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ASH" sheetId="6" r:id="rId6"/>
    <s:sheet name="CONSOLIDATED STATEMENTS OF SHAR" sheetId="7" r:id="rId7"/>
    <s:sheet name="CONSOLIDATED STATEMENTS OF SHA8" sheetId="8" r:id="rId8"/>
    <s:sheet name="SUMMARY OF SIGNIFICANT ACCOUNTI" sheetId="9" r:id="rId9"/>
    <s:sheet name="INVESTMENTS" sheetId="10" r:id="rId10"/>
    <s:sheet name="ACCOUNTS RECEIVABLE" sheetId="11" r:id="rId11"/>
    <s:sheet name="PREPAYMENTS AND OTHER CURRENT A" sheetId="12" r:id="rId12"/>
    <s:sheet name="PREPAYMENT FOR BUSINESS ACQUISI" sheetId="13" r:id="rId13"/>
    <s:sheet name="PROPERTY AND EQUIPMENT, NET" sheetId="14" r:id="rId14"/>
    <s:sheet name="LOANS RECEIVABLE" sheetId="15" r:id="rId15"/>
    <s:sheet name="DEPOSIT FOR NON-CURRENT ASSETS" sheetId="16" r:id="rId16"/>
    <s:sheet name="OTHER NON-CURRENT ASSETS" sheetId="17" r:id="rId17"/>
    <s:sheet name="SHORT-TERM AND LONG-TERM LOANS" sheetId="18" r:id="rId18"/>
    <s:sheet name="ACCRUED EXPENSES AND OTHER LIAB" sheetId="19" r:id="rId19"/>
    <s:sheet name="DIVIDEND PAYABLE" sheetId="20" r:id="rId20"/>
    <s:sheet name="RESTRICTED NET ASSETS" sheetId="21" r:id="rId21"/>
    <s:sheet name="TAXATION" sheetId="22" r:id="rId22"/>
    <s:sheet name="SHARE-BASED PAYMENTS" sheetId="23" r:id="rId23"/>
    <s:sheet name="RELATED PARTY TRANSACTIONS" sheetId="24" r:id="rId24"/>
    <s:sheet name="COMMITMENTS AND CONTINGENCIES" sheetId="25" r:id="rId25"/>
    <s:sheet name="EARNINGS PER SHARE" sheetId="26" r:id="rId26"/>
    <s:sheet name="SEGMENT REPORTING" sheetId="27" r:id="rId27"/>
    <s:sheet name="CONVERTIBLE SENIOR NOTES" sheetId="28" r:id="rId28"/>
    <s:sheet name="SUBSEQUENT EVENTS" sheetId="29" r:id="rId29"/>
    <s:sheet name="SUMMARY OF SIGNIFICANT ACCOUN30" sheetId="30" r:id="rId30"/>
    <s:sheet name="SUMMARY OF SIGNIFICANT ACCOUN31" sheetId="31" r:id="rId31"/>
    <s:sheet name="INVESTMENTS (Tables)" sheetId="32" r:id="rId32"/>
    <s:sheet name="ACCOUNTS RECEIVABLE (Tables)" sheetId="33" r:id="rId33"/>
    <s:sheet name="PREPAYMENTS AND OTHER CURRENT34" sheetId="34" r:id="rId34"/>
    <s:sheet name="PROPERTY AND EQUIPMENT, NET (Ta" sheetId="35" r:id="rId35"/>
    <s:sheet name="LOANS RECEIVABLE (Tables)" sheetId="36" r:id="rId36"/>
    <s:sheet name="DEPOSIT FOR NON-CURRENT ASSETS " sheetId="37" r:id="rId37"/>
    <s:sheet name="OTHER NON-CURRENT ASSETS (Table" sheetId="38" r:id="rId38"/>
    <s:sheet name="SHORT-TERM AND LONG-TERM LOANS " sheetId="39" r:id="rId39"/>
    <s:sheet name="ACCRUED EXPENSES AND OTHER LI40" sheetId="40" r:id="rId40"/>
    <s:sheet name="SHARE-BASED PAYMENTS (Tables)" sheetId="41" r:id="rId41"/>
    <s:sheet name="RELATED PARTY TRANSACTIONS (Tab" sheetId="42" r:id="rId42"/>
    <s:sheet name="COMMITMENTS AND CONTINGENCIES (" sheetId="43" r:id="rId43"/>
    <s:sheet name="EARNINGS PER SHARE (Tables)" sheetId="44" r:id="rId44"/>
    <s:sheet name="SEGMENT REPORTING (Tables)"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INVESTMENTS (Short-Term Investm" sheetId="52" r:id="rId52"/>
    <s:sheet name="INVESTMENTS (Narrative) (Detail" sheetId="53" r:id="rId53"/>
    <s:sheet name="INVESTMENTS (Summary of Availab" sheetId="54" r:id="rId54"/>
    <s:sheet name="ACCOUNTS RECEIVABLE (Schedule o" sheetId="55" r:id="rId55"/>
    <s:sheet name="ACCOUNTS RECEIVABLE (Schedule56" sheetId="56" r:id="rId56"/>
    <s:sheet name="PREPAYMENTS AND OTHER CURRENT57" sheetId="57" r:id="rId57"/>
    <s:sheet name="PREPAYMENT FOR BUSINESS ACQUI58" sheetId="58" r:id="rId58"/>
    <s:sheet name="PROPERTY AND EQUIPMENT, NET (Sc" sheetId="59" r:id="rId59"/>
    <s:sheet name="PROPERTY AND EQUIPMENT, NET (Na" sheetId="60" r:id="rId60"/>
    <s:sheet name="LOANS RECEIVABLE (Summary of Lo" sheetId="61" r:id="rId61"/>
    <s:sheet name="LOANS RECEIVABLE (Scheduled Of " sheetId="62" r:id="rId62"/>
    <s:sheet name="LOANS RECEIVABLE (Narrative) (D" sheetId="63" r:id="rId63"/>
    <s:sheet name="DEPOSIT FOR NON-CURRENT ASSET64" sheetId="64" r:id="rId64"/>
    <s:sheet name="OTHER NON-CURRENT ASSETS (Sched" sheetId="65" r:id="rId65"/>
    <s:sheet name="SHORT-TERM AND LONG-TERM LOAN66" sheetId="66" r:id="rId66"/>
    <s:sheet name="SHORT-TERM AND LONG-TERM LOAN67" sheetId="67" r:id="rId67"/>
    <s:sheet name="ACCRUED EXPENSES AND OTHER LI68" sheetId="68" r:id="rId68"/>
    <s:sheet name="DIVIDEND PAYABLE (Details)" sheetId="69" r:id="rId69"/>
    <s:sheet name="RESTRICTED NET ASSETS (Details)" sheetId="70" r:id="rId70"/>
    <s:sheet name="TAXATION (Narrative) (Details)" sheetId="71" r:id="rId71"/>
    <s:sheet name="SHARE-BASED PAYMENTS - (Narrati" sheetId="72" r:id="rId72"/>
    <s:sheet name="SHARE-BASED PAYMENTS - (Summary" sheetId="73" r:id="rId73"/>
    <s:sheet name="SHARE-BASED PAYMENTS - (Schedul" sheetId="74" r:id="rId74"/>
    <s:sheet name="RELATED PARTY TRANSACTIONS (Sum" sheetId="75" r:id="rId75"/>
    <s:sheet name="RELATED PARTY TRANSACTIONS (Sch" sheetId="76" r:id="rId76"/>
    <s:sheet name="RELATED PARTY TRANSACTIONS - (N" sheetId="77" r:id="rId77"/>
    <s:sheet name="RELATED PARTY TRANSACTIONS (S78" sheetId="78" r:id="rId78"/>
    <s:sheet name="COMMITMENTS AND CONTINGENCIES79" sheetId="79" r:id="rId79"/>
    <s:sheet name="COMMITMENTS AND CONTINGENCIES80" sheetId="80" r:id="rId80"/>
    <s:sheet name="EARNINGS PER SHARE (Schedule of" sheetId="81" r:id="rId81"/>
    <s:sheet name="EARNINGS PER SHARE (Narrative) " sheetId="82" r:id="rId82"/>
    <s:sheet name="SEGMENT REPORTING (Narrative) (" sheetId="83" r:id="rId83"/>
    <s:sheet name="SEGMENT REPORTING (Summary of G" sheetId="84" r:id="rId84"/>
    <s:sheet name="CONVERTIBLE SENIOR NOTES (Detai" sheetId="85" r:id="rId85"/>
    <s:sheet name="SUBSEQUENT EVENTS - (Details)" sheetId="86" r:id="rId86"/>
  </s:sheets>
  <s:definedNames/>
  <s:calcPr calcId="124519" calcMode="auto" fullCalcOnLoad="1"/>
</s:workbook>
</file>

<file path=xl/sharedStrings.xml><?xml version="1.0" encoding="utf-8"?>
<sst xmlns="http://schemas.openxmlformats.org/spreadsheetml/2006/main" uniqueCount="764">
  <si>
    <t>Document and Entity Information</t>
  </si>
  <si>
    <t>9 Months Ended</t>
  </si>
  <si>
    <t>Sep. 30, 2015</t>
  </si>
  <si>
    <t>Document Information [Line Items]</t>
  </si>
  <si>
    <t>Document Type</t>
  </si>
  <si>
    <t>6-K</t>
  </si>
  <si>
    <t>Amendment Flag</t>
  </si>
  <si>
    <t>false</t>
  </si>
  <si>
    <t>Document Period End Date</t>
  </si>
  <si>
    <t>Sep. 30,
		2015</t>
  </si>
  <si>
    <t>Document Fiscal Year Focus</t>
  </si>
  <si>
    <t>Document Fiscal Period Focus</t>
  </si>
  <si>
    <t>Q3</t>
  </si>
  <si>
    <t>Entity Registrant Name</t>
  </si>
  <si>
    <t>SouFun Holdings Ltd</t>
  </si>
  <si>
    <t>Entity Central Index Key</t>
  </si>
  <si>
    <t>Current Fiscal Year End Date</t>
  </si>
  <si>
    <t>--12-31</t>
  </si>
  <si>
    <t>Entity Filer Category</t>
  </si>
  <si>
    <t>Large Accelerated Filer</t>
  </si>
  <si>
    <t>CONSOLIDATED BALANCE SHEETS - USD ($) $ in Thousands</t>
  </si>
  <si>
    <t>Dec. 31, 2014</t>
  </si>
  <si>
    <t>Current assets:</t>
  </si>
  <si>
    <t>Cash and cash equivalents</t>
  </si>
  <si>
    <t>Restricted cash, current</t>
  </si>
  <si>
    <t>Short-term investments</t>
  </si>
  <si>
    <t>Accounts receivable (net of allowance of US$21,397 and US$28,671 as of December 31, 2014 and September 30, 2015, respectively)</t>
  </si>
  <si>
    <t>Funds receivable</t>
  </si>
  <si>
    <t>Prepayments and other current assets</t>
  </si>
  <si>
    <t>Commitment deposits</t>
  </si>
  <si>
    <t>Loans receivable, current</t>
  </si>
  <si>
    <t>Amount due from related parties</t>
  </si>
  <si>
    <t xml:space="preserve"> </t>
  </si>
  <si>
    <t>Deferred tax assets, current</t>
  </si>
  <si>
    <t>Total current assets</t>
  </si>
  <si>
    <t>Non-current assets:</t>
  </si>
  <si>
    <t>Property and equipment, net</t>
  </si>
  <si>
    <t>Prepaid land lease payments</t>
  </si>
  <si>
    <t>Loans receivable, non-current</t>
  </si>
  <si>
    <t>Restricted cash, non-current</t>
  </si>
  <si>
    <t>Deferred tax assets, non-current</t>
  </si>
  <si>
    <t>Deposit for non-current assets</t>
  </si>
  <si>
    <t>Long-term investment</t>
  </si>
  <si>
    <t>Prepayment for business acquisition</t>
  </si>
  <si>
    <t>Other non-current assets</t>
  </si>
  <si>
    <t>Total non-current assets</t>
  </si>
  <si>
    <t>Total assets</t>
  </si>
  <si>
    <t>Current liabilities:</t>
  </si>
  <si>
    <t>Short-term loans</t>
  </si>
  <si>
    <t>Deferred revenue</t>
  </si>
  <si>
    <t>Accrued expenses and other liabilities</t>
  </si>
  <si>
    <t>Customers' refundable fees</t>
  </si>
  <si>
    <t>Income tax payable</t>
  </si>
  <si>
    <t>Amounts due to a related party</t>
  </si>
  <si>
    <t>Total current liabilities</t>
  </si>
  <si>
    <t>Non-current liabilities:</t>
  </si>
  <si>
    <t>Long-term loans</t>
  </si>
  <si>
    <t>Convertible senior notes</t>
  </si>
  <si>
    <t>Deferred tax liabilities, non-current</t>
  </si>
  <si>
    <t>Other non-current liabilities</t>
  </si>
  <si>
    <t>Total non-current liabilities</t>
  </si>
  <si>
    <t>Total liabilities</t>
  </si>
  <si>
    <t>Equity:</t>
  </si>
  <si>
    <t>Additional paid-in capital</t>
  </si>
  <si>
    <t>Accumulated other comprehensive income</t>
  </si>
  <si>
    <t>Retained earnings</t>
  </si>
  <si>
    <t>Total SouFun Holdings Limited shareholders' equity</t>
  </si>
  <si>
    <t>Noncontrolling interests</t>
  </si>
  <si>
    <t>Total shareholders' equity</t>
  </si>
  <si>
    <t>Total liabilities and shareholders' equity</t>
  </si>
  <si>
    <t>Common Class A [Member]</t>
  </si>
  <si>
    <t>Ordinary shares</t>
  </si>
  <si>
    <t>Common Class B [Member]</t>
  </si>
  <si>
    <t>CONSOLIDATED BALANCE SHEETS (Parenthetical) - USD ($) $ in Thousands</t>
  </si>
  <si>
    <t>Accounts receivable, allowance</t>
  </si>
  <si>
    <t>PRC Domestic Entities [Member]</t>
  </si>
  <si>
    <t>CONSOLIDATED STATEMENTS OF COMPREHENSIVE INCOME - USD ($) $ in Thousands</t>
  </si>
  <si>
    <t>Sep. 30, 2014</t>
  </si>
  <si>
    <t>Revenues</t>
  </si>
  <si>
    <t>Cost of revenues</t>
  </si>
  <si>
    <t>Cost of services</t>
  </si>
  <si>
    <t>Total cost of revenues</t>
  </si>
  <si>
    <t>Gross profit</t>
  </si>
  <si>
    <t>Operating (expenses) income</t>
  </si>
  <si>
    <t>Selling expenses</t>
  </si>
  <si>
    <t>General and administrative expenses</t>
  </si>
  <si>
    <t>Other income</t>
  </si>
  <si>
    <t>Operating income</t>
  </si>
  <si>
    <t>Foreign exchange (loss) gain</t>
  </si>
  <si>
    <t>Interest income</t>
  </si>
  <si>
    <t>Interest expenses</t>
  </si>
  <si>
    <t>Investment income</t>
  </si>
  <si>
    <t>Government grants</t>
  </si>
  <si>
    <t>Income before income taxes and noncontrolling interests</t>
  </si>
  <si>
    <t>Income tax (expenses) benefits</t>
  </si>
  <si>
    <t>Net income</t>
  </si>
  <si>
    <t>Net loss income attributable to noncontrolling interests</t>
  </si>
  <si>
    <t>Net income attributable to SouFun Holdings Limited's shareholders</t>
  </si>
  <si>
    <t>Other comprehensive income, before tax</t>
  </si>
  <si>
    <t>Foreign currency translation adjustments</t>
  </si>
  <si>
    <t>Unrealized gain (loss) on available-for-sale securities</t>
  </si>
  <si>
    <t>Other comprehensive income (loss), net of tax</t>
  </si>
  <si>
    <t>Comprehensive income</t>
  </si>
  <si>
    <t>Comprehensive loss attributable to noncontrolling interests</t>
  </si>
  <si>
    <t>Comprehensive income attributable to SouFun Holdings Limited's shareholders</t>
  </si>
  <si>
    <t>Earnings per share for Class A and Class B ordinary shares</t>
  </si>
  <si>
    <t>Basic</t>
  </si>
  <si>
    <t>Diluted</t>
  </si>
  <si>
    <t>Weighted average number of Class A and Class B ordinary shares outstanding:</t>
  </si>
  <si>
    <t>Marketing Services [Member]</t>
  </si>
  <si>
    <t>E Commerce Services [Member]</t>
  </si>
  <si>
    <t>Listing Services [Member]</t>
  </si>
  <si>
    <t>Financial Services [Member]</t>
  </si>
  <si>
    <t>Other value-added Services [Member]</t>
  </si>
  <si>
    <t>CONSOLIDATED STATEMENTS OF COMPREHENSIVE INCOME (Parenthetical) - USD ($) $ in Thousands</t>
  </si>
  <si>
    <t>Related Party [Member]</t>
  </si>
  <si>
    <t>CONSOLIDATED STATEMENTS OF CASH FLOWS - USD ($) $ in Thousands</t>
  </si>
  <si>
    <t>CASH FLOWS FROM OPERATING ACTIVITIES</t>
  </si>
  <si>
    <t>Adjustments to reconcile net income to net cash generated from operating activities:</t>
  </si>
  <si>
    <t>Share-based compensation</t>
  </si>
  <si>
    <t>Depreciation of property and equipment</t>
  </si>
  <si>
    <t>Deferred tax expenses (benefits)</t>
  </si>
  <si>
    <t>Allowance for doubtful accounts</t>
  </si>
  <si>
    <t>Amortization of convertible issuance cost</t>
  </si>
  <si>
    <t>Amortization of loan origination costs</t>
  </si>
  <si>
    <t>Deemed rental expense (Note 14(b))</t>
  </si>
  <si>
    <t>Changes in operating assets and liabilities:</t>
  </si>
  <si>
    <t>Accounts receivable</t>
  </si>
  <si>
    <t>Amounts due from related parties</t>
  </si>
  <si>
    <t>Amounts due to related parties</t>
  </si>
  <si>
    <t>Net cash generated from (used in) operating activities</t>
  </si>
  <si>
    <t>CASH FLOWS FROM INVESTING ACTIVITIES</t>
  </si>
  <si>
    <t>Acquisition of fixed-rate time deposits</t>
  </si>
  <si>
    <t>Proceeds from maturity of fixed-rate time deposits</t>
  </si>
  <si>
    <t>Acquisition of property and equipment</t>
  </si>
  <si>
    <t>Purchase of land use right</t>
  </si>
  <si>
    <t>Purchase for long-term investments</t>
  </si>
  <si>
    <t>Proceeds from disposal of property and equipment</t>
  </si>
  <si>
    <t>Deposits for non-current assets</t>
  </si>
  <si>
    <t>Net cash (used in) generated from investing activities</t>
  </si>
  <si>
    <t>CASH FLOWS FROM FINANCING ACTIVITIES</t>
  </si>
  <si>
    <t>Proceeds from exercise of share options</t>
  </si>
  <si>
    <t>Proceeds from short-term loans</t>
  </si>
  <si>
    <t>Proceeds from issuance of convertible senior notes</t>
  </si>
  <si>
    <t>Payment for issuance cost of convertible senior notes</t>
  </si>
  <si>
    <t>Proceeds from issuance of shares by a PRC Domestic Entity's subsidiary</t>
  </si>
  <si>
    <t>Proceeds from issuance of Class A ordinary shares</t>
  </si>
  <si>
    <t>Payment of short-term loan</t>
  </si>
  <si>
    <t>Payment for loan origination costs</t>
  </si>
  <si>
    <t>Payment of dividends</t>
  </si>
  <si>
    <t>Changes in restricted cash</t>
  </si>
  <si>
    <t>Net cash generated from financing activities</t>
  </si>
  <si>
    <t>Exchange rate effect on cash and cash equivalents</t>
  </si>
  <si>
    <t>Net (decrease) increase in cash and cash equivalents</t>
  </si>
  <si>
    <t>Cash and cash equivalents at beginning of period</t>
  </si>
  <si>
    <t>Cash and cash equivalents at end of period</t>
  </si>
  <si>
    <t>CONSOLIDATED STATEMENTS OF SHAREHOLDERS' EQUITY - USD ($) $ in Thousands</t>
  </si>
  <si>
    <t>Total</t>
  </si>
  <si>
    <t>Ordinary Shares [Member]</t>
  </si>
  <si>
    <t>Ordinary Shares [Member]Common Class A [Member]</t>
  </si>
  <si>
    <t>Ordinary Shares [Member]Common Class B [Member]</t>
  </si>
  <si>
    <t>Additional Paid-in Capital [Member]</t>
  </si>
  <si>
    <t>Foreign Currency Translation adjustments [Member]</t>
  </si>
  <si>
    <t>Unrealized gain on available-for-sale securities [Member]</t>
  </si>
  <si>
    <t>Parent [Member]</t>
  </si>
  <si>
    <t>Retained Earnings [Member]</t>
  </si>
  <si>
    <t>Noncontrolling Interest [Member]</t>
  </si>
  <si>
    <t>Beginning Balance at Dec. 31, 2013</t>
  </si>
  <si>
    <t>Beginning Balance (in shares) at Dec. 31, 2013</t>
  </si>
  <si>
    <t>Net income for the year</t>
  </si>
  <si>
    <t>Other comprehensive income:</t>
  </si>
  <si>
    <t>Unrealized gain on available-for-sale securities</t>
  </si>
  <si>
    <t>Contribution from shareholder</t>
  </si>
  <si>
    <t>Exercise of share options</t>
  </si>
  <si>
    <t>Exercise of share options (in shares)</t>
  </si>
  <si>
    <t>Dividends declared</t>
  </si>
  <si>
    <t>Ending Balance at Sep. 30, 2014</t>
  </si>
  <si>
    <t>Ending Balance (in shares) at Sep. 30, 2014</t>
  </si>
  <si>
    <t>Beginning Balance at Dec. 31, 2014</t>
  </si>
  <si>
    <t>Beginning Balance (in shares) at Dec. 31, 2014</t>
  </si>
  <si>
    <t>Contribution by noncontrolling interests</t>
  </si>
  <si>
    <t>Issuance of Class A ordinary shares (Note 15)</t>
  </si>
  <si>
    <t>Issuance of Class A ordinary shares (Note 15) (in shares)</t>
  </si>
  <si>
    <t>[1]</t>
  </si>
  <si>
    <t>Ending Balance at Sep. 30, 2015</t>
  </si>
  <si>
    <t>Ending Balance (in shares) at Sep. 30, 2015</t>
  </si>
  <si>
    <t>Included both class A and class B ordinary shares.</t>
  </si>
  <si>
    <t>CONSOLIDATED STATEMENTS OF SHAREHOLDERS' EQUITY (Parenthetical) - USD ($) $ in Thousands</t>
  </si>
  <si>
    <t>Dividends declared, per share</t>
  </si>
  <si>
    <t>SUMMARY OF SIGNIFICANT ACCOUNTING POLICIES</t>
  </si>
  <si>
    <t>SUMMARY OF SIGNIFICANT ACCOUNTING POLICIES [Abstract]</t>
  </si>
  <si>
    <t>1. SUMMARY OF SIGNIFICANT ACCOUNTING POLICIES Organization and b asis of presentation The accompanying unaudited interim condensed consolidated financial statements include the financial statements of SouFun Holdings Limited (the Company), its overseas subsidiaries and PRC subsidiaries (the WOFEs), entities controlled through contractual arrangements (the PRC Domestic Entities) and the PRC Domestic Entities' subsidiaries. The Company, its subsidiaries, the PRC Domestic Entities and the PRC Domestic Entities' subsidiaries are collectively referred to as the Group. The accompanying unaudited interim condensed consolidated financial statements have been prepared in accordance with United States generally accepted accounting principles (U.S. GAAP) for interim financial information using accounting policies that are consistent with those used in the preparation of the Company's audited consolidated financial statements for the year ended December 31, 2014. The consolidated balance sheet as of December 31, 2014 was derived from the audited consolidated financial statements at that date. These unaudited interim condensed consolidated financial statements and notes thereto should be read in conjunction with the Company's audited consolidated financial statements included in the Company's Annual Report on Form 20-F for the year ended December 31, 2014 as filed with the Securities and Exchange Commission (the SEC). In the opinion of management, the accompanying unaudited interim condensed consolidated financial statements contain all normal and recurring adjustments necessary to present fairly the financial position, operating results and cash flows of the Group for each of the periods presented. The results of operations for the nine months ended September 30, 2015 are not necessarily indicative of results to be expected for any other interim period or the full year of 2015 as a whole due in part to the seasonality of the Group's business. Historically, the expenditure on marketing campaigns tends to decrease due to reduced advertising and marketing activity for the real estate industry during and around the Chinese Lunar New Year holiday, which generally occurs in January or February of each year. The Group is principally engaged in the provision of marketing services, e-commerce services, listing services, financial services and other value-added services to the real estate and home furnishing industries in the People's Republic of China (the PRC).
To comply with PRC laws and regulations which restrict foreign control of companies involved in internet content provision (ICP) and advertising businesses, the Company operates its websites and provides online marketing advertising services in the PRC through its PRC Domestic Entities and the PRC Domestic Entities' subsidiaries. The equity interests of the PRC Domestic Entities are legally held directly by Vincent Tianquan Mo, executive chairman of the board of directors and chief executive officer, and Richard Jiangong Dai, director of the board and the former chief executive officer of the Company. The effective control of the PRC Domestic Entities is held by the Company through four The following is a summary of the Contractual Agreements: Exclusive Technical Consultancy and Service Agreements The WOFEs provide the following exclusive technical services to the PRC Domestic Entities: (i) access to information assembled by the WOFEs concerning the real estate industry and companies in this sector to enable the PRC Domestic Entities to target potential customers and provide research services; and (ii) technical information technology system support to enable the PRC Domestic Entities to service the advertising and listing needs of its customers. The agreements are effective for 10 Operating Agreements Pursuant to the operating agreements, each PRC Domestic Entity and its legal shareholders have agreed not to enter into any transaction that would substantially affect the assets, rights, obligations or operations of the PRC Domestic Entity without prior written consent from the WOFEs. In addition, the PRC Domestic Entities will appoint or remove their directors and executive officers based on instruction from the WOFEs. The agreements are effective for 10 Equity Pledge Agreement s , Shareholders Proxy Agreement s , and Exclusive Call Option Agreement s In order to secure the payment obligations of each PRC Domestic Entity under the exclusive technical consultancy and service agreements, the legal shareholders have pledged their entire respective ownership interests in each Domestic PRC Entity to the WOFEs. The legal shareholders shall not transfer the pledged ownership interests without the prior written consent from the WOFEs. The WOFEs are entitled to dividends and funds obtained through conversion, auction or sale of the ownership interests that the legal shareholders pledged to the WOFEs. The agreements are effective for 10 The legal shareholders irrevocably appoint the WOFEs to act as proxy for the legal shareholders to exercise their respective rights as shareholders of the PRC Domestic Entities to attend shareholders' meetings and cast votes. The agreements will remain valid until terminated upon written consent by the WOFEs, the PRC Domestic Entities and their legal shareholders or by their successors. The Company or any third party designated by the Company has the exclusive right to acquire from the legal shareholders the whole or part of the respective equity interests in each PRC Domestic Entity at a price equivalent to the historical cost when permitted by applicable PRC laws and regulations. The legal shareholders shall not sell, transfer or dispose of the equity interests in the PRC Domestic Entities without the prior written consent of the Company or any third party designated by the Company. The proceeds from the exercise of the call option will be applied to repay the loans under the loan agreements. The Company does not have to make any additional payment to the legal shareholders. The PRC Domestic Entities will not distribute any dividend without the prior written consent from the WOFEs. The agreements have a term of 10 Loan Agreements The WOFEs provided loans to the legal shareholders to enable them to contribute the registered capital of the PRC Domestic Entities. Under the terms of the loan agreements, the legal shareholders will repay the loans by transferring their legal ownership in the PRC Domestic Entities to the WOFEs when permitted by applicable PRC laws and regulations. Any gains from the transfer shall be paid back to the WOFEs or any third party designated by the WOFEs. The repayment term of the loans was not stated in the agreements. The legal shareholders shall be liable to repay their respective portions of the loans by transferring their entire respective equity interests in the PRC Domestic Entities upon the written request of the WOFEs when they terminate their employment with the WOFEs. S upplementary Agreements In addition to the above contractual agreements, the Company, the WOFEs, the PRC Domestic Entities and their legal shareholders entered into supplementary agreements in March 2010 to memorialize certain terms previously agreed amongst the Company, the WOFEs, the PRC Domestic Entities and their shareholders. While this supplementary agreement was signed in 2010, the terms, intent and substance of all the agreements above remained unchanged. All provisions in the supplementary agreement have been incorporated into the standardized contractual agreements signed subsequent to March 2010. Pursuant to the supplementary agreement:
 the WOFEs have unilateral discretion in setting the technical service fees charged to the PRC Domestic Entities;
 the WOFEs are obligated to provide financial support to the PRC Domestic Entities in the event the PRC Domestic Entities incur losses;
 the annual budget of the PRC Domestic Entities should be assessed and approved by the WOFEs;
 the legal shareholders agree to remit any profits distributed from the PRC Domestic Entities to the Company upon request by the Company; and
 the PRC Domestic Entities are obligated to transfer their entire retained earnings, after deduction of PRC income tax, to the WOFEs in the form of a donation upon the WOFEs' request. Furthermore, the WOFEs and the PRC Domestic Entities entered into supplementary agreements in March 2013 to memorialize the following term previously agreed between the WOFEs and the PRC Domestic Entities when the Exclusive Call Option Agreements were entered into:
 the legal shareholders agree to remit the purchase consideration received from the exercise of the exclusive right to acquire the equity interests in the PRC Domestic Entities to the WOFEs or any entity designated by the WOFEs.
Through the design of the aforementioned agreements, the shareholders of the PRC Domestic Entities effectively assigned their full voting rights to the WOFEs, which give the WOFEs the power to direct the activities that most significantly impact the PRC Domestic Entities' economic performance. The WOFEs obtained the ability to approve decisions made by the PRC Domestic Entities and the ability to acquire the equity interests in the PRC Domestic Entities when permitted by PRC law. The WOFEs are obligated to absorb a majority of the expected losses from the PRC Domestic Entities' activities through providing unlimited financial support to the PRC Domestic Entities and are entitled to receive a majority of profits from the PRC Domestic Entities through the exclusive technical consultancy and service fees. As a result, the Company has determined that the three WOFEs are the primary beneficiaries of the PRC Domestic Entities. Accordingly, in accordance with SEC Regulation S-X Rule 3A-02 and ASC 810, the Company, through the WOFEs, has consolidated the operating results of the PRC Domestic Entities in the Company's financial statements. Business taxes (BT) and value added taxes (VAT)relating to service fees charged by the WOFEs are recorded as cost of services. The carrying amounts of the assets, liabilities, the results of operations and cash flows of the PRC Domestic Entities and PRC Domestic Entities' subsidiaries included in the Company's consolidated balance sheets, statements of comprehensive income and statements of cash flows are as follows:
As of
Notes
December 31,
September 30,
(Audited)
(Unaudited)
US$
US$
ASSETS
Current assets:
Cash and cash equivalents
28,856
87,268
Restricted cash, current
97,988
184,719
Short-term investments
22,774
472
Accounts receivable (net of allowance of US$ 4,719 10,195
11,847
56,537
Funds receivable
-
1,251
Commitment deposits
47,312
17,049
Prepayments and other current assets
20,553
31,867
Deferred tax assets, current
1,462
1,705
Total current assets
230,792
380,868
Non-current assets:
Property and equipment, net
18,166
21,840
Long-term investments
120,819
153,374
Restricted cash, non-current
109,495
-
Deferred tax assets, non-current
271
675
Prepayment for business acquisition
9,806
-
Other non-current assets
7,814
3,774
Total non-current assets
266,371
179,663
Total assets
497,163
560,531
Current liabilities:
Deferred revenue
30,671
31,154
Accrued expenses and other liabilities
64,846
30,279
Customers' refundable fees
17,637
12,,884
Income tax payable
6,742
(853
)
Intercompany payable to the WOFEs
137,168
317,146
Total current liabilities
257,064
390,610
Other non-current liabilities
4
-
Total liabilities
257,068
390,610
Net asset
240,095
169,921
For the Nine Months Ended September 30,
2014
2015
(Unaudited)
(Unaudited)
US$
US$
Total revenues
71,057
191,222
Net income
15,458
(59,336
)
For the Nine Months Ended September 30,
2014
2015
(Unaudited)
(Unaudited)
US$
US$
Net cash generating from operating activities
(557,794
)
46,375
Net cash (used in) generating from investing activities
168,716
(397
)
Net cash used in financing activities
302,569
14,687
The PRC Domestic Entities had no intercompany payable to the WOFEs for accrued service fees as of December 31, 2014 and September 30, 2015, whereas the technology consultancy service fees charged by the WOFEs to the PRC Domestic Entities were nil for the nine months ended September 30, 2014 and 2015. As of September 30, 2015, except for the restricted cash of US$ 184,719 Creditors of the PRC Domestic Entities and the PRC Domestic Entities' subsidiaries have no recourse to the general credit of their respective primary beneficiary. The amounts of liabilities of the PRC Domestic Entities and the PRC Domestic Entities' subsidiaries have been parenthetically presented on the consolidated balance sheets. The PRC Domestic Entities held certain registered copyrights, trademarks and registered domain names, including the official website www.fang.com, which are used for the Group's business operations. All of these revenue-producing assets were internally developed, for which the Group did not incur significant development costs. There were no assets of the PRC Domestic Entities and the PRC Domestic Entities' subsidiaries that can only be used to settle their own obligations. The WOFEs have not provided any financial support that they were not previously contractually required to provide to the PRC Domestic Entities and the PRC Domestic Entities' subsidiaries during the years presented.
Use of Estimates The preparation of the unaudited interim condensed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revenue recognition, allowance for doubtful accounts, useful lives of property and equipment, realization of deferred tax assets, impairment of long-lived assets, commitment deposits, loans receivable and cost method investment, estimate of income taxes for interim periods, share-based compensation expense, fair value of the available-for-sale security, uncertain income tax positions and purchase price allocation. Changes in facts and circumstances may result in revised estimates. Actual results could materially differ from those estimates.
Principles of Consolidation The unaudited interim condensed consolidated financial statements include the financial statements of the Company, its subsidiaries, the PRC Domestic Entities in which the Company, through its WOFEs, has a controlling financial interest, and the PRC Domestic Entities' subsidiaries. The Company has determined that it has a controlling financial interest, even though it does not hold a majority of the voting equity interest in an entity, because the Company has the ability to control the PRC Domestic Entities through the WOFEs' rights to all the residual benefits of the PRC Domestic Entities and the WOFEs' obligation to fund losses of the PRC Domestic Entities, As a result, the PRC Domestic Entities are included in the unaudited interim condensed consolidated financial statements. All significant intercompany balances and transactions between the Company, its subsidiaries and the PRC Domestic Entities have been eliminated in consolidation.
Fair Value of Financial Instruments Financial instruments of the Group primarily include cash and cash equivalents, restricted cash, accounts receivable, funds receivable, investments including cost method investment, fixed-rate time deposits and available-for-sale securities, loan receivable, short-term loans, long-term loans, balance with a related party and convertible senior notes (Note 20 and related derivative liabilities. As of December 31, 2014 and September 30, 2015, the carrying values of these financial instruments, other than the cost method investment, available-for-sale securities, long-term loans, convertible senior notes and related derivative liabilities, approximated their fair values due to the short-term maturity of these instruments. The available-for-sale securities were recorded at fair value based on quoted price in active markets as of December 31, 2014 and September 30, 2015. The carrying values of the long-term loans approximate their fair values, as the loans bear interest at rates determined based on the prevailing interest rates in the market. The convertible senior notes were recognized based on residual proceeds after allocation to the derivative liabilities at fair market value. The estimated fair value of the convertible senior notes based on a market approach was approximately US$ 480,840 The Group applies ASC 820 in measuring fair value. ASC 820 defines fair value, establishes a framework for measuring fair value and expands disclosures about fair value measurement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measures its available-for-sale securities at fair value using quoted prices from the active markets. Assets measured at fair value on a recurring basis as of December 31, 2014 and September 30, 2015 are summarized below:
Fair Value Measurement at December 31, 2014
Quoted Prices in Active Markets for Identical Assets (Level 1)
Significant Other Observable Inputs (Level 2)
Unobservable Inputs (Level 3)
Fair Value at December 31, 2014
(Audited)
(Audited)
(Audited)
(Audited)
US$
US$
US$
US$
Available-for-sale securities
59,035
59,035
Fair Value Measurement at September 30, 2015
Quoted Prices in Active Markets for Identical Assets (Level 1)
Significant Other Observable Inputs (Level 2)
Unobservable Inputs (Level 3)
Fair Value at September 30, 2015
(Unaudited)
(Unaudited)
(Unaudited)
(Unaudited)
US$
US$
US$
US$
Available-for-sale securities
50,420
50,420
Revenue Recognition Revenues are derived from online marketing services, e-commerce services, listing services, financial service and other value-added services. Revenues for each type of service sales are recognized only when the following criteria are met: (a) persuasive evidence of an arrangement exists; (b) price is fixed or determinable; (c) delivery of services has occurred; and (d) collectability is reasonably assured. Financial services are service provided by the Group though its online financial platform www.txdai.com Real estate online brokerage services included in e-commerce services for which the Group acts as an intermediary between sellers and buyers of secondary real properties, and services primarily include property listing, advisory services and transaction negotiation and documentation. In addition to property sales, the Group also assists property owners and potential renters with leasing transactions. Different from conventional real estate brokers in China, the Group does not maintain extensive physical sales offices and instead rely primarily on our websites and mobile apps to source customers. Revenues derived from commission fees are recognized upon the execution of a transaction agreement between customers for which the Group acts as the broker in accordance with ASC 605-20. Online decoration services included in e-comme rce services The Company launched online home-decorating services in the second quarter of 2015. Based on the customer's budget and plan for decoration, the Company retains in-house interior designers and engages third-party contractors to perform remodeling, renovating, furnishing and other home improvement services. The Company generally charges the customers a fixed fee based on the square footage premises undergoing decoration. The Company source customers primarily through the websites and mobile apps Revenues derived from decoration services where the Group designs and renovates the properties for its customers are recognized based on the percentage-of-completion method in accordance with ASC 605-35.
Recent Accounting Pronouncement In May 2014, the Financial Accounting Standards Board (FASB) issued Accounting Standards Update (ASU) No. 2014-09 (ASU 2014-09),   In January 2015, the FASB issued ASU 2015-01, "Income Statement-Extraordinary and Unusual Items," which eliminates the concept of extraordinary and unusual items from U.S. GAAP. The new guidance is effective prospectively for the Company for the year end ending March 31, 2017 and interim reporting periods during the year ending March 31, 2017. Early adoption is permitted. The Group is currently evaluating the impact of the adoption of ASU 2015-03 on the consolidated financial statements. In April 2015, the FASB issued ASU No. 2015-03 (ASU 2015-03),   In November 2015, the FASB issued ASU No. 2015-17 (ASU 2015-17), Income Taxes (Topic 740). ASU 2015-17 requires that deferred income tax liabilities and assets be classified as noncurrent in a classified statement of financial position. ASU 2015-17 is effective for annual reporting periods beginning after December 15, 2016, including interim periods within that reporting period. Early adoption is permitted. The Group is currently evaluating the impact of the adoption of ASU 2015-17 on the consolidated financial statements.</t>
  </si>
  <si>
    <t>INVESTMENTS</t>
  </si>
  <si>
    <t>INVESTMENTS [Abstract]</t>
  </si>
  <si>
    <t xml:space="preserve">INVESTMENTS
Short-term investments and long-term investments consisted of the following:
As of
December 31, 2014
September 30, 2015
(Audited)
(Unaudited)
US$
US$
Short-term investments
Fixed-rate time deposits
455,184
105,843
Long-term investments:
Available-for-sale securities:
-Color Life
24,091
21,679
-Hopefluent
34,944
28,741
59,035
50,420
Cost method investment:
-Tospur Real Estate Consulting Co., Ltd. ("Tospur")
62,257
62,257
-Shenzhen World Union Properties Consultancy Co., Ltd. (World Union)
-
121,393
62,257
183,650
121,292
234,070
As of December 31, 2014 and September 30, 2015, the Group held fixed-rate time deposits in commercial banks and financial institutions with an original maturity of less than one year. Interest income on the fixed-rate time deposits of US$ 21,319 6,425 On June 27, 2014, the Group acquired 27,551,733 13,583 2.76 10,508 2,412 In November 2014, the Group acquired an aggregate of 111,935,037 43,361 17.26 8,417 34,944 During the nine months ended September 30, 2015, the market price of Hopefluent further declined but started to recover in August 2015. Based on the results of evaluation, management concluded that as of September 30, 2015, the unrealized loss related to the equity securities of Hopefluent is temporary. 6,203 On December 10, 2014, the Group acquired 16 62,257 On May 29, 2015, the Group acquired an aggregate of 145,376,744 121,393 10.06 36 The following is a summary of the available-for-sale securities
Amortized Cost
Gross Unrealized Gains
Gross Unrealized Losses
Fair Value (Net Carrying Amount)
(Unaudited)
(Unaudited)
(Unaudited)
(Unaudited)
US$
US$
US$
US$
September 30, 2015
-Color Life 13,583 8,096 - 21,679
-Hopefluent 34,944 - (6,203 ) 28,741
48,527 8,096 (6,203 ) 50,420
Amortized Cost
Gross Unrealized Gains
Gross Unrealized Losses
Fair Value (Net carrying Amount)
(Audited)
(Audited)
(Audited)
(Audited)
US$
US$
US$
US$
December 31, 2014
-Color Life
13,583
10,508
-
24,091
-Hopefluent
34,944
-
-
34,944
48,527
10,508
-
59,035 </t>
  </si>
  <si>
    <t>ACCOUNTS RECEIVABLE</t>
  </si>
  <si>
    <t>LOANS RECEIVABLE [Abstract]</t>
  </si>
  <si>
    <t xml:space="preserve">ACCOUNTS RECEIVABLE Accounts receivable and the related allowance for doubtful accounts are summarized as follows:
As of
December 31, 201 4
September 30, 201 5
(Audited)
(Unaudited)
US$
US$
Accounts receivable 71,088 149,470
Allowance for doubtful accounts (21,397 ) (28,671 )
Accounts receivable, net 49,691 120,799
For the Nine Months Ended September 30,
2014
2015
(Unaudited)
(Unaudited)
US$
US$
Movement in allowance for doubtful accounts:
Balance at beginning of period 15,018 21,397
Additional provision charged to expenses 15,985 14,749
Write-offs (4,494 ) (6,458 )
Foreign currency translation adjustments (145 ) (1,017 )
Balance at end of period 26,364 28,671 </t>
  </si>
  <si>
    <t>PREPAYMENTS AND OTHER CURRENT ASSETS</t>
  </si>
  <si>
    <t>PREPAYMENTS AND OTHER CURRENT ASSETS [Abstract]</t>
  </si>
  <si>
    <t>PREPAYMENTS AND OTHER CURRENT ASSETS Prepayments and other current assets consist of the following:
As of
December 31, 201 4
September 30, 201 5
(Audited)
(Unaudited)
US$
US$
Prepaid expenses
4,800
18,897
Advance to employees
1,121
1,562
Rental and other deposits
858
5,264
Interest receivable
20,722
16,652
Receivable from a broker for exercise of employee stock options
667
237
Others
1,993
3,970
30,161
46,582</t>
  </si>
  <si>
    <t>PREPAYMENT FOR BUSINESS ACQUISITION</t>
  </si>
  <si>
    <t>PREPAYMENT FOR BUSINESS ACQUISITION [Abstract]</t>
  </si>
  <si>
    <t>5.
PREPAYMENT FOR BUSINESS ACQUISITION On December 22, 2014, the Group entered into an agreement to acquire a 60 9,806 9,806</t>
  </si>
  <si>
    <t>PROPERTY AND EQUIPMENT, NET</t>
  </si>
  <si>
    <t>PROPERTY AND EQUIPMENT, NET [Abstract]</t>
  </si>
  <si>
    <t>6. PROPERTY AND EQUIPMENT, NET Property and equipment consist of the following:
As of
December 31, 201 4
September 30, 20 15
(Audited)
(Unaudited)
US$
US$
Buildings 183,754 178,682
Office equipment 20,175 33,081
Motor vehicles 3,305 3,190
Leasehold improvement 7,005 10,154
Land 37,421 37,421
Total 251,660 262,528
Less: Accumulated depreciation (34,555 ) (42,305 )
217,105 220,223 Depreciation expenses amounted to US$ 8,559 10,242 The Group is still in the process of obtaining the property ownership certificates for certain buildings with a net carrying amount of US$ 12,514</t>
  </si>
  <si>
    <t>LOANS RECEIVABLE</t>
  </si>
  <si>
    <t>LOAN S RECEIVABLE Commencing in August 2014, The Group introduced its financial services and launched its financial platform www.txdai.com . The Group provides secured loans in the form of entrusted loans, mortgage loans and unsecured loans, primarily to home buyers, real estate developers and other borrowers that meet its credit assessment requirements. The loans to home buyers and other borrowers are primarily originated through the Group's online financial service channel on its website. The Group also promotes financing services to customers to provide the increased convenience of one-stop real estate brokerage services. The Group charges borrowers interest and service fees. Most of the loans to home buyers are unsecured as they generally also borrow mortgage loans from commercial banks. The loans to real estate developers are generally secured loans. To comply with restrictions on non-financial institutions' ability to provide loans to corporate borrowers under PRC law, the Group generally provides loans to real estate developers using an entrusted loan structure. Under entrusted loan arrangements with commercial banks, the Group provides loans to borrowers with funds released by the commercial banks from the Group's trust accounts at such banks. Commercial banks collect interest and principal payments from the borrowers on the Group's behalf and receive service fees. The Group, as opposed to the commercial banks, bears the credit risk of the entrusted loans. Loans receivable consisted of the following:
As of
December 31,
September 30,
(Audited)
(Unaudited)
US$
US$
Current
Secured
-Entrusted loans
17,413
16,108
-Mortgage loans
11,943
19,765
29,356
35,873
Unsecured loans
50,285
212,672
Less: Allowances for doubtful debts
-
(4,252
)
79,641
244,293
Non-current
Secured
-Mortgage loans
41
1,583
41
1,583
Unsecured loans
1,968
40,265
Less: Allowances for doubtful debts
-
(878
)
2,009
40,970
For the Nine Months Ended
2014
2015
(Unaudited)
(Unaudited)
US$
US$
Movement in allowance for doubtful accounts:
Balance at beginning of period
-
-
Additional provision charged to expenses
-
5,130
Direct write-downs charged against the allowance
-
-
Foreign currency translation adjustments
-
-
Balance at end of period
-
5,130
As of September 30, 2015, the loan period of entrusted loans ranged from three twelve 18 106 124 As of December 31, 2014, the loan period of entrusted loans ranged from six twelve 12 20 103 174 As of September 30, 2015, the loan period of mortgage loans ranged from one thirty-six 6 10.8 135 2500 As of December 31, 2014, the loan period of mortgage loans ranged from one eighteen 6 9.6 146 1103 As of September 30, 2015, the loan period of credit loans ranged from one thirty-six 4 24 As of December 31, 2014, the loan period of credit loans ranged from one thirty-six 4 12 In accordance with Shanghai Financial Office's requirement, a micro loan company in the Shanghai province in the PRC shall accrue a general provision for loan losses at 2.5 of the total loans balance. For the nine months ended September 30, 2015, a general provision of The Group also assesses each individual loan receivable for impairment. As part of its impairment assessment, management considers the timeliness of collections to date, changes in the value of collateral provided by the borrowers and expected default rates. As of September 30, 2015, none of the loans receivable with material balance was in default and no impairment loss was recognized. The Group entered into arrangements from time to time with third-party investors under which the Group sold its economic benefits in certain mortgage and unsecured loans receivable in exchange for cash on the website. The investors generally will receive interest at interest rates equal to those charged by the group. The Group continues to provide (i) limited administrative services in the form of collection and payment services to the borrowers and investors and (ii) a guarantee to the investors in the event of default by the borrowers. The nature of these continuing involvements does not constitute control over the transferred mortgage and unsecured loans receivable. As of September 30, 2015, 31,502 in loans receivable were derecognized in accordance with ASC 860. No gains or losses were recorded on the sales of mortgage and unsecured loans receivable, as the cash proceeds received equaled to the outstanding principal amounts. In accordance with ASC 460, Guarantees, the Group determined that the fair value of the guarantee provided on the transferred mortgage and unsecured loans receivable was insignificant as of September 30, 2015. The amount of loan principle as of September 30, 2015 is US$ 31,502 Commencing in July 2015, the Group acts as an information intermediary to provide service to match the borrowers with investors through Tianxiadai platform and execute loan transactions. Service fee will be charged for its service provided to the borrowers and the Group does not use its own capital to invest in loans facilitated through its marketplace. The Group from time to time provides investor protection service to investors under which if the loan is default, the Group repay the principal. The Group assessed the risk of default is remote and did not provide any provision related to such guarantee. The amount of loan principle as at September 30, 2015 is US$ 28,768</t>
  </si>
  <si>
    <t>DEPOSIT FOR NON-CURRENT ASSETS</t>
  </si>
  <si>
    <t>DEPOSIT FOR NON-CURRENT ASSETS [Abstract]</t>
  </si>
  <si>
    <t>8. DEPOSIT FOR NON-CURRENT ASSETS Deposit for non-current assets consisted of the following:
As of
December 31, 201 4
September 30, 20 15
(Audited)
(Unaudited)
US$
US$
Buildings
85,722
98,158
Land use rights
793
-
Leasehold improvement and other fixed assets
-
4,490
86,515
102,648
Deposit for buildings represented an interest free non-refundable deposit for the purchases of following: (i) 46,628 square meters of an office building and 373 parking spots in Chengdu, Sichuan province in the PRC for US$ 82,458 1,432 14,268</t>
  </si>
  <si>
    <t>OTHER NON-CURRENT ASSETS</t>
  </si>
  <si>
    <t>OTHER NON-CURRENT ASSETS [Abstract]</t>
  </si>
  <si>
    <t>9. OTHER NON-CURRENT ASSETS Other non-current assets consist of the following:
As of,
December 31 , 201 4
September 3 0 , 201 5
(Audited)
(Unaudited)
US$
US$
Rental and other deposits
2,261
6,249
Unamortized issuance cost
6,434
4,027
Interest receivable
7,861
-
16,556
10,276</t>
  </si>
  <si>
    <t>SHORT-TERM AND LONG-TERM LOANS</t>
  </si>
  <si>
    <t>SHORT-TERM AND LONG-TERM LOANS [Abstract]</t>
  </si>
  <si>
    <t>10. SHORT-TERM AND LONG-TERM LOANS Short-term and long-term loans consist of the following:
As of
December 31, 2014
September 30, 2015
(Audited)
(Unaudited)
US$
US$
Short-term loans
80,750
172,750
Long-term loans
100,000
-
Short-term loans outstanding as of December 31, 2014 and September 30, 2015 represent US$ denominated bank borrowings of US$ 80,750 172,750 85,000 199,099 0.9 2.6 During the nine months ended September 30, 2015, the loans outstanding as of December 31, 2014 amounting to US$ 80,750 85,000 72,750 secured by RMB denominated bank deposits of US$ 90,500 Long-term loans outstanding as of December 31, 2014 represent two US$ denominated bank borrowings with an aggregate amount of US$ 100,000 108,599 1.0 The Group had undrawn lines of credit with various financial institutions of US$ 59,999 nil</t>
  </si>
  <si>
    <t>ACCRUED EXPENSES AND OTHER LIABILITIES</t>
  </si>
  <si>
    <t>ACCRUED EXPENSES AND OTHER LIABILITIES [Abstract]</t>
  </si>
  <si>
    <t>11. ACCRUED EXPENSES AND OTHER LIABILITIES Accrued expenses and other liabilities consist of the following:
As of
December 31, 201 4
September 30, 201 5
(Audited)
(Unaudited)
US$
US$
Payroll and welfare benefit
22,404
27,533
Other tax and surcharge payable
45,705
47,052
Accrued unrecognized tax benefits and related interest and penalties
75,483
112,652
Amounts payable to employees
2,391
1,051
Amounts payable to sales and marketing agents
61,463
78,374
Refundable rental deposits
1,221
3,628
Accrued rental expenses
759
969
Amounts due to foremen and suppliers of decoration services
-
15,482
Amounts due to Tianxiajin investors
-
9,884
Down payments collected on behalf of secondary home sellers
-
6,027
Others
12,475
15,466
221,901
318,118
Other taxes and surcharges payable consists of BT, VAT, cultural construction fees ("CCF"), city construction tax ("CCT") and withholding individual income taxes ("IIT"). Amounts payable to employees represent cash collections from the designated broker upon the sale of exercised employee options on behalf of the employees. The amounts due to foremen and suppliers of decoration services consist of service fees to the foremen and decoration materials cost to suppliers. Commencing in 2015, the Company began providing online decoration services through its decoration services channel. Down payments collected on behalf of secondary home sellers represent the down payment received from secondary home buyers and the Company should transfer the down payments to secondary home sellers when the transaction negotiation and documentation are completed. Commencing in January 2015, the Company began to provide real estate brokerage services and acts as an intermediary between sellers and buyers of secondary properties. Refundable rental deposits were liabilities assumed from the acquisition of a property, consisting of offices, retail space and a hotel, from China BaoAn Group Co., Ltd, representing rental deposits received from the lessees of the BaoAn properties at the time of entering into the lease arrangements for offices and retail space.. The rental deposits are refundable at the end of lease terms.</t>
  </si>
  <si>
    <t>DIVIDEND PAYABLE</t>
  </si>
  <si>
    <t>DIVIDEND PAYABLE [Abstract]</t>
  </si>
  <si>
    <t>12. DIVIDEND PAYABLE On August 7, 2014 and February 10, 2015, the Company's board of directors declared the distribution of dividends to the Company's ordinary shareholders in the amount of US$ 82,380 82,751</t>
  </si>
  <si>
    <t>RESTRICTED NET ASSETS</t>
  </si>
  <si>
    <t>RESTRICTED NET ASSETS [Abstract]</t>
  </si>
  <si>
    <t>13.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As PRC laws and regulations require PRC entities to allocate at least 10% of its annual after-tax income to the general reserve prior to payment of dividends, the Company's PRC subsidiaries are restricted in their ability to transfer a portion of their net assets to the Company. Amounts restricted include paid-in capital, statutory reserve funds and net assets of the Company's PRC subsidiaries, as determined pursuant to PRC generally accepted accounting principles, totaling US$ 1,004,088</t>
  </si>
  <si>
    <t>TAXATION</t>
  </si>
  <si>
    <t>TAXATION [Abstract]</t>
  </si>
  <si>
    <t>14. TAXATION Effective tax rates For the nine months ended September 30, 2014 and 2015, the Group recognized income tax expenses and income tax benefit of US$ 58,043 13,436 As of December 31, 2014 and September 30, 2015, the Group recorded US$ 75,483 112,652 For the nine months ended September 30, 2014 and 2015, the Group recognized US$ 3,968 7,406 11,867 6,671 10 59,294 28,716 The deferred tax liabilities arising from the aggregate undistributed earnings of the PRC Domestic Entities and the PRC Domestic Entities' subsidiaries that are available for distribution to the PRC tax resident parent companies, that is, the WOFEs, amounted to US$ 35,905 34,626 As of December 31, 2014 and September 30, 2015, the Company did not provide for deferred tax liabilities and foreign withholding taxes on certain undistributed earnings of its PRC subsidiaries, PRC Domestic Entities and PRC Domestic Entities' subsidiaries that are available for distribution to non-PRC parent companies on the basis of its intent to permanently reinvest foreign subsidiaries' earnings. The cumulative amount of such temporary difference was US$ 100,824 547,036 The amount of the unrecognized deferred tax liability for temporary differences related to investments in PRC subsidiaries, PRC Domestic Entities and PRC Domestic Entities' subsidiaries that are essentially permanent in duration was US$ 10,082 54,704</t>
  </si>
  <si>
    <t>SHARE-BASED PAYMENTS</t>
  </si>
  <si>
    <t>SHARE-BASED PAYMENTS [Abstract]</t>
  </si>
  <si>
    <t>15. SHARE-BASED PAYMENTS A summary of the equity award activity under the Company's stock related award incentive plans of 1999 and 2010 (the Plans) for the nine months ended September 30, 2015 is stated below:
Options Granted to Employees
Number of Shares*
Weighted- Average per Share Exercise Price
Weighted-
Weighted
Aggregated
Outstanding, December 31, 2014 6,816,422 US$ 8.66 US$ 3.64 5.96 US$ 192,859
Granted 2,263,092 US$ 29.98 US$ 6.13
Forfeited (225,196 ) US$ 21.25 US$ 5.08
Expired (5,200 ) US$ 12.05 US$ 4.58
Exercised (287,463 ) US$ 11.21 US$ 4.67
Outstanding, September 30, 2015 8,516,655 US$ 13.87 US$ 4.23 6.26 US$ 163,750
Vested and expected to vest at September 30, 2015 8,516,655 US$ 13.87 US$ 4.23 6.26 US$ 163,750
Exercisable at September 30, 2015 5,942,619 US$ 8.13 US$ 3.54 5.03 US$ 147,822
*
Included both class A and class B ordinary shares. The aggregate intrinsic value in the table above represents the difference between the fair value of Company's ordinary share as at September 30, 2015 and the exercise price. As of September 30, 2015, there are US$ 12,155 3.23 On March 31, 2015, the Group granted options to employees to acquire a total of 2,218,092 30.0 11,090,460 6.0 four ten 50 On August 28, 2015, the Group granted options to two employees to acquire a total of 45,000 29.0 225,000 5.8 four ten Total share-based compensation expense of share-based awards granted to employees and directors is as follows:
For the Nine Months Ended September 30,
2014
2015
(Unaudited)
(Unaudited)
US$
US$
Cost of revenues
721
390
Selling expenses
1,027
438
General and administrative expenses
2,751
2,322
4,499
3,150</t>
  </si>
  <si>
    <t>RELATED PARTY TRANSACTIONS</t>
  </si>
  <si>
    <t>RELATED PARTY TRANSACTIONS [Abstract]</t>
  </si>
  <si>
    <t>RELATED PARTY TRANSACTIONS a) Related Parties
Name of Related Parties
Relationship with the Group
Vincent Tianquan Mo
Executive chairman of the board of directors and chief executive officer
Richard Jiangong Dai
Director of the board and former chief executive officer
Wall Street Global Training Center, Inc.
A company under the control of Vincent Tianquan Mo and two other independent directors
Beihai Silver Beach 1 Hotel and Property Management Company, Ltd (Beihai Silver Beach)
A company under the control of Vincent Tianquan Mo
Guangxi Wharton International Hotel (Guangxi Wharton)
A company under the control of Vincent Tianquan Mo
Research Center on Natural Conservation (Research Center)
A company under the control of Vincent Tianquan Mo
Crowne Plaza San Francisco-International Airport (Crowne Plaza)
A company under the control of Vincent Tianquan Mo
Upsky Long Island Hotel LLC (Upsky Long Island)
A company under the control of Vincent Tianquan Mo b) The Group had the following related party transactions for the nine months ended September 30 , 201 4 and 201 5 :
For the nine Months Ended September 30,
2014
2015
(Unaudited)
(Unaudited)
US$
US$
Management fee incurred:
- Beihai Silver Beach
553
297
Office building leased from:
- Tianquan Vincent Mo
131
131
Hotel service fee incurred:
- Crowne Plaza
7
-
- Upsky Long Island
3
35
Free rental space to Wall Street Global Training Center, Inc. Starting from 2011, the Company provided Wall Street Global Training Center, Inc. with office space of approximately 220 Management service provided by Beihai Silver Beach On April 1, 2013, the Company and Beihai Silver Beach entered into a contract, pursuant to which Beihai Silver Beach was engaged to manage the hotel and office leasing operations owned by the BaoAn Entities for ten 553 297 Office building leased from Tianquan Vincent Mo The Group entered into an agreement with Tianquan Vincent Mo, the executive chairman of the board of directors, to lease a building owned by him for a 10 131 Hotel service fee For the nine months ended September 30, 2015, Crowne Plaza and Upsky Long Island provided hotel accommodation to the Company were nil and US 35 Use of domain name of Che Tian Xia Company Ltd. In April 2013, the Company entered into a contract with Che Tian Xia Company Ltd. to use the latter's domain name for five c) The Group had the following related party balances as of December 31, 201 4 and September 30 , 201 5 :
As of
December 31, 201 4
September 30 , 201 5
(Audited)
(Unaudited)
US$
US$
Amount due (to) from a related party:
- Beihai Silver Beach (660 ) 365 The balance as of September 30, 2015 represented the prepaid management fees which are unsecured and interest-free. The balance as of December 31, 2014 represented outstanding management fees which are unsecured and interest-free.</t>
  </si>
  <si>
    <t>COMMITMENTS AND CONTINGENCIES</t>
  </si>
  <si>
    <t>COMMITMENTS AND CONTINGENCIES [Abstract]</t>
  </si>
  <si>
    <t>COMMITMENTS AND CONTINGENCIES Operating lease commitments As of September 30, 2015, the Group had future minimum lease payments under non-cancellable operating leases with initial terms in excess of one year as follows:
US$
Less than 1 year
81,521
1-2 years
46,954
2-3 years
22,599
3-4 years
5,296
More than 4 years
4,440
160,810
Payments under operating leases are expensed on a straight-line basis over the periods of the respective leases. The Group's lease arrangements have no renewal options, rent escalation clauses, restrictions or contingent rents and are all conducted with third parties. Income Taxes As of September 30, 2015, the Group has a US$ 112,652 Variable interest entity structure In the opinion of management, (i) the ownership structure of the Company and the PRC Domestic Entities is in compliance with existing PRC laws and regulations; (ii) the contractual arrangements with the PRC Domestic Entities and their shareholders are valid and binding, and will not result in any violation of PRC laws or regulations currently in effect; and (iii) the Group's business operations are in compliance with existing PRC laws and regulations in all material respects. However, there are substantial uncertainties regarding the interpretation and application of current and future PRC laws and regulations. Accordingly, the Company cannot assure its shareholders that PRC regulatory authorities will not ultimately take a contrary view to its opinion. If the current ownership structure of the Group and its contractual arrangements with the PRC Domestic Entities are found to be in violation of any existing or future PRC laws and regulations, the Group may be required to restructure its ownership structure and operations in the PRC to comply with the changing and new PRC laws and regulations. In the opinion of management, the likelihood of loss in respect of the Group's current ownership structure or the contractual arrangements with the PRC Domestic Entities is remote based on current facts and circumstances.</t>
  </si>
  <si>
    <t>EARNINGS PER SHARE</t>
  </si>
  <si>
    <t>EARNINGS PER SHARE [Abstract]</t>
  </si>
  <si>
    <t>E ARNINGS PER SHARE Basic and diluted earnings per share for the periods presented are calculated as follows:
For the Nine Months Ended September 30,
2014
2015
(Unaudited)
(Unaudited)
(Unaudited)
(Unaudited)
US$
US$
US$
US$
Class A
Class B
Class A
Class B
Earnings per share  basic:
Numerator:
Allocation of net income attributable to ordinary shareholders used in calculating income per ordinary sharebasic
178,214
75,003
16,731
6,948
Denominator:
Weighted average number of ordinary shares outstanding used in calculating basic earnings per share
57,826,485
24,336,650
58,600,534
24,336,650
Denominator used for earnings per share
57,826,485
24,336,650
58,600,534
24,336,650
Earnings per share  basic
3.08
3.08
0.29
0.29
Earnings per share  diluted:
Numerator:
Allocation of net income attributable to ordinary shareholders used in calculating income per ordinary sharediluted
177,993
75,224
16,649
7,030
Dilutive effect of interest expense of Convertible bonds
11,032
-
-
-
Reallocation of net income attributable to ordinary shareholders as a result of conversion of Class B to Class A shares
75,224
-
7,030
Net income attributable to ordinary shareholders
264,249
75,224
23,679
7,030
Denominator:
Weighted average number of ordinary shares outstanding used in calculating basic earnings per share
57,826,485
24,336,650
58,600,534
24,336,650
Conversion of Class B to Class A ordinary shares
24,336,650
-
24,336,650
-
Employee stock options
6,106,284
1,912,500
5,478,715
1,912,500
Convertible bonds
3,939,200
-
71,824
-
Denominator used for earnings per share
92,208,619
26,249,150
88,487,723
26,249,150
Earnings per share diluted
2.87
2.87
0.27
0.27 The effects of convertible bonds with an aggregate principal amount of nil 400,000</t>
  </si>
  <si>
    <t>SEGMENT REPORTING</t>
  </si>
  <si>
    <t>SEGMENT REPORTING [Abstract]</t>
  </si>
  <si>
    <t>SEGMENT REPORTING In accordance with ASC 280, Segment Reporting, the Group's chief operating decision maker has been identified as the chief executive officer, who makes resource allocation decisions and assesses performance based on the Company's consolidated results. As a result, the Company has only one Entity-wide disclosures The Group's revenues by its four product groups, including the new home product group, secondary and rental properties product group, home furnishing and improvement product group, and research product group were summarized as follows:
For the Nine months Ended
2014
2015
US$
US$
Marketing services:
New home
176,105
142,606
Home furnishing and improvement
24,955
23,213
Secondary and rental properties
1,197
1,008
Total marketing service revenues
202,257
166,827
E-commerce services:
New home
145,415
231,172
Secondary and rental properties
128
43,010
Home furnishing and improvement
57
26,692
Research
75
Total E-commerce service revenues
145,600
300,949
Listing services:
Secondary and rental properties
104,210
68,132
Research
14,019
16,351
Other product groups
2,268
1,178
Total listing service revenues
120,497
85,661
Geographic disclosures As the Group generates substantially all of its revenues from customers domiciled in the PRC, no geographical segments are presented. All of the Group's long-lived assets are located in the PRC except for building and land with net book value of US$ 54,432 52,974</t>
  </si>
  <si>
    <t>CONVERTIBLE SENIOR NOTES</t>
  </si>
  <si>
    <t>CONVERTIBLE SENIOR NOTES [Abstract]</t>
  </si>
  <si>
    <t>CONVERTIBLE SENIOR NOTES Issuance of convertible senior notes in 2013 350,000 30 50,000 The total net proceeds of the Note One, after deducting offering expenses, were US$ 390,455 Issuance of convertible senior notes in 2015 On September 24, 2015, the Company issued 3,418,803 100,000 100,000 1.50 September 24, 2022 72 28 1 200,000 Terms relevant to the Notes One December 15, 2018 2.00 (the Holders) an additional cash payment equivalent to the fair value of any such cash dividend (based on the then current conversion rate of the Notes One) in lieu of an adjustment to the conversion rate of the Notes One which would otherwise be required pursuant to the terms of the indenture to the Notes One. These features that potentially trigger additional interest payments are collectively referred to as the contingent interest features hereinafter. The Holders may convert their Notes One at any time prior to the close of business on the second business day immediately preceding the maturity date. The conversion rate for the Notes One was initially 49.2402 1,000.00 20.31 The Company may not redeem the Notes One prior to the maturity date, except in the event of certain changes to tax laws as defined in the indenture of the Notes One in which case the Company will have the option to redeem, in whole but not in part, the Notes One for a purchase price equal to 100 December 15, 2016 100 Terms relevant to the Notes Two The Notes Two (i) mature on December 24, 2022 1.50 Safari Group CB Holdings Limited may convert the Notes Two at any time prior to the close of business on the second business day immediately preceding the maturity date. The conversion rate for the Notes Two was initially 27.9086 1,000.00 35.83 The Company cannot redeem or pre-pay the Notes Two prior to the maturity date, and no sinking fund is provided for the Notes Two. Safari Group CB Holdings Limited has the right to require the Company to repurchase for cash all or part of their Notes only following a fundamental change as defined in the indenture of the Notes, in each case, at a repurchase price equal t 100 Terms relevant to both the Notes One and the Notes Two The Notes are senior unsecured obligations and rank (i) senior in right of payment to any of the Company's indebtedness that is expressly subordinated in right of payment to the Notes; (ii) equal in right of payment to any of the Company's unsecured indebtedness that is not so subordinated; (iii) effectively junior in right of payment to any of the Company's secured indebtedness to the extent of the value of the assets securing such indebtedness; and (iv) structurally junior to all indebtedness and other liabilities of the subsidiaries or consolidated controlled entities of the Company. The conversion rate is subject to adjustment if certain events, such as distribution of stock dividends and grants of rights, options or warrants to shareholders, as described in the indenture of the Notes Two occur. In addition, following certain corporate events as defined in the indenture of the Notes Two that occur prior to the maturity date, the Company will increase the conversion rate for a holder who elects to convert its Notes Two in connection with such a corporate event (the make-whole fundamental change provision). Accounting treatments The Notes were recorded as long-term debt. The Company evaluated the embedded conversion features contained in the Notes in accordance with ASC 815-40-15 and ASC 815-40-25-7 to ASC 815-40-25-35 to determine if the conversion options require bifurcation. The conversion option was not required to be bifurcated because the conversion options of the Notes One and the Notes Two are indexed to the Company's ADSs and Class A ordinary shares, respectively, and meet all additional conditions for equity classification. Since the conversion options were not required to be bifurcated, the Company then determined if there were any beneficial conversion features (BCF) in accordance with ASC 470-20. The Company assessed the embedded conversion option feature of the Notes and concluded that there is no BCF because the effective conversion price of the Notes One and the Notes Two exceeded the fair value of the Company's ADSs and Class A ordinary shares, respectively, at the commitment date. In connection with the make-whole fundamental change provision, the number of ADSs and Class A ordinary shares issuable upon conversion of the Notes One and the Notes Two, respectively, will be increased if the Holders decide to convert. As the fair value of the ADSs into which the Notes One is convertible plus the make-whole ADSs and the fair value of the Class A ordinary shares into which the Notes Two is convertible plus the make-whole Class A ordinary shares do not approximate the fair value at the settlement date, the make-whole features are not indexed to the Company's ADSs for the Note One and Class A ordinary shares for the Notes Two and are required to be bifurcated. The fair value of the make-whole features were insignificant for the nine months ended September 30, 2014 and 2015. The Company evaluated the embedded contingent redemption features contained in the Notes in accordance with ASC 815. The contingent redemption features were not required to be bifurcated because they are considered to be clearly and closely related to the debt host, as the Notes were not issued at a substantial discount and are puttable at par. 9,545 2.84 8,275 8,397 6,000 6,000 2,275 2,397</t>
  </si>
  <si>
    <t>SUBSEQUENT EVENTS</t>
  </si>
  <si>
    <t>SUBSEQUENT EVENTS [Abstract]</t>
  </si>
  <si>
    <t>21. SUBSEQUENT EVENTS Close of Private Placement On November 9, 2015, the company issued 5,837,539 2,599,042 246,770 200,000 Investment into Sindeo, Inc. (Sindeo) On October 29, the company entered into strategic investment agreements with Sindeo for the subscription of 1,672,240 5,000 Sindeo is a leading lender-paid online mortgage originator based in San Francisco. Since 2014, Sindeo has been providing a fair, transparent and modern mortgage experience to home buyers and make mortgages simple. Sindeo is transforming the experience to help consumers make smart, informed decisions and get a stress-free mortgage. Agreement to acquire a controlling interest in Chongqing Wanli New Energy Co., Ltd. (Wanli) On November 13, 2015, the Company announced that it had entered into a framework agreement (the "Framework Agreement") with Wanli, a company listed on the Shanghai Stock Exchange, IDG Capital Investment Consulting Beijing Co., Ltd. ("IDG"), Xizang Ruidong Wealth &amp; Investment Management Co. Ltd. ("Ruidong") and Mr. Xicheng Liu, the current controlling shareholder of Wanli ("Mr. Liu"), pursuant to which SouFun plans to acquire a controlling stake in Wanli's public shell, accompanied by a concurrent direct placement of Wanli shares to certain investors including IDG, Ruidong, Mr. Liu or their respective designated persons or third parties (the "Placement"). The Placement is expected to raise about US$393,000 to US$786,002. The Company plans to 70 of the equity stake in Wanli following the acquisition and direct share placement. The acquisition is expected to be conducted through an assets swap  Wanli plans to spin off its non-cash assets and all liabilities to a third party and the Company plans to inject certain parts of its businesses, which are projected to be valued at no more than US$2,672,410 into Wanli. The Framework Agreement also provides for a six Agreement to acquire Beijing headquarters facilities On November 8, the board of directors approved the Company to purchase a headquarters establishment in Beijing, the PRC, with a total price around US$ 243,000 70,000 Lawsuit against Nanjing Kunlun Wohua Real Estate Development Co. Ltd (Nanjing Kunlun) The Company entered into a sales agency services agreement with Nanjing Kunlun, a real estate developer, to sell its properties for commissions. Nanjing Kunlun required the Company to pay an upfront and refundable deposit totaled US$ 4,716 as demonstration of the Company's financial strength and commitment to provide high quality service. These deposits will be refunded to the Company on June 30, 2015 as stated in the contract. The Company filed a lawsuit against Nanjing Kunlun in July 2015 for the overdue repayment of commitment deposits that are not duly paid. As of October 29, 2015, a verdict has been made by the Gulou District People's Court of Nanjing and the commitment deposits with penalty and default interest shall be refunded by Nanjing Kunlun by November 8, 2015. As confirmed by the Company, the court's judgment has not been fully implemented and the parties are negotiating an out-of-court settlement.</t>
  </si>
  <si>
    <t>SUMMARY OF SIGNIFICANT ACCOUNTING POLICIES (Policies)</t>
  </si>
  <si>
    <t>Use of Estimates</t>
  </si>
  <si>
    <t>Use of Estimates The preparation of the unaudited interim condensed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revenue recognition, allowance for doubtful accounts, useful lives of property and equipment, realization of deferred tax assets, impairment of long-lived assets, commitment deposits, loans receivable and cost method investment, estimate of income taxes for interim periods, share-based compensation expense, fair value of the available-for-sale security, uncertain income tax positions and purchase price allocation. Changes in facts and circumstances may result in revised estimates. Actual results could materially differ from those estimates.</t>
  </si>
  <si>
    <t>Principles of Consolidation</t>
  </si>
  <si>
    <t>Principles of Consolidation The unaudited interim condensed consolidated financial statements include the financial statements of the Company, its subsidiaries, the PRC Domestic Entities in which the Company, through its WOFEs, has a controlling financial interest, and the PRC Domestic Entities' subsidiaries. The Company has determined that it has a controlling financial interest, even though it does not hold a majority of the voting equity interest in an entity, because the Company has the ability to control the PRC Domestic Entities through the WOFEs' rights to all the residual benefits of the PRC Domestic Entities and the WOFEs' obligation to fund losses of the PRC Domestic Entities, As a result, the PRC Domestic Entities are included in the unaudited interim condensed consolidated financial statements. All significant intercompany balances and transactions between the Company, its subsidiaries and the PRC Domestic Entities have been eliminated in consolidation.</t>
  </si>
  <si>
    <t>Fair Value of Financial Instruments</t>
  </si>
  <si>
    <t>Fair Value of Financial Instruments Financial instruments of the Group primarily include cash and cash equivalents, restricted cash, accounts receivable, funds receivable, investments including cost method investment, fixed-rate time deposits and available-for-sale securities, loan receivable, short-term loans, long-term loans, balance with a related party and convertible senior notes (Note 20 and related derivative liabilities. As of December 31, 2014 and September 30, 2015, the carrying values of these financial instruments, other than the cost method investment, available-for-sale securities, long-term loans, convertible senior notes and related derivative liabilities, approximated their fair values due to the short-term maturity of these instruments. The available-for-sale securities were recorded at fair value based on quoted price in active markets as of December 31, 2014 and September 30, 2015. The carrying values of the long-term loans approximate their fair values, as the loans bear interest at rates determined based on the prevailing interest rates in the market. The convertible senior notes were recognized based on residual proceeds after allocation to the derivative liabilities at fair market value. The estimated fair value of the convertible senior notes based on a market approach was approximately US$ 480,840 The Group applies ASC 820 in measuring fair value. ASC 820 defines fair value, establishes a framework for measuring fair value and expands disclosures about fair value measurement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measures its available-for-sale securities at fair value using quoted prices from the active markets. Assets measured at fair value on a recurring basis as of December 31, 2014 and September 30, 2015 are summarized below:
Fair Value Measurement at December 31, 2014
Quoted Prices in Active Markets for Identical Assets (Level 1)
Significant Other Observable Inputs (Level 2)
Unobservable Inputs (Level 3)
Fair Value at December 31, 2014
(Audited)
(Audited)
(Audited)
(Audited)
US$
US$
US$
US$
Available-for-sale securities
59,035
59,035
Fair Value Measurement at September 30, 2015
Quoted Prices in Active Markets for Identical Assets (Level 1)
Significant Other Observable Inputs (Level 2)
Unobservable Inputs (Level 3)
Fair Value at September 30, 2015
(Unaudited)
(Unaudited)
(Unaudited)
(Unaudited)
US$
US$
US$
US$
Available-for-sale securities
50,420
50,420</t>
  </si>
  <si>
    <t>Revenue Recognition</t>
  </si>
  <si>
    <t>Revenue Recognition Revenues are derived from online marketing services, e-commerce services, listing services, financial service and other value-added services. Revenues for each type of service sales are recognized only when the following criteria are met: (a) persuasive evidence of an arrangement exists; (b) price is fixed or determinable; (c) delivery of services has occurred; and (d) collectability is reasonably assured. Financial services are service provided by the Group though its online financial platform www.txdai.com Real estate online brokerage services included in e-commerce services for which the Group acts as an intermediary between sellers and buyers of secondary real properties, and services primarily include property listing, advisory services and transaction negotiation and documentation. In addition to property sales, the Group also assists property owners and potential renters with leasing transactions. Different from conventional real estate brokers in China, the Group does not maintain extensive physical sales offices and instead rely primarily on our websites and mobile apps to source customers. Revenues derived from commission fees are recognized upon the execution of a transaction agreement between customers for which the Group acts as the broker in accordance with ASC 605-20. Online decoration services included in e-comme rce services The Company launched online home-decorating services in the second quarter of 2015. Based on the customer's budget and plan for decoration, the Company retains in-house interior designers and engages third-party contractors to perform remodeling, renovating, furnishing and other home improvement services. The Company generally charges the customers a fixed fee based on the square footage premises undergoing decoration. The Company source customers primarily through the websites and mobile apps Revenues derived from decoration services where the Group designs and renovates the properties for its customers are recognized based on the percentage-of-completion method in accordance with ASC 605-35.</t>
  </si>
  <si>
    <t>Recent accounting pronouncements</t>
  </si>
  <si>
    <t>Recent Accounting Pronouncement In May 2014, the Financial Accounting Standards Board (FASB) issued Accounting Standards Update (ASU) No. 2014-09 (ASU 2014-09),   In January 2015, the FASB issued ASU 2015-01, "Income Statement-Extraordinary and Unusual Items," which eliminates the concept of extraordinary and unusual items from U.S. GAAP. The new guidance is effective prospectively for the Company for the year end ending March 31, 2017 and interim reporting periods during the year ending March 31, 2017. Early adoption is permitted. The Group is currently evaluating the impact of the adoption of ASU 2015-03 on the consolidated financial statements. In April 2015, the FASB issued ASU No. 2015-03 (ASU 2015-03),   In November 2015, the FASB issued ASU No. 2015-17 (ASU 2015-17), Income Taxes (Topic 740). ASU 2015-17 requires that deferred income tax liabilities and assets be classified as noncurrent in a classified statement of financial position. ASU 2015-17 is effective for annual reporting periods beginning after December 15, 2016, including interim periods within that reporting period. Early adoption is permitted. The Group is currently evaluating the impact of the adoption of ASU 2015-17 on the consolidated financial statements.</t>
  </si>
  <si>
    <t>SUMMARY OF SIGNIFICANT ACCOUNTING POLICIES (Tables)</t>
  </si>
  <si>
    <t>Carrying Amount of Assets and Liabilities</t>
  </si>
  <si>
    <t>As of
Notes
December 31,
September 30,
(Audited)
(Unaudited)
US$
US$
ASSETS
Current assets:
Cash and cash equivalents
28,856
87,268
Restricted cash, current
97,988
184,719
Short-term investments
22,774
472
Accounts receivable (net of allowance of US$ 4,719 10,195
11,847
56,537
Funds receivable
-
1,251
Commitment deposits
47,312
17,049
Prepayments and other current assets
20,553
31,867
Deferred tax assets, current
1,462
1,705
Total current assets
230,792
380,868
Non-current assets:
Property and equipment, net
18,166
21,840
Long-term investments
120,819
153,374
Restricted cash, non-current
109,495
-
Deferred tax assets, non-current
271
675
Prepayment for business acquisition
9,806
-
Other non-current assets
7,814
3,774
Total non-current assets
266,371
179,663
Total assets
497,163
560,531
Current liabilities:
Deferred revenue
30,671
31,154
Accrued expenses and other liabilities
64,846
30,279
Customers' refundable fees
17,637
12,,884
Income tax payable
6,742
(853
)
Intercompany payable to the WOFEs
137,168
317,146
Total current liabilities
257,064
390,610
Other non-current liabilities
4
-
Total liabilities
257,068
390,610
Net asset
240,095
169,921</t>
  </si>
  <si>
    <t>Result of Operations</t>
  </si>
  <si>
    <t xml:space="preserve">For the Nine Months Ended September 30,
2014
2015
(Unaudited)
(Unaudited)
US$
US$
Total revenues
71,057
191,222
Net income
15,458
(59,336
) </t>
  </si>
  <si>
    <t>Summary of Cash Flow Activities</t>
  </si>
  <si>
    <t>For the Nine Months Ended September 30,
2014
2015
(Unaudited)
(Unaudited)
US$
US$
Net cash generating from operating activities
(557,794
)
46,375
Net cash (used in) generating from investing activities
168,716
(397
)
Net cash used in financing activities
302,569
14,687</t>
  </si>
  <si>
    <t>Assets Measeured Fair Value on a Recurring Basis</t>
  </si>
  <si>
    <t>Fair Value Measurement at December 31, 2014
Quoted Prices in Active Markets for Identical Assets (Level 1)
Significant Other Observable Inputs (Level 2)
Unobservable Inputs (Level 3)
Fair Value at December 31, 2014
(Audited)
(Audited)
(Audited)
(Audited)
US$
US$
US$
US$
Available-for-sale securities
59,035
59,035
Fair Value Measurement at September 30, 2015
Quoted Prices in Active Markets for Identical Assets (Level 1)
Significant Other Observable Inputs (Level 2)
Unobservable Inputs (Level 3)
Fair Value at September 30, 2015
(Unaudited)
(Unaudited)
(Unaudited)
(Unaudited)
US$
US$
US$
US$
Available-for-sale securities
50,420
50,420</t>
  </si>
  <si>
    <t>INVESTMENTS (Tables)</t>
  </si>
  <si>
    <t>Short-Term Investment and Long-Term Investment</t>
  </si>
  <si>
    <t>As of
December 31, 2014
September 30, 2015
(Audited)
(Unaudited)
US$
US$
Short-term investments
Fixed-rate time deposits
455,184
105,843
Long-term investments:
Available-for-sale securities:
-Color Life
24,091
21,679
-Hopefluent
34,944
28,741
59,035
50,420
Cost method investment:
-Tospur Real Estate Consulting Co., Ltd. ("Tospur")
62,257
62,257
-Shenzhen World Union Properties Consultancy Co., Ltd. (World Union)
-
121,393
62,257
183,650
121,292
234,070</t>
  </si>
  <si>
    <t>Summary of Available-for-Sale Securities</t>
  </si>
  <si>
    <t xml:space="preserve">Amortized Cost
Gross Unrealized Gains
Gross Unrealized Losses
Fair Value (Net Carrying Amount)
(Unaudited)
(Unaudited)
(Unaudited)
(Unaudited)
US$
US$
US$
US$
September 30, 2015
-Color Life 13,583 8,096 - 21,679
-Hopefluent 34,944 - (6,203 ) 28,741
48,527 8,096 (6,203 ) 50,420
Amortized Cost
Gross Unrealized Gains
Gross Unrealized Losses
Fair Value (Net carrying Amount)
(Audited)
(Audited)
(Audited)
(Audited)
US$
US$
US$
US$
December 31, 2014
-Color Life
13,583
10,508
-
24,091
-Hopefluent
34,944
-
-
34,944
48,527
10,508
-
59,035 </t>
  </si>
  <si>
    <t>ACCOUNTS RECEIVABLE (Tables)</t>
  </si>
  <si>
    <t>Schedule of accounts receivable</t>
  </si>
  <si>
    <t>As of
December 31, 201 4
September 30, 201 5
(Audited)
(Unaudited)
US$
US$
Accounts receivable 71,088 149,470
Allowance for doubtful accounts (21,397 ) (28,671 )
Accounts receivable, net 49,691 120,799</t>
  </si>
  <si>
    <t>Schedule of accounts receivable, allowance for doubtful accounts</t>
  </si>
  <si>
    <t xml:space="preserve">For the Nine Months Ended September 30,
2014
2015
(Unaudited)
(Unaudited)
US$
US$
Movement in allowance for doubtful accounts:
Balance at beginning of period 15,018 21,397
Additional provision charged to expenses 15,985 14,749
Write-offs (4,494 ) (6,458 )
Foreign currency translation adjustments (145 ) (1,017 )
Balance at end of period 26,364 28,671 </t>
  </si>
  <si>
    <t>PREPAYMENTS AND OTHER CURRENT ASSETS (Tables)</t>
  </si>
  <si>
    <t>Prepayments and Other Current Assets</t>
  </si>
  <si>
    <t>As of
December 31, 201 4
September 30, 201 5
(Audited)
(Unaudited)
US$
US$
Prepaid expenses
4,800
18,897
Advance to employees
1,121
1,562
Rental and other deposits
858
5,264
Interest receivable
20,722
16,652
Receivable from a broker for exercise of employee stock options
667
237
Others
1,993
3,970
30,161
46,582</t>
  </si>
  <si>
    <t>PROPERTY AND EQUIPMENT, NET (Tables)</t>
  </si>
  <si>
    <t>Property and equipment</t>
  </si>
  <si>
    <t>As of
December 31, 201 4
September 30, 20 15
(Audited)
(Unaudited)
US$
US$
Buildings 183,754 178,682
Office equipment 20,175 33,081
Motor vehicles 3,305 3,190
Leasehold improvement 7,005 10,154
Land 37,421 37,421
Total 251,660 262,528
Less: Accumulated depreciation (34,555 ) (42,305 )
217,105 220,223</t>
  </si>
  <si>
    <t>LOANS RECEIVABLE (Tables)</t>
  </si>
  <si>
    <t>Summary of loans receivable</t>
  </si>
  <si>
    <t>As of
December 31,
September 30,
(Audited)
(Unaudited)
US$
US$
Current
Secured
-Entrusted loans
17,413
16,108
-Mortgage loans
11,943
19,765
29,356
35,873
Unsecured loans
50,285
212,672
Less: Allowances for doubtful debts
-
(4,252
)
79,641
244,293
Non-current
Secured
-Mortgage loans
41
1,583
41
1,583
Unsecured loans
1,968
40,265
Less: Allowances for doubtful debts
-
(878
)
2,009
40,970</t>
  </si>
  <si>
    <t>Movement in allowance for doubtful accounts of loans receivable</t>
  </si>
  <si>
    <t>For the Nine Months Ended
2014
2015
(Unaudited)
(Unaudited)
US$
US$
Movement in allowance for doubtful accounts:
Balance at beginning of period
-
-
Additional provision charged to expenses
-
5,130
Direct write-downs charged against the allowance
-
-
Foreign currency translation adjustments
-
-
Balance at end of period
-
5,130</t>
  </si>
  <si>
    <t>DEPOSIT FOR NON-CURRENT ASSETS (Tables)</t>
  </si>
  <si>
    <t>Schedule of Deposit for Non-current Assets</t>
  </si>
  <si>
    <t>As of
December 31, 201 4
September 30, 20 15
(Audited)
(Unaudited)
US$
US$
Buildings
85,722
98,158
Land use rights
793
-
Leasehold improvement and other fixed assets
-
4,490
86,515
102,648</t>
  </si>
  <si>
    <t>OTHER NON-CURRENT ASSETS (Tables)</t>
  </si>
  <si>
    <t>Other Non-Current Assets</t>
  </si>
  <si>
    <t>As of,
December 31 , 201 4
September 3 0 , 201 5
(Audited)
(Unaudited)
US$
US$
Rental and other deposits
2,261
6,249
Unamortized issuance cost
6,434
4,027
Interest receivable
7,861
-
16,556
10,276</t>
  </si>
  <si>
    <t>SHORT-TERM AND LONG-TERM LOANS (Tables)</t>
  </si>
  <si>
    <t>Schedule of Debt</t>
  </si>
  <si>
    <t>As of
December 31, 2014
September 30, 2015
(Audited)
(Unaudited)
US$
US$
Short-term loans
80,750
172,750
Long-term loans
100,000
-</t>
  </si>
  <si>
    <t>ACCRUED EXPENSES AND OTHER LIABILITIES (Tables)</t>
  </si>
  <si>
    <t>Accrued Expenses and Other Liabilities</t>
  </si>
  <si>
    <t>As of
December 31, 201 4
September 30, 201 5
(Audited)
(Unaudited)
US$
US$
Payroll and welfare benefit
22,404
27,533
Other tax and surcharge payable
45,705
47,052
Accrued unrecognized tax benefits and related interest and penalties
75,483
112,652
Amounts payable to employees
2,391
1,051
Amounts payable to sales and marketing agents
61,463
78,374
Refundable rental deposits
1,221
3,628
Accrued rental expenses
759
969
Amounts due to foremen and suppliers of decoration services
-
15,482
Amounts due to Tianxiajin investors
-
9,884
Down payments collected on behalf of secondary home sellers
-
6,027
Others
12,475
15,466
221,901
318,118</t>
  </si>
  <si>
    <t>SHARE-BASED PAYMENTS (Tables)</t>
  </si>
  <si>
    <t>Summary of Equity Award Activity</t>
  </si>
  <si>
    <t xml:space="preserve">Options Granted to Employees
Number of Shares*
Weighted- Average per Share Exercise Price
Weighted-
Weighted
Aggregated
Outstanding, December 31, 2014 6,816,422 US$ 8.66 US$ 3.64 5.96 US$ 192,859
Granted 2,263,092 US$ 29.98 US$ 6.13
Forfeited (225,196 ) US$ 21.25 US$ 5.08
Expired (5,200 ) US$ 12.05 US$ 4.58
Exercised (287,463 ) US$ 11.21 US$ 4.67
Outstanding, September 30, 2015 8,516,655 US$ 13.87 US$ 4.23 6.26 US$ 163,750
Vested and expected to vest at September 30, 2015 8,516,655 US$ 13.87 US$ 4.23 6.26 US$ 163,750
Exercisable at September 30, 2015 5,942,619 US$ 8.13 US$ 3.54 5.03 US$ 147,822 </t>
  </si>
  <si>
    <t>Assumptions Used to Estimate Fair Value</t>
  </si>
  <si>
    <t>For the Nine Months Ended September 30,
2014
2015
(Unaudited)
(Unaudited)
US$
US$
Cost of revenues
721
390
Selling expenses
1,027
438
General and administrative expenses
2,751
2,322
4,499
3,150</t>
  </si>
  <si>
    <t>RELATED PARTY TRANSACTIONS (Tables)</t>
  </si>
  <si>
    <t>Related Parties</t>
  </si>
  <si>
    <t>Name of Related Parties
Relationship with the Group
Vincent Tianquan Mo
Executive chairman of the board of directors and chief executive officer
Richard Jiangong Dai
Director of the board and former chief executive officer
Wall Street Global Training Center, Inc.
A company under the control of Vincent Tianquan Mo and two other independent directors
Beihai Silver Beach 1 Hotel and Property Management Company, Ltd (Beihai Silver Beach)
A company under the control of Vincent Tianquan Mo
Guangxi Wharton International Hotel (Guangxi Wharton)
A company under the control of Vincent Tianquan Mo
Research Center on Natural Conservation (Research Center)
A company under the control of Vincent Tianquan Mo
Crowne Plaza San Francisco-International Airport (Crowne Plaza)
A company under the control of Vincent Tianquan Mo
Upsky Long Island Hotel LLC (Upsky Long Island)
A company under the control of Vincent Tianquan Mo</t>
  </si>
  <si>
    <t>Related Party Transactions</t>
  </si>
  <si>
    <t>For the nine Months Ended September 30,
2014
2015
(Unaudited)
(Unaudited)
US$
US$
Management fee incurred:
- Beihai Silver Beach
553
297
Office building leased from:
- Tianquan Vincent Mo
131
131
Hotel service fee incurred:
- Crowne Plaza
7
-
- Upsky Long Island
3
35</t>
  </si>
  <si>
    <t>Related Party Balances</t>
  </si>
  <si>
    <t>As of
December 31, 201 4
September 30 , 201 5
(Audited)
(Unaudited)
US$
US$
Amount due (to) from a related party:
- Beihai Silver Beach (660 ) 365</t>
  </si>
  <si>
    <t>COMMITMENTS AND CONTINGENCIES (Tables)</t>
  </si>
  <si>
    <t>Future Minimum Lease Payments under Non-Cancelable Operating Leases</t>
  </si>
  <si>
    <t>US$
Less than 1 year
81,521
1-2 years
46,954
2-3 years
22,599
3-4 years
5,296
More than 4 years
4,440
160,810</t>
  </si>
  <si>
    <t>EARNINGS PER SHARE (Tables)</t>
  </si>
  <si>
    <t>Basic and Diluted Earnings Per Share</t>
  </si>
  <si>
    <t>For the Nine Months Ended September 30,
2014
2015
(Unaudited)
(Unaudited)
(Unaudited)
(Unaudited)
US$
US$
US$
US$
Class A
Class B
Class A
Class B
Earnings per share  basic:
Numerator:
Allocation of net income attributable to ordinary shareholders used in calculating income per ordinary sharebasic
178,214
75,003
16,731
6,948
Denominator:
Weighted average number of ordinary shares outstanding used in calculating basic earnings per share
57,826,485
24,336,650
58,600,534
24,336,650
Denominator used for earnings per share
57,826,485
24,336,650
58,600,534
24,336,650
Earnings per share  basic
3.08
3.08
0.29
0.29
Earnings per share  diluted:
Numerator:
Allocation of net income attributable to ordinary shareholders used in calculating income per ordinary sharediluted
177,993
75,224
16,649
7,030
Dilutive effect of interest expense of Convertible bonds
11,032
-
-
-
Reallocation of net income attributable to ordinary shareholders as a result of conversion of Class B to Class A shares
75,224
-
7,030
Net income attributable to ordinary shareholders
264,249
75,224
23,679
7,030
Denominator:
Weighted average number of ordinary shares outstanding used in calculating basic earnings per share
57,826,485
24,336,650
58,600,534
24,336,650
Conversion of Class B to Class A ordinary shares
24,336,650
-
24,336,650
-
Employee stock options
6,106,284
1,912,500
5,478,715
1,912,500
Convertible bonds
3,939,200
-
71,824
-
Denominator used for earnings per share
92,208,619
26,249,150
88,487,723
26,249,150
Earnings per share diluted
2.87
2.87
0.27
0.27</t>
  </si>
  <si>
    <t>SEGMENT REPORTING (Tables)</t>
  </si>
  <si>
    <t>Summary of Group's revenues by four product groups</t>
  </si>
  <si>
    <t>For the Nine months Ended
2014
2015
US$
US$
Marketing services:
New home
176,105
142,606
Home furnishing and improvement
24,955
23,213
Secondary and rental properties
1,197
1,008
Total marketing service revenues
202,257
166,827
E-commerce services:
New home
145,415
231,172
Secondary and rental properties
128
43,010
Home furnishing and improvement
57
26,692
Research
75
Total E-commerce service revenues
145,600
300,949
Listing services:
Secondary and rental properties
104,210
68,132
Research
14,019
16,351
Other product groups
2,268
1,178
Total listing service revenues
120,497
85,661</t>
  </si>
  <si>
    <t>SUMMARY OF SIGNIFICANT ACCOUNTING POLICIES (Narrative) (Detail) - USD ($) $ in Thousands</t>
  </si>
  <si>
    <t>Market Approach Valuation [Member]</t>
  </si>
  <si>
    <t>Alliance Agreement [Line Items]</t>
  </si>
  <si>
    <t>Estimated fair value of convertible senior notes</t>
  </si>
  <si>
    <t>Equity Pledge Agreement [Member]</t>
  </si>
  <si>
    <t>Effective term of agreement</t>
  </si>
  <si>
    <t>10 years</t>
  </si>
  <si>
    <t>Operating Agreements [Member]</t>
  </si>
  <si>
    <t>Exclusive Call Option [Member]</t>
  </si>
  <si>
    <t>Exclusive Technical Consultancy and Service Agreements [Member]</t>
  </si>
  <si>
    <t>PRC Domestic Entities and the PRC Domestic Entities' subsidiaries [Member]</t>
  </si>
  <si>
    <t>Intercompany payable to the WOFEs</t>
  </si>
  <si>
    <t>Current and Non-current Restricted cash pledged to secure bank borrowings</t>
  </si>
  <si>
    <t>PRC Domestic Entities and the PRC Domestic Entities' subsidiaries [Member] | Service Fees [Member]</t>
  </si>
  <si>
    <t>PRC Domestic Entities and the PRC Domestic Entities' subsidiaries [Member] | Technology Consultancy Services [Member]</t>
  </si>
  <si>
    <t>Intercompany service fees charged by WOFEs</t>
  </si>
  <si>
    <t>SUMMARY OF SIGNIFICANT ACCOUNTING POLICIES (Schedule of Carrying Amounts of assets and Liabilities of PRC Domestic Entities and PRC Domestic Entities' Subsidiaries) (Details) - USD ($) $ in Thousands</t>
  </si>
  <si>
    <t>Dec. 31, 2013</t>
  </si>
  <si>
    <t>Accounts receivable, net</t>
  </si>
  <si>
    <t>Long-term investments</t>
  </si>
  <si>
    <t>Customer's refundable fees</t>
  </si>
  <si>
    <t>Net assets</t>
  </si>
  <si>
    <t>SUMMARY OF SIGNIFICANT ACCOUNTING POLICIES (Schedule of Carrying Amounts of assets and Liabilities of PRC Domestic Entities and PRC Domestic Entities' Subsidiaries) (Parenthetical) (Details) - USD ($) $ in Thousands</t>
  </si>
  <si>
    <t>Condensed Balance Sheet Statements, Captions [Line Items]</t>
  </si>
  <si>
    <t>SUMMARY OF SIGNIFICANT ACCOUNTING POLICIES (Schedule of Results of Operations of PRC Domestic Entities and PRC Domestic Entities' Subsidiaries) (Details) - USD ($) $ in Thousands</t>
  </si>
  <si>
    <t>Schedule of Condensed Consolidating Statement of Operations [Line Items]</t>
  </si>
  <si>
    <t>Total revenues</t>
  </si>
  <si>
    <t>SUMMARY OF SIGNIFICANT ACCOUNTING POLICIES (Schedule of Cash Flows of PRC Domestic Entities and PRC Domestic Entities' Subsidiaries) (Details) - PRC Domestic Entities and the PRC Domestic Entities' subsidiaries [Member] - USD ($) $ in Thousands</t>
  </si>
  <si>
    <t>Condensed Cash Flow Statements, Captions [Line Items]</t>
  </si>
  <si>
    <t>Net cash generated from operating activities</t>
  </si>
  <si>
    <t>Net cash (used in) generated from financing activities</t>
  </si>
  <si>
    <t>SUMMARY OF SIGNIFICANT ACCOUNTING POLICIES (Summary of Assets Measured at Fair Value on  Recurring Basis) (Details) - Available-for-sale security [Member] - USD ($) $ in Thousands</t>
  </si>
  <si>
    <t>Fair Value, Assets and Liabilities Measured on Recurring Basis [Line Items]</t>
  </si>
  <si>
    <t>Assets, fair value disclosure, recurring</t>
  </si>
  <si>
    <t>Fair Value, Inputs, Level 1 [Member]</t>
  </si>
  <si>
    <t>INVESTMENTS (Short-Term Investment and Long-Term Investment) (Details) - USD ($) $ in Thousands</t>
  </si>
  <si>
    <t>Investment And Other Income [Line Items]</t>
  </si>
  <si>
    <t>Fixed Rate Time Deposits [Member]</t>
  </si>
  <si>
    <t>Available-for-sale security [Member] | Cost method investment [Member]</t>
  </si>
  <si>
    <t>Available-for-sale security [Member] | Tospur [Member] | Cost method investment [Member]</t>
  </si>
  <si>
    <t>Available-for-sale security [Member] | World Union [Member] | Cost method investment [Member]</t>
  </si>
  <si>
    <t>Available-for-sale security [Member] | Equity security [Member]</t>
  </si>
  <si>
    <t>Available-for-sale security [Member] | Equity security [Member] | Color Life [Member]</t>
  </si>
  <si>
    <t>Available-for-sale security [Member] | Equity security [Member] | Hopefluent [Member]</t>
  </si>
  <si>
    <t>INVESTMENTS (Narrative) (Details) - USD ($) $ in Thousands</t>
  </si>
  <si>
    <t>May. 29, 2015</t>
  </si>
  <si>
    <t>Jun. 27, 2014</t>
  </si>
  <si>
    <t>Nov. 30, 2014</t>
  </si>
  <si>
    <t>Dec. 10, 2014</t>
  </si>
  <si>
    <t>Interest income on fixed-rate time deposits and adjustable-rate investments</t>
  </si>
  <si>
    <t>Unrealized gain on available-for-sale security</t>
  </si>
  <si>
    <t>Other-than-temporary impairment on available-for-sale security</t>
  </si>
  <si>
    <t>Available for sale securities</t>
  </si>
  <si>
    <t>Dividend declared and paid</t>
  </si>
  <si>
    <t>Color Life [Member] | Equity security [Member]</t>
  </si>
  <si>
    <t>Color Life [Member] | Equity security [Member] | Available-for-sale security [Member]</t>
  </si>
  <si>
    <t>Shares acquired during the period</t>
  </si>
  <si>
    <t>Consideration for acquisition</t>
  </si>
  <si>
    <t>Percentage of ownership interest</t>
  </si>
  <si>
    <t>2.76%</t>
  </si>
  <si>
    <t>Hopefluent [Member]</t>
  </si>
  <si>
    <t>Hopefluent [Member] | Equity security [Member]</t>
  </si>
  <si>
    <t>Hopefluent [Member] | Equity security [Member] | Available-for-sale security [Member]</t>
  </si>
  <si>
    <t>17.26%</t>
  </si>
  <si>
    <t>Tospur [Member]</t>
  </si>
  <si>
    <t>Impairment on cost method investment</t>
  </si>
  <si>
    <t>Tospur [Member] | Cost Method investment [Member]</t>
  </si>
  <si>
    <t>Consideration for acquisition of cost method investment</t>
  </si>
  <si>
    <t>16.00%</t>
  </si>
  <si>
    <t>World Union [Member]</t>
  </si>
  <si>
    <t>10.06%</t>
  </si>
  <si>
    <t>Restricted lock-up period for sale of stock</t>
  </si>
  <si>
    <t>36 months</t>
  </si>
  <si>
    <t>INVESTMENTS (Summary of Available-for-Sale Securities) (Details) - USD ($) $ in Thousands</t>
  </si>
  <si>
    <t>Schedule of Available-for-sale Securities [Line Items]</t>
  </si>
  <si>
    <t>Amortized Cost</t>
  </si>
  <si>
    <t>Gross Unrealized Gains</t>
  </si>
  <si>
    <t>Gross Unrealized Losses</t>
  </si>
  <si>
    <t>Fair Value</t>
  </si>
  <si>
    <t>Equity security [Member] | Color Life [Member]</t>
  </si>
  <si>
    <t>Equity security [Member] | Hopefluent [Member]</t>
  </si>
  <si>
    <t>ACCOUNTS RECEIVABLE (Schedule of Accounts Receivable) (Details) - USD ($) $ in Thousands</t>
  </si>
  <si>
    <t>ACCOUNTS RECEIVABLE (Schedule of accounts receivable, allowance for doubtful accounts) (Details) - USD ($) $ in Thousands</t>
  </si>
  <si>
    <t>Movement in allowance for doubtful accounts:</t>
  </si>
  <si>
    <t>Balance at beginning of period</t>
  </si>
  <si>
    <t>Additional provision charged to expenses</t>
  </si>
  <si>
    <t>Write-offs</t>
  </si>
  <si>
    <t>Balance at end of period</t>
  </si>
  <si>
    <t>PREPAYMENTS AND OTHER CURRENT ASSETS (Schedule of prepayments and other current assets) (Detail) - USD ($) $ in Thousands</t>
  </si>
  <si>
    <t>Prepaid And Other Current Assets [Line Items]</t>
  </si>
  <si>
    <t>Prepaid expenses</t>
  </si>
  <si>
    <t>Advance to employees</t>
  </si>
  <si>
    <t>Interest receivable</t>
  </si>
  <si>
    <t>Receivable from a broker for exercise of employee stock options</t>
  </si>
  <si>
    <t>Others</t>
  </si>
  <si>
    <t>Rental Income [Member]</t>
  </si>
  <si>
    <t>Rental and other deposits</t>
  </si>
  <si>
    <t>PREPAYMENT FOR BUSINESS ACQUISITION (Narrative) (Details) - Beijing Run Ze Microfinance Limited [Member] - USD ($) $ in Thousands</t>
  </si>
  <si>
    <t>Dec. 22, 2014</t>
  </si>
  <si>
    <t>Business Acquisition [Line Items]</t>
  </si>
  <si>
    <t>Business Acquisition, Percentage of Voting Interests Acquired</t>
  </si>
  <si>
    <t>60.00%</t>
  </si>
  <si>
    <t>Business Combination Consideration</t>
  </si>
  <si>
    <t>Payments To Acquire Businesses Gross</t>
  </si>
  <si>
    <t>PROPERTY AND EQUIPMENT, NET (Schedule of Property and Equipment) (Details) - USD ($) $ in Thousands</t>
  </si>
  <si>
    <t>Property, Plant and Equipment [Line Items]</t>
  </si>
  <si>
    <t>Property plant and equipment gross</t>
  </si>
  <si>
    <t>Less: Accumulated depreciation</t>
  </si>
  <si>
    <t>Property plant and equipment Net</t>
  </si>
  <si>
    <t>Buildings [Member]</t>
  </si>
  <si>
    <t>Office equipment [Member]</t>
  </si>
  <si>
    <t>Motor vehicles [Member]</t>
  </si>
  <si>
    <t>Leasehold improvement [Member]</t>
  </si>
  <si>
    <t>Land [Member]</t>
  </si>
  <si>
    <t>PROPERTY AND EQUIPMENT, NET (Narrative) (Details) - USD ($) $ in Thousands</t>
  </si>
  <si>
    <t>Depreciation expenses</t>
  </si>
  <si>
    <t>Buildings in Process of Obtaining Ownership Certificate [Member]</t>
  </si>
  <si>
    <t>Building</t>
  </si>
  <si>
    <t>LOANS RECEIVABLE (Summary of Loans Receivable) (Details) - USD ($) $ in Thousands</t>
  </si>
  <si>
    <t>Less: Allowances for doubtful debts</t>
  </si>
  <si>
    <t>Loans receivable, net, current</t>
  </si>
  <si>
    <t>Loans receivable, Non-current</t>
  </si>
  <si>
    <t>Loans receivable, net, non-current</t>
  </si>
  <si>
    <t>Secured [Member]</t>
  </si>
  <si>
    <t>Loans receivable, gross</t>
  </si>
  <si>
    <t>Secured [Member] | Entrusted loans [Member]</t>
  </si>
  <si>
    <t>Secured [Member] | Mortgage loans [Member]</t>
  </si>
  <si>
    <t>Unsecured loans [Member]</t>
  </si>
  <si>
    <t>LOANS RECEIVABLE (Scheduled Of Movement In Allowance For Doubtful Accounts Of Loans Receivable) (Detail) - USD ($) $ in Thousands</t>
  </si>
  <si>
    <t>Direct write-downs charged against the allowance</t>
  </si>
  <si>
    <t>LOANS RECEIVABLE (Narrative) (Details) - USD ($) $ in Thousands</t>
  </si>
  <si>
    <t>12 Months Ended</t>
  </si>
  <si>
    <t>Loan receivables [Line Items]</t>
  </si>
  <si>
    <t>Loan receivable in default</t>
  </si>
  <si>
    <t>Loans receivable impairment</t>
  </si>
  <si>
    <t>Percentage of the loan balances as provision of loan losses</t>
  </si>
  <si>
    <t>2.50%</t>
  </si>
  <si>
    <t>Administrative services [Member]</t>
  </si>
  <si>
    <t>Loan principle amount</t>
  </si>
  <si>
    <t>Investor protection service [Member]</t>
  </si>
  <si>
    <t>Entrusted loans [Member]</t>
  </si>
  <si>
    <t>Interest rate</t>
  </si>
  <si>
    <t>18.00%</t>
  </si>
  <si>
    <t>Entrusted loans [Member] | Minimum [Member]</t>
  </si>
  <si>
    <t>Loan period</t>
  </si>
  <si>
    <t>3 months</t>
  </si>
  <si>
    <t>6 months</t>
  </si>
  <si>
    <t>12.00%</t>
  </si>
  <si>
    <t>Collateral market value (as a percent)</t>
  </si>
  <si>
    <t>106.00%</t>
  </si>
  <si>
    <t>103.00%</t>
  </si>
  <si>
    <t>Entrusted loans [Member] | Maximum [Member]</t>
  </si>
  <si>
    <t>12 months</t>
  </si>
  <si>
    <t>20.00%</t>
  </si>
  <si>
    <t>124.00%</t>
  </si>
  <si>
    <t>174.00%</t>
  </si>
  <si>
    <t>Mortgage loans [Member]</t>
  </si>
  <si>
    <t>Loans receivable were derecognized</t>
  </si>
  <si>
    <t>Gains or losses were recorded on the sales of mortgage loans receivable</t>
  </si>
  <si>
    <t>Mortgage loans [Member] | Minimum [Member]</t>
  </si>
  <si>
    <t>1 month</t>
  </si>
  <si>
    <t>6.00%</t>
  </si>
  <si>
    <t>135.00%</t>
  </si>
  <si>
    <t>146.00%</t>
  </si>
  <si>
    <t>Mortgage loans [Member] | Maximum [Member]</t>
  </si>
  <si>
    <t>18 months</t>
  </si>
  <si>
    <t>10.80%</t>
  </si>
  <si>
    <t>9.60%</t>
  </si>
  <si>
    <t>2500.00%</t>
  </si>
  <si>
    <t>1103.00%</t>
  </si>
  <si>
    <t>Credit loans [Member] | Minimum [Member]</t>
  </si>
  <si>
    <t>4.00%</t>
  </si>
  <si>
    <t>Credit loans [Member] | Maximum [Member]</t>
  </si>
  <si>
    <t>24.00%</t>
  </si>
  <si>
    <t>DEPOSIT FOR NON-CURRENT ASSETS (Details) $ in Thousands</t>
  </si>
  <si>
    <t>Sep. 30, 2015USD ($)m²</t>
  </si>
  <si>
    <t>Dec. 31, 2014USD ($)</t>
  </si>
  <si>
    <t>Deposits [Line Items]</t>
  </si>
  <si>
    <t>Non-refundable deposit</t>
  </si>
  <si>
    <t>Square meters of office building | m²</t>
  </si>
  <si>
    <t>Land use rights [Member]</t>
  </si>
  <si>
    <t>Leasehold improvement and other fixed assets</t>
  </si>
  <si>
    <t>Office building in Chengdu, Sichuan [Member]</t>
  </si>
  <si>
    <t>Office building in Changzhou, Jiangsu [Member]</t>
  </si>
  <si>
    <t>Chongqing LFC [Member]</t>
  </si>
  <si>
    <t>OTHER NON-CURRENT ASSETS (Schedule of other non-current assets ) (Details) - USD ($) $ in Thousands</t>
  </si>
  <si>
    <t>Unamortized issuance cost</t>
  </si>
  <si>
    <t>SHORT-TERM AND LONG-TERM LOANS (Schedule of Short-term and Long-term Loans) (Details) - USD ($) $ in Thousands</t>
  </si>
  <si>
    <t>SHORT-TERM AND LONG-TERM LOANS (Narrative) (Details) - USD ($) $ in Thousands</t>
  </si>
  <si>
    <t>Debt Instrument [Line Items]</t>
  </si>
  <si>
    <t>Bank Deposits</t>
  </si>
  <si>
    <t>Bank deposit, serves as bank borrowing security, classified as current</t>
  </si>
  <si>
    <t>Bank deposit, serves as bank borrowing security, classified as non-current</t>
  </si>
  <si>
    <t>Long term debt</t>
  </si>
  <si>
    <t>Repayment of short-term loans</t>
  </si>
  <si>
    <t>Pledged deposits released by financial institutions</t>
  </si>
  <si>
    <t>Short-term Debt [Member]</t>
  </si>
  <si>
    <t>Secured Bank Borrowings</t>
  </si>
  <si>
    <t>Undrawn lines of credit</t>
  </si>
  <si>
    <t>Short-term Debt [Member] | Minimum [Member]</t>
  </si>
  <si>
    <t>Debt instrument, interest rates above LIBOR</t>
  </si>
  <si>
    <t>0.90%</t>
  </si>
  <si>
    <t>Short-term Debt [Member] | Maximum [Member]</t>
  </si>
  <si>
    <t>2.60%</t>
  </si>
  <si>
    <t>Long-term Debt [Member]</t>
  </si>
  <si>
    <t>1.00%</t>
  </si>
  <si>
    <t>Bank Borrowings [Member]</t>
  </si>
  <si>
    <t>Bank Deposits [Member]</t>
  </si>
  <si>
    <t>ACCRUED EXPENSES AND OTHER LIABILITIES (Schedule of Accrued Expenses and Other Liabilities) (Details) - USD ($) $ in Thousands</t>
  </si>
  <si>
    <t>Payroll and welfare benefit</t>
  </si>
  <si>
    <t>Other tax and surcharge payable</t>
  </si>
  <si>
    <t>Accrued unrecognized tax benefits and related interest and penalties</t>
  </si>
  <si>
    <t>Amounts payable to employees</t>
  </si>
  <si>
    <t>Amounts payable to sales and marketing agents</t>
  </si>
  <si>
    <t>Refundable rental deposits</t>
  </si>
  <si>
    <t>Accrued rental expenses</t>
  </si>
  <si>
    <t>Amounts due to foremen and suppliers of decoration services</t>
  </si>
  <si>
    <t>Amounts due to Tianxiajin investors</t>
  </si>
  <si>
    <t>Down payments collected on behalf of secondary home sellers</t>
  </si>
  <si>
    <t>DIVIDEND PAYABLE (Details) - USD ($) $ in Thousands</t>
  </si>
  <si>
    <t>Feb. 10, 2015</t>
  </si>
  <si>
    <t>Aug. 07, 2014</t>
  </si>
  <si>
    <t>Declaration of dividends</t>
  </si>
  <si>
    <t>Dividend payable amount</t>
  </si>
  <si>
    <t>RESTRICTED NET ASSETS (Details) $ in Thousands</t>
  </si>
  <si>
    <t>Sep. 30, 2015USD ($)</t>
  </si>
  <si>
    <t>Restricted net assets</t>
  </si>
  <si>
    <t>TAXATION (Narrative) (Details) - USD ($) $ in Thousands</t>
  </si>
  <si>
    <t>Income Tax [Line Items]</t>
  </si>
  <si>
    <t>Unrecognized Tax benefits</t>
  </si>
  <si>
    <t>Accrued Interest and penalties related to unrecognized tax benefits</t>
  </si>
  <si>
    <t>Deferred Tax Liabilities</t>
  </si>
  <si>
    <t>Withholding tax rate</t>
  </si>
  <si>
    <t>10.00%</t>
  </si>
  <si>
    <t>Income tax expenses (benefit)</t>
  </si>
  <si>
    <t>Income Tax Examination, Interest Expense</t>
  </si>
  <si>
    <t>Income Tax Examination, Penalties Expense</t>
  </si>
  <si>
    <t>Deferred tax expenses</t>
  </si>
  <si>
    <t>Temporary differences related to withholding taxes on undistributed earnings of subsidiaries</t>
  </si>
  <si>
    <t>Temporary differences related to investment in subsidiaries</t>
  </si>
  <si>
    <t>SHARE-BASED PAYMENTS - (Narrative) (Detail) - USD ($) $ / shares in Units, $ in Thousands</t>
  </si>
  <si>
    <t>Aug. 28, 2015</t>
  </si>
  <si>
    <t>Mar. 31, 2015</t>
  </si>
  <si>
    <t>Share-based Compensation Arrangement by Share-based Payment Award [Line Items]</t>
  </si>
  <si>
    <t>Unrecognized Share based compensation</t>
  </si>
  <si>
    <t>Granted (in shares)</t>
  </si>
  <si>
    <t>Exercise price (in dollars per share)</t>
  </si>
  <si>
    <t>Weighted average grant-date fair value per share of options granted</t>
  </si>
  <si>
    <t>Recognition period for cost related to options</t>
  </si>
  <si>
    <t>3 years 2 months 23 days</t>
  </si>
  <si>
    <t>Employees [Member] | Stock Incentive Plan 2010 [Member]</t>
  </si>
  <si>
    <t>Number of shares in ADS</t>
  </si>
  <si>
    <t>Exercise price peer Ads</t>
  </si>
  <si>
    <t>Service Vesting condition for awards</t>
  </si>
  <si>
    <t>4 years</t>
  </si>
  <si>
    <t>Share based awards expiration period</t>
  </si>
  <si>
    <t>Percent of options vest to certain performance conditions</t>
  </si>
  <si>
    <t>50.00%</t>
  </si>
  <si>
    <t>Employees [Member] | Class A ordinary shares [Member] | Stock Incentive Plan 2010 [Member]</t>
  </si>
  <si>
    <t>Two employees [Member] | Stock Incentive Plan 2010 [Member]</t>
  </si>
  <si>
    <t>Two employees [Member] | Class A ordinary shares [Member] | Stock Incentive Plan 2010 [Member]</t>
  </si>
  <si>
    <t>SHARE-BASED PAYMENTS - (Summary of Equity Award Activity) (Detail) - USD ($) $ / shares in Units, $ in Thousands</t>
  </si>
  <si>
    <t>Number of Share</t>
  </si>
  <si>
    <t>Outstanding Beginning Balance</t>
  </si>
  <si>
    <t>Granted</t>
  </si>
  <si>
    <t>Forfeited</t>
  </si>
  <si>
    <t>Expired</t>
  </si>
  <si>
    <t>Exercised</t>
  </si>
  <si>
    <t>Outstanding Ending Balance</t>
  </si>
  <si>
    <t>Vested and expected to vest at December 31, 2014</t>
  </si>
  <si>
    <t>Exercisable at December 31, 2014</t>
  </si>
  <si>
    <t>Weighted Average Exercise Price</t>
  </si>
  <si>
    <t>Weighted Average Grant Date Fair Value</t>
  </si>
  <si>
    <t>Weighted Average Remaining Contractual Term</t>
  </si>
  <si>
    <t>Outstanding, contractual term</t>
  </si>
  <si>
    <t>6 years 3 months 4 days</t>
  </si>
  <si>
    <t>5 years 11 months 16 days</t>
  </si>
  <si>
    <t>Vested and expected to vest at December 31, 2013</t>
  </si>
  <si>
    <t>Exercisable at December 31, 2013</t>
  </si>
  <si>
    <t>5 years 11 days</t>
  </si>
  <si>
    <t>Aggregated Intrinsic Value</t>
  </si>
  <si>
    <t>SHARE-BASED PAYMENTS - (Schedule of Share - Based Compensation Expense) (Detail) - USD ($) $ in Thousands</t>
  </si>
  <si>
    <t>Employee Service Share-based Compensation, Allocation of Recognized Period Costs [Line Items]</t>
  </si>
  <si>
    <t>Allocated Share Based Compensation Expense</t>
  </si>
  <si>
    <t>Cost of Sales [Member]</t>
  </si>
  <si>
    <t>Selling Expense [Member]</t>
  </si>
  <si>
    <t>General and Administrative Expense [Member]</t>
  </si>
  <si>
    <t>RELATED PARTY TRANSACTIONS (Summary of Related Parties Transaction by Related Party) (Detail)</t>
  </si>
  <si>
    <t>Vincent Tianquan Mo [Member]</t>
  </si>
  <si>
    <t>Related Party Transaction [Line Items]</t>
  </si>
  <si>
    <t>Relationship with the Group</t>
  </si>
  <si>
    <t>Executive chairman of the board of directors and chief executive officer</t>
  </si>
  <si>
    <t>Richard Jiangong Dai [Member]</t>
  </si>
  <si>
    <t>Director of the board and former chief executive officer</t>
  </si>
  <si>
    <t>Wall Street Global Training Center [Member]</t>
  </si>
  <si>
    <t>A company under the control of Vincent Tianquan Mo and two other independent directors</t>
  </si>
  <si>
    <t>Beihai Silver Beach [Member]</t>
  </si>
  <si>
    <t>A company under the control of Vincent Tianquan Mo</t>
  </si>
  <si>
    <t>Guangxi Wharton [Member]</t>
  </si>
  <si>
    <t>Research Center [Member]</t>
  </si>
  <si>
    <t>Crowne Plaza [Member]</t>
  </si>
  <si>
    <t>Upsky Long Island [Member]</t>
  </si>
  <si>
    <t>RELATED PARTY TRANSACTIONS (Schedule of Related Party Transactions) (Detail) - USD ($) $ in Thousands</t>
  </si>
  <si>
    <t>Office Building Lease</t>
  </si>
  <si>
    <t>Beihai Silver Beach [Member] | Management Fee [Member]</t>
  </si>
  <si>
    <t>Service fee incurred</t>
  </si>
  <si>
    <t>Crowne Plaza [Member] | Hotel Service Fee [Member]</t>
  </si>
  <si>
    <t>Upsky Long Island [Member] | Hotel Service Fee [Member]</t>
  </si>
  <si>
    <t>RELATED PARTY TRANSACTIONS - (Narrative) (Details) $ in Thousands</t>
  </si>
  <si>
    <t>1 Months Ended</t>
  </si>
  <si>
    <t>Apr. 30, 2013</t>
  </si>
  <si>
    <t>Apr. 01, 2013</t>
  </si>
  <si>
    <t>Mar. 01, 2012</t>
  </si>
  <si>
    <t>Sep. 30, 2014USD ($)</t>
  </si>
  <si>
    <t>Dec. 31, 2012ft²</t>
  </si>
  <si>
    <t>Transactions with Third Party [Line Items]</t>
  </si>
  <si>
    <t>Free rental space | ft²</t>
  </si>
  <si>
    <t>Lease period</t>
  </si>
  <si>
    <t>Management Fee [Member] | Beihai Silver Beach [Member]</t>
  </si>
  <si>
    <t>Hotel Service Fee [Member] | Crowne Plaza [Member]</t>
  </si>
  <si>
    <t>Hotel Service Fee [Member] | Upsky Long Island [Member]</t>
  </si>
  <si>
    <t>Domain Name [Member] | Che Tian Xia Company [Member]</t>
  </si>
  <si>
    <t>Related party transaction, domain name use period</t>
  </si>
  <si>
    <t>5 years</t>
  </si>
  <si>
    <t>Tianquan Vincent Mo [Member]</t>
  </si>
  <si>
    <t>Tianquan Vincent Mo [Member] | Lease Expense [Member]</t>
  </si>
  <si>
    <t>Lease related expense paid by issuing share</t>
  </si>
  <si>
    <t>RELATED PARTY TRANSACTIONS (Schedule of Amounts Due to Related Party) (Detail) - USD ($) $ in Thousands</t>
  </si>
  <si>
    <t>Amount due (to) from a related party</t>
  </si>
  <si>
    <t>COMMITMENTS AND CONTINGENCIES (Schedule of Future Minimum Lease Payments under Non Cancelable Operating Leases) (Detail) $ in Thousands</t>
  </si>
  <si>
    <t>Less than 1 year</t>
  </si>
  <si>
    <t>1-2 years</t>
  </si>
  <si>
    <t>2-3 years</t>
  </si>
  <si>
    <t>3-4 years</t>
  </si>
  <si>
    <t>More than 4 years</t>
  </si>
  <si>
    <t>Operating Leases, Future Minimum Payments Due, Total</t>
  </si>
  <si>
    <t>COMMITMENTS AND CONTINGENCIES (Narrative) (Details) $ in Thousands</t>
  </si>
  <si>
    <t>EARNINGS PER SHARE (Schedule of Basic and Diluted Earnings Per Share) (Detail) - USD ($) $ / shares in Units, $ in Thousands</t>
  </si>
  <si>
    <t>Denominator:</t>
  </si>
  <si>
    <t>Weighted average number of ordinary shares outstanding used in calculating basic earnings per share</t>
  </si>
  <si>
    <t>Denominator used for basic earnings per share</t>
  </si>
  <si>
    <t>Earnings per share-basic</t>
  </si>
  <si>
    <t>Employee stock options</t>
  </si>
  <si>
    <t>Denominator used for diluted earnings per share</t>
  </si>
  <si>
    <t>Earnings per share-diluted</t>
  </si>
  <si>
    <t>Numerator:</t>
  </si>
  <si>
    <t>Allocation of net income attributable to ordinary shareholders used in calculating income per ordinary share-basic</t>
  </si>
  <si>
    <t>Allocation of net income attributable to ordinary shareholders used in calculating income per ordinary share-diluted</t>
  </si>
  <si>
    <t>Dilutive effect of interest expense of Convertible bonds</t>
  </si>
  <si>
    <t>Reallocation of net income attributable to ordinary shareholders as a result of conversion of Class B to Class A shares</t>
  </si>
  <si>
    <t>Net income attributable to ordinary shareholders</t>
  </si>
  <si>
    <t>Conversion of Class B to Class A ordinary shares</t>
  </si>
  <si>
    <t>EARNINGS PER SHARE (Narrative) (Detail) - shares shares in Thousands</t>
  </si>
  <si>
    <t>Convertible Debt Securities [Member]</t>
  </si>
  <si>
    <t>Earnings Per Share [Line Items]</t>
  </si>
  <si>
    <t>Anti-dilutive Securities excluded from calculation of earnings per share</t>
  </si>
  <si>
    <t>SEGMENT REPORTING (Narrative) (Details) $ in Thousands</t>
  </si>
  <si>
    <t>Sep. 30, 2015USD ($)item</t>
  </si>
  <si>
    <t>Number of Reportable Segments | item</t>
  </si>
  <si>
    <t>United States of America [Member] | Building and Land [Member]</t>
  </si>
  <si>
    <t>Segment Reporting Information [Line Items]</t>
  </si>
  <si>
    <t>Net book value of long-lived assets | $</t>
  </si>
  <si>
    <t>SEGMENT REPORTING (Summary of Group's revenues by four product groups) (Details) - USD ($) $ in Thousands</t>
  </si>
  <si>
    <t>Revenue from External Customer [Line Items]</t>
  </si>
  <si>
    <t>Marketing Services [Member] | New Home [Member]</t>
  </si>
  <si>
    <t>Marketing Services [Member] | Secondary and Rental Properties [Member]</t>
  </si>
  <si>
    <t>Marketing Services [Member] | Home Furnishing and Improvement [Member]</t>
  </si>
  <si>
    <t>E Commerce Services [Member] | New Home [Member]</t>
  </si>
  <si>
    <t>E Commerce Services [Member] | Secondary and Rental Properties [Member]</t>
  </si>
  <si>
    <t>E Commerce Services [Member] | Home Furnishing and Improvement [Member]</t>
  </si>
  <si>
    <t>E Commerce Services [Member] | Research [Member]</t>
  </si>
  <si>
    <t>Listing Services [Member] | Secondary and Rental Properties [Member]</t>
  </si>
  <si>
    <t>Listing Services [Member] | Research [Member]</t>
  </si>
  <si>
    <t>Listing Services [Member] | Other Product Groups [Member]</t>
  </si>
  <si>
    <t>CONVERTIBLE SENIOR NOTES (Details)</t>
  </si>
  <si>
    <t>Sep. 24, 2015USD ($)shares</t>
  </si>
  <si>
    <t>Sep. 30, 2015USD ($)$ / shares</t>
  </si>
  <si>
    <t>Dec. 04, 2013USD ($)</t>
  </si>
  <si>
    <t>Consideration received from shares issued</t>
  </si>
  <si>
    <t>Proceeds from convertible notes</t>
  </si>
  <si>
    <t>Debt issuance costs</t>
  </si>
  <si>
    <t>Debt issuance costs amortization</t>
  </si>
  <si>
    <t>Carlyle Group [Member]</t>
  </si>
  <si>
    <t>Minimum percentage of Company's total outstanding share capital to be owned by related party</t>
  </si>
  <si>
    <t>Safari Group Holdings Limited [Member] | Carlyle Group [Member]</t>
  </si>
  <si>
    <t>Percentage interest owned</t>
  </si>
  <si>
    <t>72.00%</t>
  </si>
  <si>
    <t>Safari Group Holdings Limited [Member] | Ateefa Limited [Member]</t>
  </si>
  <si>
    <t>28.00%</t>
  </si>
  <si>
    <t>Class A ordinary shares [Member] | Safari Group Holdings Limited [Member]</t>
  </si>
  <si>
    <t>Shares issued | shares</t>
  </si>
  <si>
    <t>2.00% Convertible Senior Notes due December 15, 2018 [Member]</t>
  </si>
  <si>
    <t>Aggregate principle amount</t>
  </si>
  <si>
    <t>Convertible senior notes, initial purchasers right to purchase additional notes exercisable period</t>
  </si>
  <si>
    <t>30 days</t>
  </si>
  <si>
    <t>Convertible senior notes, due date</t>
  </si>
  <si>
    <t>Dec. 24,
		2022</t>
  </si>
  <si>
    <t>Convertible senior notes, interest rate</t>
  </si>
  <si>
    <t>1.50%</t>
  </si>
  <si>
    <t>Number of ADSs issuable upon conversion of notes per $1,000 principal amount</t>
  </si>
  <si>
    <t>Convertible senior notes, principal amount base for conversion rate</t>
  </si>
  <si>
    <t>Convertible senior notes, conversion price | $ / shares</t>
  </si>
  <si>
    <t>Convertible senior notes, redemption price percentage</t>
  </si>
  <si>
    <t>100.00%</t>
  </si>
  <si>
    <t>Convertible senior notes, repurchase date</t>
  </si>
  <si>
    <t>Dec. 15,
		2016</t>
  </si>
  <si>
    <t>Convertible senior notes, repurchase price percentage of principal amounts of notes</t>
  </si>
  <si>
    <t>Convertible senior notes, effective interest rate</t>
  </si>
  <si>
    <t>2.84%</t>
  </si>
  <si>
    <t>Debt Interest expense</t>
  </si>
  <si>
    <t>Contractual interest obligations</t>
  </si>
  <si>
    <t>2.00% Convertible Senior Notes due December 15, 2018 [Member] | Maximum [Member]</t>
  </si>
  <si>
    <t>2.00% Convertible Senior Notes due December 15, 2018 [Member] | Additional Notes [Member]</t>
  </si>
  <si>
    <t>Dec. 15,
		2018</t>
  </si>
  <si>
    <t>2.00%</t>
  </si>
  <si>
    <t>1.50% convertible notes due September 24, 2022 [Member]</t>
  </si>
  <si>
    <t>1.50% convertible notes due September 24, 2022 [Member] | Safari Group Holdings Limited [Member]</t>
  </si>
  <si>
    <t>Sep. 24,
		2022</t>
  </si>
  <si>
    <t>SUBSEQUENT EVENTS - (Details) $ in Thousands</t>
  </si>
  <si>
    <t>Nov. 13, 2015</t>
  </si>
  <si>
    <t>Nov. 09, 2015USD ($)shares</t>
  </si>
  <si>
    <t>Nov. 08, 2015USD ($)m²</t>
  </si>
  <si>
    <t>Oct. 29, 2015USD ($)shares</t>
  </si>
  <si>
    <t>Subsequent Event [Line Items]</t>
  </si>
  <si>
    <t>Safari Group Holdings Limited [Member] | 1.50% convertible notes due September 24, 2022 [Member]</t>
  </si>
  <si>
    <t>Subsequent Event [Member]</t>
  </si>
  <si>
    <t>Price to purchase a headquarters establishment in Beijing</t>
  </si>
  <si>
    <t>Usable office space of headquarters establishment in Beijing | m²</t>
  </si>
  <si>
    <t>Subsequent Event [Member] | Chongqing Wanli New Energy Co., Ltd. [Member]</t>
  </si>
  <si>
    <t>Exclusivity period</t>
  </si>
  <si>
    <t>Subsequent Event [Member] | IDG Capital Partners [Member] | 1.50% convertible notes due September 24, 2022 [Member]</t>
  </si>
  <si>
    <t>Subsequent Event [Member] | Sindeo, Inc. [Member]</t>
  </si>
  <si>
    <t>Number of preferred shares purchased under strategic investment agreements | shares</t>
  </si>
  <si>
    <t>Total consideration paid for acquisition of preferred shares purchased under strategic investment agreements</t>
  </si>
  <si>
    <t>Subsequent Event [Member] | Minimum [Member] | Chongqing Wanli New Energy Co., Ltd. [Member]</t>
  </si>
  <si>
    <t>70.00%</t>
  </si>
  <si>
    <t>Subsequent Event [Member] | Class A ordinary shares [Member]</t>
  </si>
  <si>
    <t>Subsequent Event [Member] | Class A ordinary shares [Member] | Chairman and CEO Vincent Mo and their affiliates [Member]</t>
  </si>
  <si>
    <t>Subsequent Event [Member] | Class A ordinary shares [Member] | IDG Capital Partner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4"/>
    <col customWidth="1" max="2" min="2" width="24"/>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6" r="B7" t="n">
        <v>2015</v>
      </c>
    </row>
    <row spans="1:2" r="8">
      <c s="4" r="A8" t="s">
        <v>11</v>
      </c>
      <c s="5" r="B8" t="s">
        <v>12</v>
      </c>
    </row>
    <row spans="1:2" r="9">
      <c s="4" r="A9" t="s">
        <v>13</v>
      </c>
      <c s="4" r="B9" t="s">
        <v>14</v>
      </c>
    </row>
    <row spans="1:2" r="10">
      <c s="4" r="A10" t="s">
        <v>15</v>
      </c>
      <c s="6" r="B10" t="n">
        <v>1294404</v>
      </c>
    </row>
    <row spans="1:2" r="11">
      <c s="4" r="A11" t="s">
        <v>16</v>
      </c>
      <c s="4" r="B11" t="s">
        <v>17</v>
      </c>
    </row>
    <row spans="1:2" r="12">
      <c s="4" r="A12" t="s">
        <v>18</v>
      </c>
      <c s="4" r="B12"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07</v>
      </c>
      <c s="2" r="B1" t="s">
        <v>1</v>
      </c>
    </row>
    <row spans="1:2" r="2">
      <c s="2" r="B2" t="s">
        <v>2</v>
      </c>
    </row>
    <row spans="1:2" r="3">
      <c s="3" r="A3" t="s">
        <v>196</v>
      </c>
    </row>
    <row spans="1:2" r="4">
      <c s="4" r="A4" t="s">
        <v>207</v>
      </c>
      <c s="4" r="B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v>
      </c>
      <c s="2" r="B1" t="s">
        <v>2</v>
      </c>
      <c s="2" r="C1" t="s">
        <v>21</v>
      </c>
    </row>
    <row spans="1:3" r="2">
      <c s="3" r="A2" t="s">
        <v>22</v>
      </c>
    </row>
    <row spans="1:3" r="3">
      <c s="4" r="A3" t="s">
        <v>23</v>
      </c>
      <c s="7" r="B3" t="n">
        <v>516167</v>
      </c>
      <c s="7" r="C3" t="n">
        <v>354760</v>
      </c>
    </row>
    <row spans="1:3" r="4">
      <c s="4" r="A4" t="s">
        <v>24</v>
      </c>
      <c s="6" r="B4" t="n">
        <v>184719</v>
      </c>
      <c s="6" r="C4" t="n">
        <v>97988</v>
      </c>
    </row>
    <row spans="1:3" r="5">
      <c s="4" r="A5" t="s">
        <v>25</v>
      </c>
      <c s="6" r="B5" t="n">
        <v>105843</v>
      </c>
      <c s="6" r="C5" t="n">
        <v>455184</v>
      </c>
    </row>
    <row spans="1:3" r="6">
      <c s="4" r="A6" t="s">
        <v>26</v>
      </c>
      <c s="6" r="B6" t="n">
        <v>120799</v>
      </c>
      <c s="6" r="C6" t="n">
        <v>49691</v>
      </c>
    </row>
    <row spans="1:3" r="7">
      <c s="4" r="A7" t="s">
        <v>27</v>
      </c>
      <c s="6" r="B7" t="n">
        <v>42858</v>
      </c>
      <c s="6" r="C7" t="n">
        <v>62163</v>
      </c>
    </row>
    <row spans="1:3" r="8">
      <c s="4" r="A8" t="s">
        <v>28</v>
      </c>
      <c s="6" r="B8" t="n">
        <v>46582</v>
      </c>
      <c s="6" r="C8" t="n">
        <v>30161</v>
      </c>
    </row>
    <row spans="1:3" r="9">
      <c s="4" r="A9" t="s">
        <v>29</v>
      </c>
      <c s="6" r="B9" t="n">
        <v>17049</v>
      </c>
      <c s="6" r="C9" t="n">
        <v>47312</v>
      </c>
    </row>
    <row spans="1:3" r="10">
      <c s="4" r="A10" t="s">
        <v>30</v>
      </c>
      <c s="6" r="B10" t="n">
        <v>244293</v>
      </c>
      <c s="7" r="C10" t="n">
        <v>79641</v>
      </c>
    </row>
    <row spans="1:3" r="11">
      <c s="4" r="A11" t="s">
        <v>31</v>
      </c>
      <c s="6" r="B11" t="n">
        <v>365</v>
      </c>
      <c s="4" r="C11" t="s">
        <v>32</v>
      </c>
    </row>
    <row spans="1:3" r="12">
      <c s="4" r="A12" t="s">
        <v>33</v>
      </c>
      <c s="6" r="B12" t="n">
        <v>3831</v>
      </c>
      <c s="7" r="C12" t="n">
        <v>2991</v>
      </c>
    </row>
    <row spans="1:3" r="13">
      <c s="4" r="A13" t="s">
        <v>34</v>
      </c>
      <c s="6" r="B13" t="n">
        <v>1282506</v>
      </c>
      <c s="6" r="C13" t="n">
        <v>1179891</v>
      </c>
    </row>
    <row spans="1:3" r="14">
      <c s="3" r="A14" t="s">
        <v>35</v>
      </c>
    </row>
    <row spans="1:3" r="15">
      <c s="4" r="A15" t="s">
        <v>36</v>
      </c>
      <c s="6" r="B15" t="n">
        <v>220223</v>
      </c>
      <c s="6" r="C15" t="n">
        <v>217105</v>
      </c>
    </row>
    <row spans="1:3" r="16">
      <c s="4" r="A16" t="s">
        <v>37</v>
      </c>
      <c s="6" r="B16" t="n">
        <v>794</v>
      </c>
    </row>
    <row spans="1:3" r="17">
      <c s="4" r="A17" t="s">
        <v>38</v>
      </c>
      <c s="7" r="B17" t="n">
        <v>40970</v>
      </c>
      <c s="6" r="C17" t="n">
        <v>2009</v>
      </c>
    </row>
    <row spans="1:3" r="18">
      <c s="4" r="A18" t="s">
        <v>39</v>
      </c>
      <c s="4" r="B18" t="s">
        <v>32</v>
      </c>
      <c s="6" r="C18" t="n">
        <v>109495</v>
      </c>
    </row>
    <row spans="1:3" r="19">
      <c s="4" r="A19" t="s">
        <v>40</v>
      </c>
      <c s="7" r="B19" t="n">
        <v>1362</v>
      </c>
      <c s="6" r="C19" t="n">
        <v>1570</v>
      </c>
    </row>
    <row spans="1:3" r="20">
      <c s="4" r="A20" t="s">
        <v>41</v>
      </c>
      <c s="6" r="B20" t="n">
        <v>102648</v>
      </c>
      <c s="6" r="C20" t="n">
        <v>86515</v>
      </c>
    </row>
    <row spans="1:3" r="21">
      <c s="4" r="A21" t="s">
        <v>42</v>
      </c>
      <c s="6" r="B21" t="n">
        <v>234070</v>
      </c>
      <c s="6" r="C21" t="n">
        <v>121292</v>
      </c>
    </row>
    <row spans="1:3" r="22">
      <c s="4" r="A22" t="s">
        <v>43</v>
      </c>
      <c s="6" r="B22" t="n">
        <v>9806</v>
      </c>
      <c s="6" r="C22" t="n">
        <v>9806</v>
      </c>
    </row>
    <row spans="1:3" r="23">
      <c s="4" r="A23" t="s">
        <v>44</v>
      </c>
      <c s="6" r="B23" t="n">
        <v>10276</v>
      </c>
      <c s="6" r="C23" t="n">
        <v>16556</v>
      </c>
    </row>
    <row spans="1:3" r="24">
      <c s="4" r="A24" t="s">
        <v>45</v>
      </c>
      <c s="6" r="B24" t="n">
        <v>620149</v>
      </c>
      <c s="6" r="C24" t="n">
        <v>564348</v>
      </c>
    </row>
    <row spans="1:3" r="25">
      <c s="4" r="A25" t="s">
        <v>46</v>
      </c>
      <c s="6" r="B25" t="n">
        <v>1902655</v>
      </c>
      <c s="6" r="C25" t="n">
        <v>1744239</v>
      </c>
    </row>
    <row spans="1:3" r="26">
      <c s="3" r="A26" t="s">
        <v>47</v>
      </c>
    </row>
    <row spans="1:3" r="27">
      <c s="4" r="A27" t="s">
        <v>48</v>
      </c>
      <c s="6" r="B27" t="n">
        <v>172750</v>
      </c>
      <c s="6" r="C27" t="n">
        <v>80750</v>
      </c>
    </row>
    <row spans="1:3" r="28">
      <c s="4" r="A28" t="s">
        <v>49</v>
      </c>
      <c s="6" r="B28" t="n">
        <v>110342</v>
      </c>
      <c s="6" r="C28" t="n">
        <v>119042</v>
      </c>
    </row>
    <row spans="1:3" r="29">
      <c s="4" r="A29" t="s">
        <v>50</v>
      </c>
      <c s="6" r="B29" t="n">
        <v>318118</v>
      </c>
      <c s="6" r="C29" t="n">
        <v>221901</v>
      </c>
    </row>
    <row spans="1:3" r="30">
      <c s="4" r="A30" t="s">
        <v>51</v>
      </c>
      <c s="6" r="B30" t="n">
        <v>80184</v>
      </c>
      <c s="6" r="C30" t="n">
        <v>42392</v>
      </c>
    </row>
    <row spans="1:3" r="31">
      <c s="4" r="A31" t="s">
        <v>52</v>
      </c>
      <c s="7" r="B31" t="n">
        <v>4817</v>
      </c>
      <c s="6" r="C31" t="n">
        <v>35394</v>
      </c>
    </row>
    <row spans="1:3" r="32">
      <c s="4" r="A32" t="s">
        <v>53</v>
      </c>
      <c s="4" r="B32" t="s">
        <v>32</v>
      </c>
      <c s="6" r="C32" t="n">
        <v>660</v>
      </c>
    </row>
    <row spans="1:3" r="33">
      <c s="4" r="A33" t="s">
        <v>54</v>
      </c>
      <c s="7" r="B33" t="n">
        <v>686211</v>
      </c>
      <c s="6" r="C33" t="n">
        <v>500139</v>
      </c>
    </row>
    <row spans="1:3" r="34">
      <c s="3" r="A34" t="s">
        <v>55</v>
      </c>
    </row>
    <row spans="1:3" r="35">
      <c s="4" r="A35" t="s">
        <v>56</v>
      </c>
      <c s="4" r="B35" t="s">
        <v>32</v>
      </c>
      <c s="6" r="C35" t="n">
        <v>100000</v>
      </c>
    </row>
    <row spans="1:3" r="36">
      <c s="4" r="A36" t="s">
        <v>57</v>
      </c>
      <c s="7" r="B36" t="n">
        <v>500000</v>
      </c>
      <c s="6" r="C36" t="n">
        <v>400000</v>
      </c>
    </row>
    <row spans="1:3" r="37">
      <c s="4" r="A37" t="s">
        <v>58</v>
      </c>
      <c s="6" r="B37" t="n">
        <v>78178</v>
      </c>
      <c s="6" r="C37" t="n">
        <v>111026</v>
      </c>
    </row>
    <row spans="1:3" r="38">
      <c s="4" r="A38" t="s">
        <v>59</v>
      </c>
      <c s="6" r="B38" t="n">
        <v>350</v>
      </c>
      <c s="6" r="C38" t="n">
        <v>385</v>
      </c>
    </row>
    <row spans="1:3" r="39">
      <c s="4" r="A39" t="s">
        <v>60</v>
      </c>
      <c s="6" r="B39" t="n">
        <v>578528</v>
      </c>
      <c s="6" r="C39" t="n">
        <v>611411</v>
      </c>
    </row>
    <row spans="1:3" r="40">
      <c s="4" r="A40" t="s">
        <v>61</v>
      </c>
      <c s="6" r="B40" t="n">
        <v>1264739</v>
      </c>
      <c s="6" r="C40" t="n">
        <v>1111550</v>
      </c>
    </row>
    <row spans="1:3" r="41">
      <c s="3" r="A41" t="s">
        <v>62</v>
      </c>
    </row>
    <row spans="1:3" r="42">
      <c s="4" r="A42" t="s">
        <v>63</v>
      </c>
      <c s="6" r="B42" t="n">
        <v>207074</v>
      </c>
      <c s="6" r="C42" t="n">
        <v>101072</v>
      </c>
    </row>
    <row spans="1:3" r="43">
      <c s="4" r="A43" t="s">
        <v>64</v>
      </c>
      <c s="6" r="B43" t="n">
        <v>6701</v>
      </c>
      <c s="6" r="C43" t="n">
        <v>49566</v>
      </c>
    </row>
    <row spans="1:3" r="44">
      <c s="4" r="A44" t="s">
        <v>65</v>
      </c>
      <c s="6" r="B44" t="n">
        <v>412279</v>
      </c>
      <c s="6" r="C44" t="n">
        <v>471352</v>
      </c>
    </row>
    <row spans="1:3" r="45">
      <c s="4" r="A45" t="s">
        <v>66</v>
      </c>
      <c s="6" r="B45" t="n">
        <v>637151</v>
      </c>
      <c s="6" r="C45" t="n">
        <v>632609</v>
      </c>
    </row>
    <row spans="1:3" r="46">
      <c s="4" r="A46" t="s">
        <v>67</v>
      </c>
      <c s="6" r="B46" t="n">
        <v>765</v>
      </c>
      <c s="6" r="C46" t="n">
        <v>80</v>
      </c>
    </row>
    <row spans="1:3" r="47">
      <c s="4" r="A47" t="s">
        <v>68</v>
      </c>
      <c s="6" r="B47" t="n">
        <v>637916</v>
      </c>
      <c s="6" r="C47" t="n">
        <v>632689</v>
      </c>
    </row>
    <row spans="1:3" r="48">
      <c s="4" r="A48" t="s">
        <v>69</v>
      </c>
      <c s="6" r="B48" t="n">
        <v>1902655</v>
      </c>
      <c s="6" r="C48" t="n">
        <v>1744239</v>
      </c>
    </row>
    <row spans="1:3" r="49">
      <c s="4" r="A49" t="s">
        <v>70</v>
      </c>
    </row>
    <row spans="1:3" r="50">
      <c s="3" r="A50" t="s">
        <v>62</v>
      </c>
    </row>
    <row spans="1:3" r="51">
      <c s="4" r="A51" t="s">
        <v>71</v>
      </c>
      <c s="6" r="B51" t="n">
        <v>7973</v>
      </c>
      <c s="6" r="C51" t="n">
        <v>7495</v>
      </c>
    </row>
    <row spans="1:3" r="52">
      <c s="4" r="A52" t="s">
        <v>72</v>
      </c>
    </row>
    <row spans="1:3" r="53">
      <c s="3" r="A53" t="s">
        <v>62</v>
      </c>
    </row>
    <row spans="1:3" r="54">
      <c s="4" r="A54" t="s">
        <v>71</v>
      </c>
      <c s="7" r="B54" t="n">
        <v>3124</v>
      </c>
      <c s="7" r="C54" t="n">
        <v>31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3</v>
      </c>
      <c s="2" r="B1" t="s">
        <v>2</v>
      </c>
      <c s="2" r="C1" t="s">
        <v>21</v>
      </c>
    </row>
    <row spans="1:3" r="2">
      <c s="4" r="A2" t="s">
        <v>74</v>
      </c>
      <c s="7" r="B2" t="n">
        <v>28671</v>
      </c>
      <c s="7" r="C2" t="n">
        <v>21397</v>
      </c>
    </row>
    <row spans="1:3" r="3">
      <c s="4" r="A3" t="s">
        <v>49</v>
      </c>
      <c s="6" r="B3" t="n">
        <v>110342</v>
      </c>
      <c s="6" r="C3" t="n">
        <v>119042</v>
      </c>
    </row>
    <row spans="1:3" r="4">
      <c s="4" r="A4" t="s">
        <v>50</v>
      </c>
      <c s="6" r="B4" t="n">
        <v>318118</v>
      </c>
      <c s="6" r="C4" t="n">
        <v>221901</v>
      </c>
    </row>
    <row spans="1:3" r="5">
      <c s="4" r="A5" t="s">
        <v>51</v>
      </c>
      <c s="6" r="B5" t="n">
        <v>80184</v>
      </c>
      <c s="6" r="C5" t="n">
        <v>42392</v>
      </c>
    </row>
    <row spans="1:3" r="6">
      <c s="4" r="A6" t="s">
        <v>52</v>
      </c>
      <c s="7" r="B6" t="n">
        <v>4817</v>
      </c>
      <c s="6" r="C6" t="n">
        <v>35394</v>
      </c>
    </row>
    <row spans="1:3" r="7">
      <c s="4" r="A7" t="s">
        <v>53</v>
      </c>
      <c s="4" r="B7" t="s">
        <v>32</v>
      </c>
      <c s="6" r="C7" t="n">
        <v>660</v>
      </c>
    </row>
    <row spans="1:3" r="8">
      <c s="4" r="A8" t="s">
        <v>75</v>
      </c>
    </row>
    <row spans="1:3" r="9">
      <c s="4" r="A9" t="s">
        <v>49</v>
      </c>
      <c s="7" r="B9" t="n">
        <v>31154</v>
      </c>
      <c s="6" r="C9" t="n">
        <v>30671</v>
      </c>
    </row>
    <row spans="1:3" r="10">
      <c s="4" r="A10" t="s">
        <v>50</v>
      </c>
      <c s="6" r="B10" t="n">
        <v>30279</v>
      </c>
      <c s="6" r="C10" t="n">
        <v>64846</v>
      </c>
    </row>
    <row spans="1:3" r="11">
      <c s="4" r="A11" t="s">
        <v>51</v>
      </c>
      <c s="6" r="B11" t="n">
        <v>65343</v>
      </c>
      <c s="6" r="C11" t="n">
        <v>17637</v>
      </c>
    </row>
    <row spans="1:3" r="12">
      <c s="4" r="A12" t="s">
        <v>52</v>
      </c>
      <c s="7" r="B12" t="n">
        <v>-853</v>
      </c>
      <c s="7" r="C12" t="n">
        <v>6742</v>
      </c>
    </row>
    <row spans="1:3" r="13">
      <c s="4" r="A13" t="s">
        <v>53</v>
      </c>
      <c s="4" r="B13" t="s">
        <v>32</v>
      </c>
      <c s="4" r="C13" t="s">
        <v>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r="A1" t="s">
        <v>251</v>
      </c>
      <c s="2" r="B1" t="s">
        <v>1</v>
      </c>
    </row>
    <row spans="1:2" r="2">
      <c s="2" r="B2" t="s">
        <v>2</v>
      </c>
    </row>
    <row spans="1:2" r="3">
      <c s="3" r="A3" t="s">
        <v>190</v>
      </c>
    </row>
    <row spans="1:2" r="4">
      <c s="4" r="A4" t="s">
        <v>252</v>
      </c>
      <c s="4" r="B4" t="s">
        <v>253</v>
      </c>
    </row>
    <row spans="1:2" r="5">
      <c s="4" r="A5" t="s">
        <v>254</v>
      </c>
      <c s="4" r="B5" t="s">
        <v>255</v>
      </c>
    </row>
    <row spans="1:2" r="6">
      <c s="4" r="A6" t="s">
        <v>256</v>
      </c>
      <c s="4" r="B6" t="s">
        <v>257</v>
      </c>
    </row>
    <row spans="1:2" r="7">
      <c s="4" r="A7" t="s">
        <v>258</v>
      </c>
      <c s="4" r="B7" t="s">
        <v>259</v>
      </c>
    </row>
    <row spans="1:2" r="8">
      <c s="4" r="A8" t="s">
        <v>260</v>
      </c>
      <c s="4" r="B8"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262</v>
      </c>
      <c s="2" r="B1" t="s">
        <v>1</v>
      </c>
    </row>
    <row spans="1:2" r="2">
      <c s="2" r="B2" t="s">
        <v>2</v>
      </c>
    </row>
    <row spans="1:2" r="3">
      <c s="3" r="A3" t="s">
        <v>190</v>
      </c>
    </row>
    <row spans="1:2" r="4">
      <c s="4" r="A4" t="s">
        <v>263</v>
      </c>
      <c s="4" r="B4" t="s">
        <v>264</v>
      </c>
    </row>
    <row spans="1:2" r="5">
      <c s="4" r="A5" t="s">
        <v>265</v>
      </c>
      <c s="4" r="B5" t="s">
        <v>266</v>
      </c>
    </row>
    <row spans="1:2" r="6">
      <c s="4" r="A6" t="s">
        <v>267</v>
      </c>
      <c s="4" r="B6" t="s">
        <v>268</v>
      </c>
    </row>
    <row spans="1:2" r="7">
      <c s="4" r="A7" t="s">
        <v>269</v>
      </c>
      <c s="4" r="B7"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271</v>
      </c>
      <c s="2" r="B1" t="s">
        <v>1</v>
      </c>
    </row>
    <row spans="1:2" r="2">
      <c s="2" r="B2" t="s">
        <v>2</v>
      </c>
    </row>
    <row spans="1:2" r="3">
      <c s="3" r="A3" t="s">
        <v>193</v>
      </c>
    </row>
    <row spans="1:2" r="4">
      <c s="4" r="A4" t="s">
        <v>272</v>
      </c>
      <c s="4" r="B4" t="s">
        <v>273</v>
      </c>
    </row>
    <row spans="1:2" r="5">
      <c s="4" r="A5" t="s">
        <v>274</v>
      </c>
      <c s="4" r="B5"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276</v>
      </c>
      <c s="2" r="B1" t="s">
        <v>1</v>
      </c>
    </row>
    <row spans="1:2" r="2">
      <c s="2" r="B2" t="s">
        <v>2</v>
      </c>
    </row>
    <row spans="1:2" r="3">
      <c s="3" r="A3" t="s">
        <v>196</v>
      </c>
    </row>
    <row spans="1:2" r="4">
      <c s="4" r="A4" t="s">
        <v>277</v>
      </c>
      <c s="4" r="B4" t="s">
        <v>278</v>
      </c>
    </row>
    <row spans="1:2" r="5">
      <c s="4" r="A5" t="s">
        <v>279</v>
      </c>
      <c s="4" r="B5"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81</v>
      </c>
      <c s="2" r="B1" t="s">
        <v>1</v>
      </c>
    </row>
    <row spans="1:2" r="2">
      <c s="2" r="B2" t="s">
        <v>2</v>
      </c>
    </row>
    <row spans="1:2" r="3">
      <c s="3" r="A3" t="s">
        <v>199</v>
      </c>
    </row>
    <row spans="1:2" r="4">
      <c s="4" r="A4" t="s">
        <v>282</v>
      </c>
      <c s="4" r="B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84</v>
      </c>
      <c s="2" r="B1" t="s">
        <v>1</v>
      </c>
    </row>
    <row spans="1:2" r="2">
      <c s="2" r="B2" t="s">
        <v>2</v>
      </c>
    </row>
    <row spans="1:2" r="3">
      <c s="3" r="A3" t="s">
        <v>205</v>
      </c>
    </row>
    <row spans="1:2" r="4">
      <c s="4" r="A4" t="s">
        <v>285</v>
      </c>
      <c s="4" r="B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287</v>
      </c>
      <c s="2" r="B1" t="s">
        <v>1</v>
      </c>
    </row>
    <row spans="1:2" r="2">
      <c s="2" r="B2" t="s">
        <v>2</v>
      </c>
    </row>
    <row spans="1:2" r="3">
      <c s="3" r="A3" t="s">
        <v>196</v>
      </c>
    </row>
    <row spans="1:2" r="4">
      <c s="4" r="A4" t="s">
        <v>288</v>
      </c>
      <c s="4" r="B4" t="s">
        <v>289</v>
      </c>
    </row>
    <row spans="1:2" r="5">
      <c s="4" r="A5" t="s">
        <v>290</v>
      </c>
      <c s="4" r="B5"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92</v>
      </c>
      <c s="2" r="B1" t="s">
        <v>1</v>
      </c>
    </row>
    <row spans="1:2" r="2">
      <c s="2" r="B2" t="s">
        <v>2</v>
      </c>
    </row>
    <row spans="1:2" r="3">
      <c s="3" r="A3" t="s">
        <v>210</v>
      </c>
    </row>
    <row spans="1:2" r="4">
      <c s="4" r="A4" t="s">
        <v>293</v>
      </c>
      <c s="4" r="B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95</v>
      </c>
      <c s="2" r="B1" t="s">
        <v>1</v>
      </c>
    </row>
    <row spans="1:2" r="2">
      <c s="2" r="B2" t="s">
        <v>2</v>
      </c>
    </row>
    <row spans="1:2" r="3">
      <c s="3" r="A3" t="s">
        <v>213</v>
      </c>
    </row>
    <row spans="1:2" r="4">
      <c s="4" r="A4" t="s">
        <v>296</v>
      </c>
      <c s="4" r="B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98</v>
      </c>
      <c s="2" r="B1" t="s">
        <v>1</v>
      </c>
    </row>
    <row spans="1:2" r="2">
      <c s="2" r="B2" t="s">
        <v>2</v>
      </c>
    </row>
    <row spans="1:2" r="3">
      <c s="3" r="A3" t="s">
        <v>216</v>
      </c>
    </row>
    <row spans="1:2" r="4">
      <c s="4" r="A4" t="s">
        <v>299</v>
      </c>
      <c s="4" r="B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76</v>
      </c>
      <c s="2" r="B1" t="s">
        <v>1</v>
      </c>
    </row>
    <row spans="1:3" r="2">
      <c s="2" r="B2" t="s">
        <v>2</v>
      </c>
      <c s="2" r="C2" t="s">
        <v>77</v>
      </c>
    </row>
    <row spans="1:3" r="3">
      <c s="3" r="A3" t="s">
        <v>78</v>
      </c>
    </row>
    <row spans="1:3" r="4">
      <c s="4" r="A4" t="s">
        <v>78</v>
      </c>
      <c s="7" r="B4" t="n">
        <v>582849</v>
      </c>
      <c s="7" r="C4" t="n">
        <v>479908</v>
      </c>
    </row>
    <row spans="1:3" r="5">
      <c s="3" r="A5" t="s">
        <v>79</v>
      </c>
    </row>
    <row spans="1:3" r="6">
      <c s="4" r="A6" t="s">
        <v>80</v>
      </c>
      <c s="6" r="B6" t="n">
        <v>-337022</v>
      </c>
      <c s="6" r="C6" t="n">
        <v>-103027</v>
      </c>
    </row>
    <row spans="1:3" r="7">
      <c s="4" r="A7" t="s">
        <v>81</v>
      </c>
      <c s="6" r="B7" t="n">
        <v>-337022</v>
      </c>
      <c s="6" r="C7" t="n">
        <v>-103027</v>
      </c>
    </row>
    <row spans="1:3" r="8">
      <c s="4" r="A8" t="s">
        <v>82</v>
      </c>
      <c s="6" r="B8" t="n">
        <v>245827</v>
      </c>
      <c s="6" r="C8" t="n">
        <v>376881</v>
      </c>
    </row>
    <row spans="1:3" r="9">
      <c s="3" r="A9" t="s">
        <v>83</v>
      </c>
    </row>
    <row spans="1:3" r="10">
      <c s="4" r="A10" t="s">
        <v>84</v>
      </c>
      <c s="6" r="B10" t="n">
        <v>-155297</v>
      </c>
      <c s="6" r="C10" t="n">
        <v>-100303</v>
      </c>
    </row>
    <row spans="1:3" r="11">
      <c s="4" r="A11" t="s">
        <v>85</v>
      </c>
      <c s="6" r="B11" t="n">
        <v>-91813</v>
      </c>
      <c s="6" r="C11" t="n">
        <v>-75343</v>
      </c>
    </row>
    <row spans="1:3" r="12">
      <c s="4" r="A12" t="s">
        <v>86</v>
      </c>
      <c s="6" r="B12" t="n">
        <v>-663</v>
      </c>
      <c s="6" r="C12" t="n">
        <v>705</v>
      </c>
    </row>
    <row spans="1:3" r="13">
      <c s="4" r="A13" t="s">
        <v>87</v>
      </c>
      <c s="6" r="B13" t="n">
        <v>-1946</v>
      </c>
      <c s="6" r="C13" t="n">
        <v>201940</v>
      </c>
    </row>
    <row spans="1:3" r="14">
      <c s="4" r="A14" t="s">
        <v>88</v>
      </c>
      <c s="6" r="B14" t="n">
        <v>157</v>
      </c>
      <c s="6" r="C14" t="n">
        <v>-10</v>
      </c>
    </row>
    <row spans="1:3" r="15">
      <c s="4" r="A15" t="s">
        <v>89</v>
      </c>
      <c s="6" r="B15" t="n">
        <v>19388</v>
      </c>
      <c s="6" r="C15" t="n">
        <v>34251</v>
      </c>
    </row>
    <row spans="1:3" r="16">
      <c s="4" r="A16" t="s">
        <v>90</v>
      </c>
      <c s="6" r="B16" t="n">
        <v>-12151</v>
      </c>
      <c s="7" r="C16" t="n">
        <v>-13239</v>
      </c>
    </row>
    <row spans="1:3" r="17">
      <c s="4" r="A17" t="s">
        <v>91</v>
      </c>
      <c s="6" r="B17" t="n">
        <v>975</v>
      </c>
      <c s="4" r="C17" t="s">
        <v>32</v>
      </c>
    </row>
    <row spans="1:3" r="18">
      <c s="4" r="A18" t="s">
        <v>92</v>
      </c>
      <c s="6" r="B18" t="n">
        <v>3786</v>
      </c>
      <c s="7" r="C18" t="n">
        <v>5816</v>
      </c>
    </row>
    <row spans="1:3" r="19">
      <c s="4" r="A19" t="s">
        <v>93</v>
      </c>
      <c s="6" r="B19" t="n">
        <v>10209</v>
      </c>
      <c s="6" r="C19" t="n">
        <v>228758</v>
      </c>
    </row>
    <row spans="1:3" r="20">
      <c s="4" r="A20" t="s">
        <v>94</v>
      </c>
      <c s="6" r="B20" t="n">
        <v>13436</v>
      </c>
      <c s="6" r="C20" t="n">
        <v>-58043</v>
      </c>
    </row>
    <row spans="1:3" r="21">
      <c s="4" r="A21" t="s">
        <v>95</v>
      </c>
      <c s="6" r="B21" t="n">
        <v>23645</v>
      </c>
      <c s="7" r="C21" t="n">
        <v>170715</v>
      </c>
    </row>
    <row spans="1:3" r="22">
      <c s="4" r="A22" t="s">
        <v>96</v>
      </c>
      <c s="6" r="B22" t="n">
        <v>-33</v>
      </c>
      <c s="4" r="C22" t="s">
        <v>32</v>
      </c>
    </row>
    <row spans="1:3" r="23">
      <c s="4" r="A23" t="s">
        <v>97</v>
      </c>
      <c s="6" r="B23" t="n">
        <v>23678</v>
      </c>
      <c s="7" r="C23" t="n">
        <v>170715</v>
      </c>
    </row>
    <row spans="1:3" r="24">
      <c s="3" r="A24" t="s">
        <v>98</v>
      </c>
    </row>
    <row spans="1:3" r="25">
      <c s="4" r="A25" t="s">
        <v>99</v>
      </c>
      <c s="6" r="B25" t="n">
        <v>-34251</v>
      </c>
      <c s="6" r="C25" t="n">
        <v>-10231</v>
      </c>
    </row>
    <row spans="1:3" r="26">
      <c s="4" r="A26" t="s">
        <v>100</v>
      </c>
      <c s="6" r="B26" t="n">
        <v>-8614</v>
      </c>
      <c s="6" r="C26" t="n">
        <v>14653</v>
      </c>
    </row>
    <row spans="1:3" r="27">
      <c s="4" r="A27" t="s">
        <v>101</v>
      </c>
      <c s="6" r="B27" t="n">
        <v>-42865</v>
      </c>
      <c s="6" r="C27" t="n">
        <v>4422</v>
      </c>
    </row>
    <row spans="1:3" r="28">
      <c s="4" r="A28" t="s">
        <v>102</v>
      </c>
      <c s="6" r="B28" t="n">
        <v>-19220</v>
      </c>
      <c s="7" r="C28" t="n">
        <v>175137</v>
      </c>
    </row>
    <row spans="1:3" r="29">
      <c s="4" r="A29" t="s">
        <v>103</v>
      </c>
      <c s="6" r="B29" t="n">
        <v>-33</v>
      </c>
      <c s="4" r="C29" t="s">
        <v>32</v>
      </c>
    </row>
    <row spans="1:3" r="30">
      <c s="4" r="A30" t="s">
        <v>104</v>
      </c>
      <c s="7" r="B30" t="n">
        <v>-19187</v>
      </c>
      <c s="7" r="C30" t="n">
        <v>175137</v>
      </c>
    </row>
    <row spans="1:3" r="31">
      <c s="3" r="A31" t="s">
        <v>105</v>
      </c>
    </row>
    <row spans="1:3" r="32">
      <c s="4" r="A32" t="s">
        <v>106</v>
      </c>
      <c s="8" r="B32" t="n">
        <v>0.29</v>
      </c>
      <c s="8" r="C32" t="n">
        <v>2.08</v>
      </c>
    </row>
    <row spans="1:3" r="33">
      <c s="4" r="A33" t="s">
        <v>107</v>
      </c>
      <c s="8" r="B33" t="n">
        <v>0.27</v>
      </c>
      <c s="8" r="C33" t="n">
        <v>1.84</v>
      </c>
    </row>
    <row spans="1:3" r="34">
      <c s="3" r="A34" t="s">
        <v>108</v>
      </c>
    </row>
    <row spans="1:3" r="35">
      <c s="4" r="A35" t="s">
        <v>106</v>
      </c>
      <c s="6" r="B35" t="n">
        <v>82937184</v>
      </c>
      <c s="6" r="C35" t="n">
        <v>82009366</v>
      </c>
    </row>
    <row spans="1:3" r="36">
      <c s="4" r="A36" t="s">
        <v>107</v>
      </c>
      <c s="6" r="B36" t="n">
        <v>88487723</v>
      </c>
      <c s="6" r="C36" t="n">
        <v>94343242</v>
      </c>
    </row>
    <row spans="1:3" r="37">
      <c s="4" r="A37" t="s">
        <v>109</v>
      </c>
    </row>
    <row spans="1:3" r="38">
      <c s="3" r="A38" t="s">
        <v>78</v>
      </c>
    </row>
    <row spans="1:3" r="39">
      <c s="4" r="A39" t="s">
        <v>78</v>
      </c>
      <c s="7" r="B39" t="n">
        <v>166827</v>
      </c>
      <c s="7" r="C39" t="n">
        <v>202257</v>
      </c>
    </row>
    <row spans="1:3" r="40">
      <c s="4" r="A40" t="s">
        <v>110</v>
      </c>
    </row>
    <row spans="1:3" r="41">
      <c s="3" r="A41" t="s">
        <v>78</v>
      </c>
    </row>
    <row spans="1:3" r="42">
      <c s="4" r="A42" t="s">
        <v>78</v>
      </c>
      <c s="6" r="B42" t="n">
        <v>300949</v>
      </c>
      <c s="6" r="C42" t="n">
        <v>145600</v>
      </c>
    </row>
    <row spans="1:3" r="43">
      <c s="4" r="A43" t="s">
        <v>111</v>
      </c>
    </row>
    <row spans="1:3" r="44">
      <c s="3" r="A44" t="s">
        <v>78</v>
      </c>
    </row>
    <row spans="1:3" r="45">
      <c s="4" r="A45" t="s">
        <v>78</v>
      </c>
      <c s="6" r="B45" t="n">
        <v>85661</v>
      </c>
      <c s="7" r="C45" t="n">
        <v>120497</v>
      </c>
    </row>
    <row spans="1:3" r="46">
      <c s="4" r="A46" t="s">
        <v>112</v>
      </c>
    </row>
    <row spans="1:3" r="47">
      <c s="3" r="A47" t="s">
        <v>78</v>
      </c>
    </row>
    <row spans="1:3" r="48">
      <c s="4" r="A48" t="s">
        <v>78</v>
      </c>
      <c s="6" r="B48" t="n">
        <v>13934</v>
      </c>
      <c s="4" r="C48" t="s">
        <v>32</v>
      </c>
    </row>
    <row spans="1:3" r="49">
      <c s="4" r="A49" t="s">
        <v>113</v>
      </c>
    </row>
    <row spans="1:3" r="50">
      <c s="3" r="A50" t="s">
        <v>78</v>
      </c>
    </row>
    <row spans="1:3" r="51">
      <c s="4" r="A51" t="s">
        <v>78</v>
      </c>
      <c s="7" r="B51" t="n">
        <v>15478</v>
      </c>
      <c s="7" r="C51" t="n">
        <v>115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01</v>
      </c>
      <c s="2" r="B1" t="s">
        <v>1</v>
      </c>
    </row>
    <row spans="1:2" r="2">
      <c s="2" r="B2" t="s">
        <v>2</v>
      </c>
    </row>
    <row spans="1:2" r="3">
      <c s="3" r="A3" t="s">
        <v>219</v>
      </c>
    </row>
    <row spans="1:2" r="4">
      <c s="4" r="A4" t="s">
        <v>302</v>
      </c>
      <c s="4" r="B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304</v>
      </c>
      <c s="2" r="B1" t="s">
        <v>1</v>
      </c>
    </row>
    <row spans="1:2" r="2">
      <c s="2" r="B2" t="s">
        <v>2</v>
      </c>
    </row>
    <row spans="1:2" r="3">
      <c s="3" r="A3" t="s">
        <v>231</v>
      </c>
    </row>
    <row spans="1:2" r="4">
      <c s="4" r="A4" t="s">
        <v>305</v>
      </c>
      <c s="4" r="B4" t="s">
        <v>306</v>
      </c>
    </row>
    <row spans="1:2" r="5">
      <c s="4" r="A5" t="s">
        <v>307</v>
      </c>
      <c s="4" r="B5"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s="1" r="A1" t="s">
        <v>309</v>
      </c>
      <c s="2" r="B1" t="s">
        <v>1</v>
      </c>
    </row>
    <row spans="1:2" r="2">
      <c s="2" r="B2" t="s">
        <v>2</v>
      </c>
    </row>
    <row spans="1:2" r="3">
      <c s="3" r="A3" t="s">
        <v>234</v>
      </c>
    </row>
    <row spans="1:2" r="4">
      <c s="4" r="A4" t="s">
        <v>310</v>
      </c>
      <c s="4" r="B4" t="s">
        <v>311</v>
      </c>
    </row>
    <row spans="1:2" r="5">
      <c s="4" r="A5" t="s">
        <v>312</v>
      </c>
      <c s="4" r="B5" t="s">
        <v>313</v>
      </c>
    </row>
    <row spans="1:2" r="6">
      <c s="4" r="A6" t="s">
        <v>314</v>
      </c>
      <c s="4" r="B6"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16</v>
      </c>
      <c s="2" r="B1" t="s">
        <v>1</v>
      </c>
    </row>
    <row spans="1:2" r="2">
      <c s="2" r="B2" t="s">
        <v>2</v>
      </c>
    </row>
    <row spans="1:2" r="3">
      <c s="3" r="A3" t="s">
        <v>237</v>
      </c>
    </row>
    <row spans="1:2" r="4">
      <c s="4" r="A4" t="s">
        <v>317</v>
      </c>
      <c s="4" r="B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19</v>
      </c>
      <c s="2" r="B1" t="s">
        <v>1</v>
      </c>
    </row>
    <row spans="1:2" r="2">
      <c s="2" r="B2" t="s">
        <v>2</v>
      </c>
    </row>
    <row spans="1:2" r="3">
      <c s="3" r="A3" t="s">
        <v>240</v>
      </c>
    </row>
    <row spans="1:2" r="4">
      <c s="4" r="A4" t="s">
        <v>320</v>
      </c>
      <c s="4" r="B4"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22</v>
      </c>
      <c s="2" r="B1" t="s">
        <v>1</v>
      </c>
    </row>
    <row spans="1:2" r="2">
      <c s="2" r="B2" t="s">
        <v>2</v>
      </c>
    </row>
    <row spans="1:2" r="3">
      <c s="3" r="A3" t="s">
        <v>243</v>
      </c>
    </row>
    <row spans="1:2" r="4">
      <c s="4" r="A4" t="s">
        <v>323</v>
      </c>
      <c s="4" r="B4" t="s">
        <v>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25</v>
      </c>
      <c s="2" r="B1" t="s">
        <v>1</v>
      </c>
    </row>
    <row spans="1:4" r="2">
      <c s="2" r="B2" t="s">
        <v>2</v>
      </c>
      <c s="2" r="C2" t="s">
        <v>77</v>
      </c>
      <c s="2" r="D2" t="s">
        <v>21</v>
      </c>
    </row>
    <row spans="1:4" r="3">
      <c s="4" r="A3" t="s">
        <v>326</v>
      </c>
    </row>
    <row spans="1:4" r="4">
      <c s="3" r="A4" t="s">
        <v>327</v>
      </c>
    </row>
    <row spans="1:4" r="5">
      <c s="4" r="A5" t="s">
        <v>328</v>
      </c>
      <c s="7" r="B5" t="n">
        <v>480840</v>
      </c>
    </row>
    <row spans="1:4" r="6">
      <c s="4" r="A6" t="s">
        <v>329</v>
      </c>
    </row>
    <row spans="1:4" r="7">
      <c s="3" r="A7" t="s">
        <v>327</v>
      </c>
    </row>
    <row spans="1:4" r="8">
      <c s="4" r="A8" t="s">
        <v>330</v>
      </c>
      <c s="4" r="B8" t="s">
        <v>331</v>
      </c>
    </row>
    <row spans="1:4" r="9">
      <c s="4" r="A9" t="s">
        <v>332</v>
      </c>
    </row>
    <row spans="1:4" r="10">
      <c s="3" r="A10" t="s">
        <v>327</v>
      </c>
    </row>
    <row spans="1:4" r="11">
      <c s="4" r="A11" t="s">
        <v>330</v>
      </c>
      <c s="4" r="B11" t="s">
        <v>331</v>
      </c>
    </row>
    <row spans="1:4" r="12">
      <c s="4" r="A12" t="s">
        <v>333</v>
      </c>
    </row>
    <row spans="1:4" r="13">
      <c s="3" r="A13" t="s">
        <v>327</v>
      </c>
    </row>
    <row spans="1:4" r="14">
      <c s="4" r="A14" t="s">
        <v>330</v>
      </c>
      <c s="4" r="B14" t="s">
        <v>331</v>
      </c>
    </row>
    <row spans="1:4" r="15">
      <c s="4" r="A15" t="s">
        <v>334</v>
      </c>
    </row>
    <row spans="1:4" r="16">
      <c s="3" r="A16" t="s">
        <v>327</v>
      </c>
    </row>
    <row spans="1:4" r="17">
      <c s="4" r="A17" t="s">
        <v>330</v>
      </c>
      <c s="4" r="B17" t="s">
        <v>331</v>
      </c>
    </row>
    <row spans="1:4" r="18">
      <c s="4" r="A18" t="s">
        <v>335</v>
      </c>
    </row>
    <row spans="1:4" r="19">
      <c s="3" r="A19" t="s">
        <v>327</v>
      </c>
    </row>
    <row spans="1:4" r="20">
      <c s="4" r="A20" t="s">
        <v>336</v>
      </c>
      <c s="7" r="B20" t="n">
        <v>317146</v>
      </c>
      <c s="7" r="D20" t="n">
        <v>137168</v>
      </c>
    </row>
    <row spans="1:4" r="21">
      <c s="4" r="A21" t="s">
        <v>337</v>
      </c>
      <c s="6" r="B21" t="n">
        <v>184719</v>
      </c>
    </row>
    <row spans="1:4" r="22">
      <c s="4" r="A22" t="s">
        <v>338</v>
      </c>
    </row>
    <row spans="1:4" r="23">
      <c s="3" r="A23" t="s">
        <v>327</v>
      </c>
    </row>
    <row spans="1:4" r="24">
      <c s="4" r="A24" t="s">
        <v>336</v>
      </c>
      <c s="6" r="B24" t="n">
        <v>0</v>
      </c>
      <c s="7" r="D24" t="n">
        <v>0</v>
      </c>
    </row>
    <row spans="1:4" r="25">
      <c s="4" r="A25" t="s">
        <v>339</v>
      </c>
    </row>
    <row spans="1:4" r="26">
      <c s="3" r="A26" t="s">
        <v>327</v>
      </c>
    </row>
    <row spans="1:4" r="27">
      <c s="4" r="A27" t="s">
        <v>340</v>
      </c>
      <c s="7" r="B27" t="n">
        <v>0</v>
      </c>
      <c s="7" r="C2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41</v>
      </c>
      <c s="2" r="B1" t="s">
        <v>2</v>
      </c>
      <c s="2" r="C1" t="s">
        <v>21</v>
      </c>
      <c s="2" r="D1" t="s">
        <v>77</v>
      </c>
      <c s="2" r="E1" t="s">
        <v>342</v>
      </c>
    </row>
    <row spans="1:5" r="2">
      <c s="3" r="A2" t="s">
        <v>22</v>
      </c>
    </row>
    <row spans="1:5" r="3">
      <c s="4" r="A3" t="s">
        <v>23</v>
      </c>
      <c s="7" r="B3" t="n">
        <v>516167</v>
      </c>
      <c s="7" r="C3" t="n">
        <v>354760</v>
      </c>
      <c s="7" r="D3" t="n">
        <v>386244</v>
      </c>
      <c s="7" r="E3" t="n">
        <v>581010</v>
      </c>
    </row>
    <row spans="1:5" r="4">
      <c s="4" r="A4" t="s">
        <v>24</v>
      </c>
      <c s="6" r="B4" t="n">
        <v>184719</v>
      </c>
      <c s="6" r="C4" t="n">
        <v>97988</v>
      </c>
    </row>
    <row spans="1:5" r="5">
      <c s="4" r="A5" t="s">
        <v>25</v>
      </c>
      <c s="6" r="B5" t="n">
        <v>105843</v>
      </c>
      <c s="6" r="C5" t="n">
        <v>455184</v>
      </c>
    </row>
    <row spans="1:5" r="6">
      <c s="4" r="A6" t="s">
        <v>343</v>
      </c>
      <c s="6" r="B6" t="n">
        <v>120799</v>
      </c>
      <c s="6" r="C6" t="n">
        <v>49691</v>
      </c>
    </row>
    <row spans="1:5" r="7">
      <c s="4" r="A7" t="s">
        <v>27</v>
      </c>
      <c s="6" r="B7" t="n">
        <v>42858</v>
      </c>
      <c s="6" r="C7" t="n">
        <v>62163</v>
      </c>
    </row>
    <row spans="1:5" r="8">
      <c s="4" r="A8" t="s">
        <v>29</v>
      </c>
      <c s="6" r="B8" t="n">
        <v>17049</v>
      </c>
      <c s="6" r="C8" t="n">
        <v>47312</v>
      </c>
    </row>
    <row spans="1:5" r="9">
      <c s="4" r="A9" t="s">
        <v>28</v>
      </c>
      <c s="6" r="B9" t="n">
        <v>46582</v>
      </c>
      <c s="6" r="C9" t="n">
        <v>30161</v>
      </c>
    </row>
    <row spans="1:5" r="10">
      <c s="4" r="A10" t="s">
        <v>33</v>
      </c>
      <c s="6" r="B10" t="n">
        <v>3831</v>
      </c>
      <c s="6" r="C10" t="n">
        <v>2991</v>
      </c>
    </row>
    <row spans="1:5" r="11">
      <c s="4" r="A11" t="s">
        <v>34</v>
      </c>
      <c s="6" r="B11" t="n">
        <v>1282506</v>
      </c>
      <c s="6" r="C11" t="n">
        <v>1179891</v>
      </c>
    </row>
    <row spans="1:5" r="12">
      <c s="3" r="A12" t="s">
        <v>35</v>
      </c>
    </row>
    <row spans="1:5" r="13">
      <c s="4" r="A13" t="s">
        <v>36</v>
      </c>
      <c s="6" r="B13" t="n">
        <v>220223</v>
      </c>
      <c s="6" r="C13" t="n">
        <v>217105</v>
      </c>
    </row>
    <row spans="1:5" r="14">
      <c s="4" r="A14" t="s">
        <v>344</v>
      </c>
      <c s="7" r="B14" t="n">
        <v>234070</v>
      </c>
      <c s="6" r="C14" t="n">
        <v>121292</v>
      </c>
    </row>
    <row spans="1:5" r="15">
      <c s="4" r="A15" t="s">
        <v>39</v>
      </c>
      <c s="4" r="B15" t="s">
        <v>32</v>
      </c>
      <c s="6" r="C15" t="n">
        <v>109495</v>
      </c>
    </row>
    <row spans="1:5" r="16">
      <c s="4" r="A16" t="s">
        <v>40</v>
      </c>
      <c s="7" r="B16" t="n">
        <v>1362</v>
      </c>
      <c s="6" r="C16" t="n">
        <v>1570</v>
      </c>
    </row>
    <row spans="1:5" r="17">
      <c s="4" r="A17" t="s">
        <v>43</v>
      </c>
      <c s="6" r="B17" t="n">
        <v>9806</v>
      </c>
      <c s="6" r="C17" t="n">
        <v>9806</v>
      </c>
    </row>
    <row spans="1:5" r="18">
      <c s="4" r="A18" t="s">
        <v>44</v>
      </c>
      <c s="6" r="B18" t="n">
        <v>10276</v>
      </c>
      <c s="6" r="C18" t="n">
        <v>16556</v>
      </c>
    </row>
    <row spans="1:5" r="19">
      <c s="4" r="A19" t="s">
        <v>45</v>
      </c>
      <c s="6" r="B19" t="n">
        <v>620149</v>
      </c>
      <c s="6" r="C19" t="n">
        <v>564348</v>
      </c>
    </row>
    <row spans="1:5" r="20">
      <c s="4" r="A20" t="s">
        <v>46</v>
      </c>
      <c s="6" r="B20" t="n">
        <v>1902655</v>
      </c>
      <c s="6" r="C20" t="n">
        <v>1744239</v>
      </c>
    </row>
    <row spans="1:5" r="21">
      <c s="3" r="A21" t="s">
        <v>47</v>
      </c>
    </row>
    <row spans="1:5" r="22">
      <c s="4" r="A22" t="s">
        <v>49</v>
      </c>
      <c s="6" r="B22" t="n">
        <v>110342</v>
      </c>
      <c s="6" r="C22" t="n">
        <v>119042</v>
      </c>
    </row>
    <row spans="1:5" r="23">
      <c s="4" r="A23" t="s">
        <v>50</v>
      </c>
      <c s="6" r="B23" t="n">
        <v>318118</v>
      </c>
      <c s="6" r="C23" t="n">
        <v>221901</v>
      </c>
    </row>
    <row spans="1:5" r="24">
      <c s="4" r="A24" t="s">
        <v>345</v>
      </c>
      <c s="6" r="B24" t="n">
        <v>80184</v>
      </c>
      <c s="6" r="C24" t="n">
        <v>42392</v>
      </c>
    </row>
    <row spans="1:5" r="25">
      <c s="4" r="A25" t="s">
        <v>52</v>
      </c>
      <c s="6" r="B25" t="n">
        <v>4817</v>
      </c>
      <c s="6" r="C25" t="n">
        <v>35394</v>
      </c>
    </row>
    <row spans="1:5" r="26">
      <c s="4" r="A26" t="s">
        <v>54</v>
      </c>
      <c s="6" r="B26" t="n">
        <v>686211</v>
      </c>
      <c s="6" r="C26" t="n">
        <v>500139</v>
      </c>
    </row>
    <row spans="1:5" r="27">
      <c s="3" r="A27" t="s">
        <v>55</v>
      </c>
    </row>
    <row spans="1:5" r="28">
      <c s="4" r="A28" t="s">
        <v>59</v>
      </c>
      <c s="6" r="B28" t="n">
        <v>350</v>
      </c>
      <c s="6" r="C28" t="n">
        <v>385</v>
      </c>
    </row>
    <row spans="1:5" r="29">
      <c s="4" r="A29" t="s">
        <v>60</v>
      </c>
      <c s="6" r="B29" t="n">
        <v>578528</v>
      </c>
      <c s="6" r="C29" t="n">
        <v>611411</v>
      </c>
    </row>
    <row spans="1:5" r="30">
      <c s="4" r="A30" t="s">
        <v>61</v>
      </c>
      <c s="6" r="B30" t="n">
        <v>1264739</v>
      </c>
      <c s="6" r="C30" t="n">
        <v>1111550</v>
      </c>
    </row>
    <row spans="1:5" r="31">
      <c s="4" r="A31" t="s">
        <v>335</v>
      </c>
    </row>
    <row spans="1:5" r="32">
      <c s="3" r="A32" t="s">
        <v>22</v>
      </c>
    </row>
    <row spans="1:5" r="33">
      <c s="4" r="A33" t="s">
        <v>23</v>
      </c>
      <c s="6" r="B33" t="n">
        <v>87268</v>
      </c>
      <c s="6" r="C33" t="n">
        <v>28856</v>
      </c>
    </row>
    <row spans="1:5" r="34">
      <c s="4" r="A34" t="s">
        <v>24</v>
      </c>
      <c s="6" r="B34" t="n">
        <v>184719</v>
      </c>
      <c s="6" r="C34" t="n">
        <v>97988</v>
      </c>
    </row>
    <row spans="1:5" r="35">
      <c s="4" r="A35" t="s">
        <v>25</v>
      </c>
      <c s="6" r="B35" t="n">
        <v>472</v>
      </c>
      <c s="6" r="C35" t="n">
        <v>22774</v>
      </c>
    </row>
    <row spans="1:5" r="36">
      <c s="4" r="A36" t="s">
        <v>343</v>
      </c>
      <c s="6" r="B36" t="n">
        <v>56537</v>
      </c>
      <c s="7" r="C36" t="n">
        <v>11847</v>
      </c>
    </row>
    <row spans="1:5" r="37">
      <c s="4" r="A37" t="s">
        <v>27</v>
      </c>
      <c s="6" r="B37" t="n">
        <v>1251</v>
      </c>
      <c s="4" r="C37" t="s">
        <v>32</v>
      </c>
    </row>
    <row spans="1:5" r="38">
      <c s="4" r="A38" t="s">
        <v>29</v>
      </c>
      <c s="6" r="B38" t="n">
        <v>17049</v>
      </c>
      <c s="7" r="C38" t="n">
        <v>47312</v>
      </c>
    </row>
    <row spans="1:5" r="39">
      <c s="4" r="A39" t="s">
        <v>28</v>
      </c>
      <c s="6" r="B39" t="n">
        <v>31867</v>
      </c>
      <c s="6" r="C39" t="n">
        <v>20553</v>
      </c>
    </row>
    <row spans="1:5" r="40">
      <c s="4" r="A40" t="s">
        <v>33</v>
      </c>
      <c s="6" r="B40" t="n">
        <v>1705</v>
      </c>
      <c s="6" r="C40" t="n">
        <v>1462</v>
      </c>
    </row>
    <row spans="1:5" r="41">
      <c s="4" r="A41" t="s">
        <v>34</v>
      </c>
      <c s="6" r="B41" t="n">
        <v>380868</v>
      </c>
      <c s="6" r="C41" t="n">
        <v>230792</v>
      </c>
    </row>
    <row spans="1:5" r="42">
      <c s="3" r="A42" t="s">
        <v>35</v>
      </c>
    </row>
    <row spans="1:5" r="43">
      <c s="4" r="A43" t="s">
        <v>36</v>
      </c>
      <c s="6" r="B43" t="n">
        <v>21840</v>
      </c>
      <c s="6" r="C43" t="n">
        <v>18166</v>
      </c>
    </row>
    <row spans="1:5" r="44">
      <c s="4" r="A44" t="s">
        <v>344</v>
      </c>
      <c s="7" r="B44" t="n">
        <v>153374</v>
      </c>
      <c s="6" r="C44" t="n">
        <v>120819</v>
      </c>
    </row>
    <row spans="1:5" r="45">
      <c s="4" r="A45" t="s">
        <v>39</v>
      </c>
      <c s="4" r="B45" t="s">
        <v>32</v>
      </c>
      <c s="6" r="C45" t="n">
        <v>109495</v>
      </c>
    </row>
    <row spans="1:5" r="46">
      <c s="4" r="A46" t="s">
        <v>40</v>
      </c>
      <c s="7" r="B46" t="n">
        <v>675</v>
      </c>
      <c s="6" r="C46" t="n">
        <v>271</v>
      </c>
    </row>
    <row spans="1:5" r="47">
      <c s="4" r="A47" t="s">
        <v>43</v>
      </c>
      <c s="4" r="B47" t="s">
        <v>32</v>
      </c>
      <c s="6" r="C47" t="n">
        <v>9806</v>
      </c>
    </row>
    <row spans="1:5" r="48">
      <c s="4" r="A48" t="s">
        <v>44</v>
      </c>
      <c s="7" r="B48" t="n">
        <v>3774</v>
      </c>
      <c s="6" r="C48" t="n">
        <v>7814</v>
      </c>
    </row>
    <row spans="1:5" r="49">
      <c s="4" r="A49" t="s">
        <v>45</v>
      </c>
      <c s="6" r="B49" t="n">
        <v>179663</v>
      </c>
      <c s="6" r="C49" t="n">
        <v>266371</v>
      </c>
    </row>
    <row spans="1:5" r="50">
      <c s="4" r="A50" t="s">
        <v>46</v>
      </c>
      <c s="6" r="B50" t="n">
        <v>560531</v>
      </c>
      <c s="6" r="C50" t="n">
        <v>497163</v>
      </c>
    </row>
    <row spans="1:5" r="51">
      <c s="3" r="A51" t="s">
        <v>47</v>
      </c>
    </row>
    <row spans="1:5" r="52">
      <c s="4" r="A52" t="s">
        <v>49</v>
      </c>
      <c s="6" r="B52" t="n">
        <v>31154</v>
      </c>
      <c s="6" r="C52" t="n">
        <v>30671</v>
      </c>
    </row>
    <row spans="1:5" r="53">
      <c s="4" r="A53" t="s">
        <v>50</v>
      </c>
      <c s="6" r="B53" t="n">
        <v>30279</v>
      </c>
      <c s="6" r="C53" t="n">
        <v>64846</v>
      </c>
    </row>
    <row spans="1:5" r="54">
      <c s="4" r="A54" t="s">
        <v>345</v>
      </c>
      <c s="6" r="B54" t="n">
        <v>12884</v>
      </c>
      <c s="6" r="C54" t="n">
        <v>17637</v>
      </c>
    </row>
    <row spans="1:5" r="55">
      <c s="4" r="A55" t="s">
        <v>52</v>
      </c>
      <c s="6" r="B55" t="n">
        <v>-853</v>
      </c>
      <c s="6" r="C55" t="n">
        <v>6742</v>
      </c>
    </row>
    <row spans="1:5" r="56">
      <c s="4" r="A56" t="s">
        <v>336</v>
      </c>
      <c s="6" r="B56" t="n">
        <v>317146</v>
      </c>
      <c s="6" r="C56" t="n">
        <v>137168</v>
      </c>
    </row>
    <row spans="1:5" r="57">
      <c s="4" r="A57" t="s">
        <v>54</v>
      </c>
      <c s="7" r="B57" t="n">
        <v>390610</v>
      </c>
      <c s="6" r="C57" t="n">
        <v>257064</v>
      </c>
    </row>
    <row spans="1:5" r="58">
      <c s="3" r="A58" t="s">
        <v>55</v>
      </c>
    </row>
    <row spans="1:5" r="59">
      <c s="4" r="A59" t="s">
        <v>59</v>
      </c>
      <c s="4" r="B59" t="s">
        <v>32</v>
      </c>
      <c s="6" r="C59" t="n">
        <v>4</v>
      </c>
    </row>
    <row spans="1:5" r="60">
      <c s="4" r="A60" t="s">
        <v>61</v>
      </c>
      <c s="7" r="B60" t="n">
        <v>390610</v>
      </c>
      <c s="6" r="C60" t="n">
        <v>257068</v>
      </c>
    </row>
    <row spans="1:5" r="61">
      <c s="4" r="A61" t="s">
        <v>346</v>
      </c>
      <c s="7" r="B61" t="n">
        <v>169921</v>
      </c>
      <c s="7" r="C61" t="n">
        <v>2400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47</v>
      </c>
      <c s="2" r="B1" t="s">
        <v>2</v>
      </c>
      <c s="2" r="C1" t="s">
        <v>21</v>
      </c>
      <c s="2" r="D1" t="s">
        <v>77</v>
      </c>
      <c s="2" r="E1" t="s">
        <v>342</v>
      </c>
    </row>
    <row spans="1:5" r="2">
      <c s="3" r="A2" t="s">
        <v>348</v>
      </c>
    </row>
    <row spans="1:5" r="3">
      <c s="4" r="A3" t="s">
        <v>74</v>
      </c>
      <c s="7" r="B3" t="n">
        <v>28671</v>
      </c>
      <c s="7" r="C3" t="n">
        <v>21397</v>
      </c>
      <c s="7" r="D3" t="n">
        <v>26364</v>
      </c>
      <c s="7" r="E3" t="n">
        <v>15018</v>
      </c>
    </row>
    <row spans="1:5" r="4">
      <c s="4" r="A4" t="s">
        <v>335</v>
      </c>
    </row>
    <row spans="1:5" r="5">
      <c s="3" r="A5" t="s">
        <v>348</v>
      </c>
    </row>
    <row spans="1:5" r="6">
      <c s="4" r="A6" t="s">
        <v>74</v>
      </c>
      <c s="7" r="B6" t="n">
        <v>10195</v>
      </c>
      <c s="7" r="C6" t="n">
        <v>471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9</v>
      </c>
      <c s="2" r="B1" t="s">
        <v>1</v>
      </c>
    </row>
    <row spans="1:3" r="2">
      <c s="2" r="B2" t="s">
        <v>2</v>
      </c>
      <c s="2" r="C2" t="s">
        <v>77</v>
      </c>
    </row>
    <row spans="1:3" r="3">
      <c s="3" r="A3" t="s">
        <v>350</v>
      </c>
    </row>
    <row spans="1:3" r="4">
      <c s="4" r="A4" t="s">
        <v>351</v>
      </c>
      <c s="7" r="B4" t="n">
        <v>582849</v>
      </c>
      <c s="7" r="C4" t="n">
        <v>479908</v>
      </c>
    </row>
    <row spans="1:3" r="5">
      <c s="4" r="A5" t="s">
        <v>95</v>
      </c>
      <c s="6" r="B5" t="n">
        <v>23678</v>
      </c>
      <c s="6" r="C5" t="n">
        <v>170715</v>
      </c>
    </row>
    <row spans="1:3" r="6">
      <c s="4" r="A6" t="s">
        <v>335</v>
      </c>
    </row>
    <row spans="1:3" r="7">
      <c s="3" r="A7" t="s">
        <v>350</v>
      </c>
    </row>
    <row spans="1:3" r="8">
      <c s="4" r="A8" t="s">
        <v>351</v>
      </c>
      <c s="6" r="B8" t="n">
        <v>191222</v>
      </c>
      <c s="6" r="C8" t="n">
        <v>71057</v>
      </c>
    </row>
    <row spans="1:3" r="9">
      <c s="4" r="A9" t="s">
        <v>95</v>
      </c>
      <c s="7" r="B9" t="n">
        <v>-59336</v>
      </c>
      <c s="7" r="C9" t="n">
        <v>154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4</v>
      </c>
      <c s="2" r="B1" t="s">
        <v>1</v>
      </c>
    </row>
    <row spans="1:3" r="2">
      <c s="2" r="B2" t="s">
        <v>2</v>
      </c>
      <c s="2" r="C2" t="s">
        <v>77</v>
      </c>
    </row>
    <row spans="1:3" r="3">
      <c s="4" r="A3" t="s">
        <v>85</v>
      </c>
      <c s="7" r="B3" t="n">
        <v>91813</v>
      </c>
      <c s="7" r="C3" t="n">
        <v>75343</v>
      </c>
    </row>
    <row spans="1:3" r="4">
      <c s="4" r="A4" t="s">
        <v>115</v>
      </c>
    </row>
    <row spans="1:3" r="5">
      <c s="4" r="A5" t="s">
        <v>85</v>
      </c>
      <c s="7" r="B5" t="n">
        <v>463</v>
      </c>
      <c s="7" r="C5" t="n">
        <v>6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2</v>
      </c>
      <c s="2" r="B1" t="s">
        <v>1</v>
      </c>
    </row>
    <row spans="1:3" r="2">
      <c s="2" r="B2" t="s">
        <v>2</v>
      </c>
      <c s="2" r="C2" t="s">
        <v>77</v>
      </c>
    </row>
    <row spans="1:3" r="3">
      <c s="3" r="A3" t="s">
        <v>353</v>
      </c>
    </row>
    <row spans="1:3" r="4">
      <c s="4" r="A4" t="s">
        <v>354</v>
      </c>
      <c s="7" r="B4" t="n">
        <v>46375</v>
      </c>
      <c s="7" r="C4" t="n">
        <v>-557794</v>
      </c>
    </row>
    <row spans="1:3" r="5">
      <c s="4" r="A5" t="s">
        <v>139</v>
      </c>
      <c s="6" r="B5" t="n">
        <v>-397</v>
      </c>
      <c s="6" r="C5" t="n">
        <v>168716</v>
      </c>
    </row>
    <row spans="1:3" r="6">
      <c s="4" r="A6" t="s">
        <v>355</v>
      </c>
      <c s="7" r="B6" t="n">
        <v>14687</v>
      </c>
      <c s="7" r="C6" t="n">
        <v>3025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6</v>
      </c>
      <c s="2" r="B1" t="s">
        <v>2</v>
      </c>
      <c s="2" r="C1" t="s">
        <v>21</v>
      </c>
    </row>
    <row spans="1:3" r="2">
      <c s="3" r="A2" t="s">
        <v>357</v>
      </c>
    </row>
    <row spans="1:3" r="3">
      <c s="4" r="A3" t="s">
        <v>358</v>
      </c>
      <c s="7" r="B3" t="n">
        <v>50420</v>
      </c>
      <c s="7" r="C3" t="n">
        <v>59035</v>
      </c>
    </row>
    <row spans="1:3" r="4">
      <c s="4" r="A4" t="s">
        <v>359</v>
      </c>
    </row>
    <row spans="1:3" r="5">
      <c s="3" r="A5" t="s">
        <v>357</v>
      </c>
    </row>
    <row spans="1:3" r="6">
      <c s="4" r="A6" t="s">
        <v>358</v>
      </c>
      <c s="7" r="B6" t="n">
        <v>50420</v>
      </c>
      <c s="7" r="C6" t="n">
        <v>590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0</v>
      </c>
      <c s="2" r="B1" t="s">
        <v>2</v>
      </c>
      <c s="2" r="C1" t="s">
        <v>21</v>
      </c>
    </row>
    <row spans="1:3" r="2">
      <c s="3" r="A2" t="s">
        <v>361</v>
      </c>
    </row>
    <row spans="1:3" r="3">
      <c s="4" r="A3" t="s">
        <v>25</v>
      </c>
      <c s="7" r="B3" t="n">
        <v>105843</v>
      </c>
      <c s="7" r="C3" t="n">
        <v>455184</v>
      </c>
    </row>
    <row spans="1:3" r="4">
      <c s="4" r="A4" t="s">
        <v>344</v>
      </c>
      <c s="6" r="B4" t="n">
        <v>234070</v>
      </c>
      <c s="6" r="C4" t="n">
        <v>121292</v>
      </c>
    </row>
    <row spans="1:3" r="5">
      <c s="4" r="A5" t="s">
        <v>362</v>
      </c>
    </row>
    <row spans="1:3" r="6">
      <c s="3" r="A6" t="s">
        <v>361</v>
      </c>
    </row>
    <row spans="1:3" r="7">
      <c s="4" r="A7" t="s">
        <v>25</v>
      </c>
      <c s="6" r="B7" t="n">
        <v>105843</v>
      </c>
      <c s="6" r="C7" t="n">
        <v>455184</v>
      </c>
    </row>
    <row spans="1:3" r="8">
      <c s="4" r="A8" t="s">
        <v>363</v>
      </c>
    </row>
    <row spans="1:3" r="9">
      <c s="3" r="A9" t="s">
        <v>361</v>
      </c>
    </row>
    <row spans="1:3" r="10">
      <c s="4" r="A10" t="s">
        <v>344</v>
      </c>
      <c s="6" r="B10" t="n">
        <v>183650</v>
      </c>
      <c s="6" r="C10" t="n">
        <v>62257</v>
      </c>
    </row>
    <row spans="1:3" r="11">
      <c s="4" r="A11" t="s">
        <v>364</v>
      </c>
    </row>
    <row spans="1:3" r="12">
      <c s="3" r="A12" t="s">
        <v>361</v>
      </c>
    </row>
    <row spans="1:3" r="13">
      <c s="4" r="A13" t="s">
        <v>344</v>
      </c>
      <c s="6" r="B13" t="n">
        <v>62257</v>
      </c>
      <c s="7" r="C13" t="n">
        <v>62257</v>
      </c>
    </row>
    <row spans="1:3" r="14">
      <c s="4" r="A14" t="s">
        <v>365</v>
      </c>
    </row>
    <row spans="1:3" r="15">
      <c s="3" r="A15" t="s">
        <v>361</v>
      </c>
    </row>
    <row spans="1:3" r="16">
      <c s="4" r="A16" t="s">
        <v>344</v>
      </c>
      <c s="6" r="B16" t="n">
        <v>121393</v>
      </c>
      <c s="4" r="C16" t="s">
        <v>32</v>
      </c>
    </row>
    <row spans="1:3" r="17">
      <c s="4" r="A17" t="s">
        <v>366</v>
      </c>
    </row>
    <row spans="1:3" r="18">
      <c s="3" r="A18" t="s">
        <v>361</v>
      </c>
    </row>
    <row spans="1:3" r="19">
      <c s="4" r="A19" t="s">
        <v>344</v>
      </c>
      <c s="6" r="B19" t="n">
        <v>50420</v>
      </c>
      <c s="7" r="C19" t="n">
        <v>59035</v>
      </c>
    </row>
    <row spans="1:3" r="20">
      <c s="4" r="A20" t="s">
        <v>367</v>
      </c>
    </row>
    <row spans="1:3" r="21">
      <c s="3" r="A21" t="s">
        <v>361</v>
      </c>
    </row>
    <row spans="1:3" r="22">
      <c s="4" r="A22" t="s">
        <v>344</v>
      </c>
      <c s="6" r="B22" t="n">
        <v>21679</v>
      </c>
      <c s="6" r="C22" t="n">
        <v>24091</v>
      </c>
    </row>
    <row spans="1:3" r="23">
      <c s="4" r="A23" t="s">
        <v>368</v>
      </c>
    </row>
    <row spans="1:3" r="24">
      <c s="3" r="A24" t="s">
        <v>361</v>
      </c>
    </row>
    <row spans="1:3" r="25">
      <c s="4" r="A25" t="s">
        <v>344</v>
      </c>
      <c s="7" r="B25" t="n">
        <v>28741</v>
      </c>
      <c s="7" r="C25" t="n">
        <v>3494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69</v>
      </c>
      <c s="2" r="B1" t="s">
        <v>370</v>
      </c>
      <c s="2" r="C1" t="s">
        <v>371</v>
      </c>
      <c s="2" r="D1" t="s">
        <v>372</v>
      </c>
      <c s="2" r="E1" t="s">
        <v>2</v>
      </c>
      <c s="2" r="F1" t="s">
        <v>77</v>
      </c>
      <c s="2" r="G1" t="s">
        <v>21</v>
      </c>
      <c s="2" r="H1" t="s">
        <v>373</v>
      </c>
    </row>
    <row spans="1:8" r="2">
      <c s="3" r="A2" t="s">
        <v>361</v>
      </c>
    </row>
    <row spans="1:8" r="3">
      <c s="4" r="A3" t="s">
        <v>374</v>
      </c>
      <c s="7" r="E3" t="n">
        <v>6425</v>
      </c>
      <c s="7" r="F3" t="n">
        <v>21319</v>
      </c>
    </row>
    <row spans="1:8" r="4">
      <c s="4" r="A4" t="s">
        <v>375</v>
      </c>
      <c s="6" r="E4" t="n">
        <v>-8614</v>
      </c>
      <c s="6" r="F4" t="n">
        <v>14653</v>
      </c>
    </row>
    <row spans="1:8" r="5">
      <c s="4" r="A5" t="s">
        <v>376</v>
      </c>
      <c s="7" r="G5" t="n">
        <v>8417</v>
      </c>
    </row>
    <row spans="1:8" r="6">
      <c s="4" r="A6" t="s">
        <v>377</v>
      </c>
      <c s="6" r="E6" t="n">
        <v>48527</v>
      </c>
      <c s="6" r="G6" t="n">
        <v>48527</v>
      </c>
    </row>
    <row spans="1:8" r="7">
      <c s="4" r="A7" t="s">
        <v>378</v>
      </c>
      <c s="6" r="E7" t="n">
        <v>82751</v>
      </c>
      <c s="7" r="F7" t="n">
        <v>82380</v>
      </c>
    </row>
    <row spans="1:8" r="8">
      <c s="4" r="A8" t="s">
        <v>379</v>
      </c>
    </row>
    <row spans="1:8" r="9">
      <c s="3" r="A9" t="s">
        <v>361</v>
      </c>
    </row>
    <row spans="1:8" r="10">
      <c s="4" r="A10" t="s">
        <v>375</v>
      </c>
      <c s="6" r="E10" t="n">
        <v>2412</v>
      </c>
      <c s="6" r="G10" t="n">
        <v>10508</v>
      </c>
    </row>
    <row spans="1:8" r="11">
      <c s="4" r="A11" t="s">
        <v>377</v>
      </c>
      <c s="6" r="E11" t="n">
        <v>13583</v>
      </c>
      <c s="6" r="G11" t="n">
        <v>13583</v>
      </c>
    </row>
    <row spans="1:8" r="12">
      <c s="4" r="A12" t="s">
        <v>380</v>
      </c>
    </row>
    <row spans="1:8" r="13">
      <c s="3" r="A13" t="s">
        <v>361</v>
      </c>
    </row>
    <row spans="1:8" r="14">
      <c s="4" r="A14" t="s">
        <v>381</v>
      </c>
      <c s="6" r="C14" t="n">
        <v>27551733</v>
      </c>
    </row>
    <row spans="1:8" r="15">
      <c s="4" r="A15" t="s">
        <v>382</v>
      </c>
      <c s="7" r="C15" t="n">
        <v>13583</v>
      </c>
    </row>
    <row spans="1:8" r="16">
      <c s="4" r="A16" t="s">
        <v>383</v>
      </c>
      <c s="4" r="C16" t="s">
        <v>384</v>
      </c>
    </row>
    <row spans="1:8" r="17">
      <c s="4" r="A17" t="s">
        <v>385</v>
      </c>
    </row>
    <row spans="1:8" r="18">
      <c s="3" r="A18" t="s">
        <v>361</v>
      </c>
    </row>
    <row spans="1:8" r="19">
      <c s="4" r="A19" t="s">
        <v>375</v>
      </c>
      <c s="6" r="E19" t="n">
        <v>6203</v>
      </c>
    </row>
    <row spans="1:8" r="20">
      <c s="4" r="A20" t="s">
        <v>386</v>
      </c>
    </row>
    <row spans="1:8" r="21">
      <c s="3" r="A21" t="s">
        <v>361</v>
      </c>
    </row>
    <row spans="1:8" r="22">
      <c s="4" r="A22" t="s">
        <v>377</v>
      </c>
      <c s="6" r="E22" t="n">
        <v>34944</v>
      </c>
      <c s="7" r="G22" t="n">
        <v>34944</v>
      </c>
    </row>
    <row spans="1:8" r="23">
      <c s="4" r="A23" t="s">
        <v>387</v>
      </c>
    </row>
    <row spans="1:8" r="24">
      <c s="3" r="A24" t="s">
        <v>361</v>
      </c>
    </row>
    <row spans="1:8" r="25">
      <c s="4" r="A25" t="s">
        <v>381</v>
      </c>
      <c s="6" r="D25" t="n">
        <v>111935037</v>
      </c>
    </row>
    <row spans="1:8" r="26">
      <c s="4" r="A26" t="s">
        <v>382</v>
      </c>
      <c s="7" r="D26" t="n">
        <v>43361</v>
      </c>
    </row>
    <row spans="1:8" r="27">
      <c s="4" r="A27" t="s">
        <v>383</v>
      </c>
      <c s="4" r="D27" t="s">
        <v>388</v>
      </c>
    </row>
    <row spans="1:8" r="28">
      <c s="4" r="A28" t="s">
        <v>389</v>
      </c>
    </row>
    <row spans="1:8" r="29">
      <c s="3" r="A29" t="s">
        <v>361</v>
      </c>
    </row>
    <row spans="1:8" r="30">
      <c s="4" r="A30" t="s">
        <v>390</v>
      </c>
      <c s="7" r="E30" t="n">
        <v>0</v>
      </c>
    </row>
    <row spans="1:8" r="31">
      <c s="4" r="A31" t="s">
        <v>391</v>
      </c>
    </row>
    <row spans="1:8" r="32">
      <c s="3" r="A32" t="s">
        <v>361</v>
      </c>
    </row>
    <row spans="1:8" r="33">
      <c s="4" r="A33" t="s">
        <v>392</v>
      </c>
      <c s="7" r="H33" t="n">
        <v>62257</v>
      </c>
    </row>
    <row spans="1:8" r="34">
      <c s="4" r="A34" t="s">
        <v>383</v>
      </c>
      <c s="4" r="H34" t="s">
        <v>393</v>
      </c>
    </row>
    <row spans="1:8" r="35">
      <c s="4" r="A35" t="s">
        <v>394</v>
      </c>
    </row>
    <row spans="1:8" r="36">
      <c s="3" r="A36" t="s">
        <v>361</v>
      </c>
    </row>
    <row spans="1:8" r="37">
      <c s="4" r="A37" t="s">
        <v>381</v>
      </c>
      <c s="6" r="B37" t="n">
        <v>145376744</v>
      </c>
    </row>
    <row spans="1:8" r="38">
      <c s="4" r="A38" t="s">
        <v>382</v>
      </c>
      <c s="7" r="B38" t="n">
        <v>121393</v>
      </c>
    </row>
    <row spans="1:8" r="39">
      <c s="4" r="A39" t="s">
        <v>383</v>
      </c>
      <c s="4" r="B39" t="s">
        <v>395</v>
      </c>
    </row>
    <row spans="1:8" r="40">
      <c s="4" r="A40" t="s">
        <v>396</v>
      </c>
      <c s="4" r="B40" t="s">
        <v>39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8</v>
      </c>
      <c s="2" r="B1" t="s">
        <v>2</v>
      </c>
      <c s="2" r="C1" t="s">
        <v>21</v>
      </c>
    </row>
    <row spans="1:3" r="2">
      <c s="3" r="A2" t="s">
        <v>399</v>
      </c>
    </row>
    <row spans="1:3" r="3">
      <c s="4" r="A3" t="s">
        <v>400</v>
      </c>
      <c s="7" r="B3" t="n">
        <v>48527</v>
      </c>
      <c s="7" r="C3" t="n">
        <v>48527</v>
      </c>
    </row>
    <row spans="1:3" r="4">
      <c s="4" r="A4" t="s">
        <v>401</v>
      </c>
      <c s="6" r="B4" t="n">
        <v>8096</v>
      </c>
      <c s="7" r="C4" t="n">
        <v>10508</v>
      </c>
    </row>
    <row spans="1:3" r="5">
      <c s="4" r="A5" t="s">
        <v>402</v>
      </c>
      <c s="6" r="B5" t="n">
        <v>-6203</v>
      </c>
      <c s="4" r="C5" t="s">
        <v>32</v>
      </c>
    </row>
    <row spans="1:3" r="6">
      <c s="4" r="A6" t="s">
        <v>403</v>
      </c>
      <c s="6" r="B6" t="n">
        <v>50420</v>
      </c>
      <c s="7" r="C6" t="n">
        <v>59035</v>
      </c>
    </row>
    <row spans="1:3" r="7">
      <c s="4" r="A7" t="s">
        <v>404</v>
      </c>
    </row>
    <row spans="1:3" r="8">
      <c s="3" r="A8" t="s">
        <v>399</v>
      </c>
    </row>
    <row spans="1:3" r="9">
      <c s="4" r="A9" t="s">
        <v>400</v>
      </c>
      <c s="6" r="B9" t="n">
        <v>13583</v>
      </c>
      <c s="6" r="C9" t="n">
        <v>13583</v>
      </c>
    </row>
    <row spans="1:3" r="10">
      <c s="4" r="A10" t="s">
        <v>401</v>
      </c>
      <c s="7" r="B10" t="n">
        <v>8096</v>
      </c>
      <c s="7" r="C10" t="n">
        <v>10508</v>
      </c>
    </row>
    <row spans="1:3" r="11">
      <c s="4" r="A11" t="s">
        <v>402</v>
      </c>
      <c s="4" r="B11" t="s">
        <v>32</v>
      </c>
      <c s="4" r="C11" t="s">
        <v>32</v>
      </c>
    </row>
    <row spans="1:3" r="12">
      <c s="4" r="A12" t="s">
        <v>403</v>
      </c>
      <c s="7" r="B12" t="n">
        <v>21679</v>
      </c>
      <c s="7" r="C12" t="n">
        <v>24091</v>
      </c>
    </row>
    <row spans="1:3" r="13">
      <c s="4" r="A13" t="s">
        <v>405</v>
      </c>
    </row>
    <row spans="1:3" r="14">
      <c s="3" r="A14" t="s">
        <v>399</v>
      </c>
    </row>
    <row spans="1:3" r="15">
      <c s="4" r="A15" t="s">
        <v>400</v>
      </c>
      <c s="7" r="B15" t="n">
        <v>34944</v>
      </c>
      <c s="7" r="C15" t="n">
        <v>34944</v>
      </c>
    </row>
    <row spans="1:3" r="16">
      <c s="4" r="A16" t="s">
        <v>401</v>
      </c>
      <c s="4" r="B16" t="s">
        <v>32</v>
      </c>
      <c s="4" r="C16" t="s">
        <v>32</v>
      </c>
    </row>
    <row spans="1:3" r="17">
      <c s="4" r="A17" t="s">
        <v>402</v>
      </c>
      <c s="7" r="B17" t="n">
        <v>-6203</v>
      </c>
      <c s="4" r="C17" t="s">
        <v>32</v>
      </c>
    </row>
    <row spans="1:3" r="18">
      <c s="4" r="A18" t="s">
        <v>403</v>
      </c>
      <c s="7" r="B18" t="n">
        <v>28741</v>
      </c>
      <c s="7" r="C18" t="n">
        <v>3494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6</v>
      </c>
      <c s="2" r="B1" t="s">
        <v>2</v>
      </c>
      <c s="2" r="C1" t="s">
        <v>21</v>
      </c>
    </row>
    <row spans="1:3" r="2">
      <c s="3" r="A2" t="s">
        <v>196</v>
      </c>
    </row>
    <row spans="1:3" r="3">
      <c s="4" r="A3" t="s">
        <v>127</v>
      </c>
      <c s="7" r="B3" t="n">
        <v>149470</v>
      </c>
      <c s="7" r="C3" t="n">
        <v>71088</v>
      </c>
    </row>
    <row spans="1:3" r="4">
      <c s="4" r="A4" t="s">
        <v>122</v>
      </c>
      <c s="6" r="B4" t="n">
        <v>-28671</v>
      </c>
      <c s="6" r="C4" t="n">
        <v>-21397</v>
      </c>
    </row>
    <row spans="1:3" r="5">
      <c s="4" r="A5" t="s">
        <v>343</v>
      </c>
      <c s="7" r="B5" t="n">
        <v>120799</v>
      </c>
      <c s="7" r="C5" t="n">
        <v>4969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7</v>
      </c>
      <c s="2" r="B1" t="s">
        <v>1</v>
      </c>
    </row>
    <row spans="1:3" r="2">
      <c s="2" r="B2" t="s">
        <v>2</v>
      </c>
      <c s="2" r="C2" t="s">
        <v>77</v>
      </c>
    </row>
    <row spans="1:3" r="3">
      <c s="3" r="A3" t="s">
        <v>408</v>
      </c>
    </row>
    <row spans="1:3" r="4">
      <c s="4" r="A4" t="s">
        <v>409</v>
      </c>
      <c s="7" r="B4" t="n">
        <v>21397</v>
      </c>
      <c s="7" r="C4" t="n">
        <v>15018</v>
      </c>
    </row>
    <row spans="1:3" r="5">
      <c s="4" r="A5" t="s">
        <v>410</v>
      </c>
      <c s="6" r="B5" t="n">
        <v>14749</v>
      </c>
      <c s="6" r="C5" t="n">
        <v>15985</v>
      </c>
    </row>
    <row spans="1:3" r="6">
      <c s="4" r="A6" t="s">
        <v>411</v>
      </c>
      <c s="6" r="B6" t="n">
        <v>-6458</v>
      </c>
      <c s="6" r="C6" t="n">
        <v>-4494</v>
      </c>
    </row>
    <row spans="1:3" r="7">
      <c s="4" r="A7" t="s">
        <v>99</v>
      </c>
      <c s="6" r="B7" t="n">
        <v>-1017</v>
      </c>
      <c s="6" r="C7" t="n">
        <v>-145</v>
      </c>
    </row>
    <row spans="1:3" r="8">
      <c s="4" r="A8" t="s">
        <v>412</v>
      </c>
      <c s="7" r="B8" t="n">
        <v>28671</v>
      </c>
      <c s="7" r="C8" t="n">
        <v>2636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3</v>
      </c>
      <c s="2" r="B1" t="s">
        <v>2</v>
      </c>
      <c s="2" r="C1" t="s">
        <v>21</v>
      </c>
    </row>
    <row spans="1:3" r="2">
      <c s="3" r="A2" t="s">
        <v>414</v>
      </c>
    </row>
    <row spans="1:3" r="3">
      <c s="4" r="A3" t="s">
        <v>415</v>
      </c>
      <c s="7" r="B3" t="n">
        <v>18897</v>
      </c>
      <c s="7" r="C3" t="n">
        <v>4800</v>
      </c>
    </row>
    <row spans="1:3" r="4">
      <c s="4" r="A4" t="s">
        <v>416</v>
      </c>
      <c s="6" r="B4" t="n">
        <v>1562</v>
      </c>
      <c s="6" r="C4" t="n">
        <v>1121</v>
      </c>
    </row>
    <row spans="1:3" r="5">
      <c s="4" r="A5" t="s">
        <v>417</v>
      </c>
      <c s="6" r="B5" t="n">
        <v>16652</v>
      </c>
      <c s="6" r="C5" t="n">
        <v>20722</v>
      </c>
    </row>
    <row spans="1:3" r="6">
      <c s="4" r="A6" t="s">
        <v>41</v>
      </c>
      <c s="6" r="B6" t="n">
        <v>90500</v>
      </c>
    </row>
    <row spans="1:3" r="7">
      <c s="4" r="A7" t="s">
        <v>418</v>
      </c>
      <c s="6" r="B7" t="n">
        <v>237</v>
      </c>
      <c s="6" r="C7" t="n">
        <v>667</v>
      </c>
    </row>
    <row spans="1:3" r="8">
      <c s="4" r="A8" t="s">
        <v>419</v>
      </c>
      <c s="6" r="B8" t="n">
        <v>3970</v>
      </c>
      <c s="6" r="C8" t="n">
        <v>1993</v>
      </c>
    </row>
    <row spans="1:3" r="9">
      <c s="4" r="A9" t="s">
        <v>28</v>
      </c>
      <c s="6" r="B9" t="n">
        <v>46582</v>
      </c>
      <c s="6" r="C9" t="n">
        <v>30161</v>
      </c>
    </row>
    <row spans="1:3" r="10">
      <c s="4" r="A10" t="s">
        <v>420</v>
      </c>
    </row>
    <row spans="1:3" r="11">
      <c s="3" r="A11" t="s">
        <v>414</v>
      </c>
    </row>
    <row spans="1:3" r="12">
      <c s="4" r="A12" t="s">
        <v>421</v>
      </c>
      <c s="7" r="B12" t="n">
        <v>5264</v>
      </c>
      <c s="7" r="C12" t="n">
        <v>85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2</v>
      </c>
      <c s="2" r="B1" t="s">
        <v>423</v>
      </c>
      <c s="2" r="C1" t="s">
        <v>21</v>
      </c>
    </row>
    <row spans="1:3" r="2">
      <c s="3" r="A2" t="s">
        <v>424</v>
      </c>
    </row>
    <row spans="1:3" r="3">
      <c s="4" r="A3" t="s">
        <v>425</v>
      </c>
      <c s="4" r="B3" t="s">
        <v>426</v>
      </c>
    </row>
    <row spans="1:3" r="4">
      <c s="4" r="A4" t="s">
        <v>427</v>
      </c>
      <c s="7" r="B4" t="n">
        <v>9806</v>
      </c>
    </row>
    <row spans="1:3" r="5">
      <c s="4" r="A5" t="s">
        <v>428</v>
      </c>
      <c s="7" r="C5" t="n">
        <v>980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9</v>
      </c>
      <c s="2" r="B1" t="s">
        <v>2</v>
      </c>
      <c s="2" r="C1" t="s">
        <v>21</v>
      </c>
    </row>
    <row spans="1:3" r="2">
      <c s="3" r="A2" t="s">
        <v>430</v>
      </c>
    </row>
    <row spans="1:3" r="3">
      <c s="4" r="A3" t="s">
        <v>431</v>
      </c>
      <c s="7" r="B3" t="n">
        <v>262528</v>
      </c>
      <c s="7" r="C3" t="n">
        <v>251660</v>
      </c>
    </row>
    <row spans="1:3" r="4">
      <c s="4" r="A4" t="s">
        <v>432</v>
      </c>
      <c s="6" r="B4" t="n">
        <v>-42305</v>
      </c>
      <c s="6" r="C4" t="n">
        <v>-34555</v>
      </c>
    </row>
    <row spans="1:3" r="5">
      <c s="4" r="A5" t="s">
        <v>433</v>
      </c>
      <c s="6" r="B5" t="n">
        <v>220223</v>
      </c>
      <c s="6" r="C5" t="n">
        <v>217105</v>
      </c>
    </row>
    <row spans="1:3" r="6">
      <c s="4" r="A6" t="s">
        <v>434</v>
      </c>
    </row>
    <row spans="1:3" r="7">
      <c s="3" r="A7" t="s">
        <v>430</v>
      </c>
    </row>
    <row spans="1:3" r="8">
      <c s="4" r="A8" t="s">
        <v>431</v>
      </c>
      <c s="6" r="B8" t="n">
        <v>178682</v>
      </c>
      <c s="6" r="C8" t="n">
        <v>183754</v>
      </c>
    </row>
    <row spans="1:3" r="9">
      <c s="4" r="A9" t="s">
        <v>435</v>
      </c>
    </row>
    <row spans="1:3" r="10">
      <c s="3" r="A10" t="s">
        <v>430</v>
      </c>
    </row>
    <row spans="1:3" r="11">
      <c s="4" r="A11" t="s">
        <v>431</v>
      </c>
      <c s="6" r="B11" t="n">
        <v>33081</v>
      </c>
      <c s="6" r="C11" t="n">
        <v>20175</v>
      </c>
    </row>
    <row spans="1:3" r="12">
      <c s="4" r="A12" t="s">
        <v>436</v>
      </c>
    </row>
    <row spans="1:3" r="13">
      <c s="3" r="A13" t="s">
        <v>430</v>
      </c>
    </row>
    <row spans="1:3" r="14">
      <c s="4" r="A14" t="s">
        <v>431</v>
      </c>
      <c s="6" r="B14" t="n">
        <v>3190</v>
      </c>
      <c s="6" r="C14" t="n">
        <v>3305</v>
      </c>
    </row>
    <row spans="1:3" r="15">
      <c s="4" r="A15" t="s">
        <v>437</v>
      </c>
    </row>
    <row spans="1:3" r="16">
      <c s="3" r="A16" t="s">
        <v>430</v>
      </c>
    </row>
    <row spans="1:3" r="17">
      <c s="4" r="A17" t="s">
        <v>431</v>
      </c>
      <c s="6" r="B17" t="n">
        <v>10154</v>
      </c>
      <c s="6" r="C17" t="n">
        <v>7005</v>
      </c>
    </row>
    <row spans="1:3" r="18">
      <c s="4" r="A18" t="s">
        <v>438</v>
      </c>
    </row>
    <row spans="1:3" r="19">
      <c s="3" r="A19" t="s">
        <v>430</v>
      </c>
    </row>
    <row spans="1:3" r="20">
      <c s="4" r="A20" t="s">
        <v>431</v>
      </c>
      <c s="7" r="B20" t="n">
        <v>37421</v>
      </c>
      <c s="7" r="C20" t="n">
        <v>374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6</v>
      </c>
      <c s="2" r="B1" t="s">
        <v>1</v>
      </c>
    </row>
    <row spans="1:3" r="2">
      <c s="2" r="B2" t="s">
        <v>2</v>
      </c>
      <c s="2" r="C2" t="s">
        <v>77</v>
      </c>
    </row>
    <row spans="1:3" r="3">
      <c s="3" r="A3" t="s">
        <v>117</v>
      </c>
    </row>
    <row spans="1:3" r="4">
      <c s="4" r="A4" t="s">
        <v>95</v>
      </c>
      <c s="7" r="B4" t="n">
        <v>23645</v>
      </c>
      <c s="7" r="C4" t="n">
        <v>170715</v>
      </c>
    </row>
    <row spans="1:3" r="5">
      <c s="3" r="A5" t="s">
        <v>118</v>
      </c>
    </row>
    <row spans="1:3" r="6">
      <c s="4" r="A6" t="s">
        <v>119</v>
      </c>
      <c s="6" r="B6" t="n">
        <v>3150</v>
      </c>
      <c s="6" r="C6" t="n">
        <v>4499</v>
      </c>
    </row>
    <row spans="1:3" r="7">
      <c s="4" r="A7" t="s">
        <v>120</v>
      </c>
      <c s="6" r="B7" t="n">
        <v>10242</v>
      </c>
      <c s="6" r="C7" t="n">
        <v>8559</v>
      </c>
    </row>
    <row spans="1:3" r="8">
      <c s="4" r="A8" t="s">
        <v>121</v>
      </c>
      <c s="6" r="B8" t="n">
        <v>-31734</v>
      </c>
      <c s="6" r="C8" t="n">
        <v>19552</v>
      </c>
    </row>
    <row spans="1:3" r="9">
      <c s="4" r="A9" t="s">
        <v>122</v>
      </c>
      <c s="6" r="B9" t="n">
        <v>14749</v>
      </c>
      <c s="6" r="C9" t="n">
        <v>15985</v>
      </c>
    </row>
    <row spans="1:3" r="10">
      <c s="4" r="A10" t="s">
        <v>123</v>
      </c>
      <c s="6" r="B10" t="n">
        <v>2397</v>
      </c>
      <c s="6" r="C10" t="n">
        <v>2275</v>
      </c>
    </row>
    <row spans="1:3" r="11">
      <c s="4" r="A11" t="s">
        <v>124</v>
      </c>
      <c s="6" r="B11" t="n">
        <v>682</v>
      </c>
      <c s="6" r="C11" t="n">
        <v>1581</v>
      </c>
    </row>
    <row spans="1:3" r="12">
      <c s="4" r="A12" t="s">
        <v>125</v>
      </c>
      <c s="6" r="B12" t="n">
        <v>131</v>
      </c>
      <c s="6" r="C12" t="n">
        <v>131</v>
      </c>
    </row>
    <row spans="1:3" r="13">
      <c s="3" r="A13" t="s">
        <v>126</v>
      </c>
    </row>
    <row spans="1:3" r="14">
      <c s="4" r="A14" t="s">
        <v>127</v>
      </c>
      <c s="6" r="B14" t="n">
        <v>-89008</v>
      </c>
      <c s="6" r="C14" t="n">
        <v>-26388</v>
      </c>
    </row>
    <row spans="1:3" r="15">
      <c s="4" r="A15" t="s">
        <v>27</v>
      </c>
      <c s="6" r="B15" t="n">
        <v>17429</v>
      </c>
      <c s="6" r="C15" t="n">
        <v>-6965</v>
      </c>
    </row>
    <row spans="1:3" r="16">
      <c s="4" r="A16" t="s">
        <v>28</v>
      </c>
      <c s="6" r="B16" t="n">
        <v>-22793</v>
      </c>
      <c s="7" r="C16" t="n">
        <v>10666</v>
      </c>
    </row>
    <row spans="1:3" r="17">
      <c s="4" r="A17" t="s">
        <v>29</v>
      </c>
      <c s="6" r="B17" t="n">
        <v>30263</v>
      </c>
      <c s="4" r="C17" t="s">
        <v>32</v>
      </c>
    </row>
    <row spans="1:3" r="18">
      <c s="4" r="A18" t="s">
        <v>30</v>
      </c>
      <c s="6" r="B18" t="n">
        <v>-164652</v>
      </c>
      <c s="7" r="C18" t="n">
        <v>-36502</v>
      </c>
    </row>
    <row spans="1:3" r="19">
      <c s="4" r="A19" t="s">
        <v>38</v>
      </c>
      <c s="6" r="B19" t="n">
        <v>-38961</v>
      </c>
    </row>
    <row spans="1:3" r="20">
      <c s="4" r="A20" t="s">
        <v>128</v>
      </c>
      <c s="6" r="B20" t="n">
        <v>-365</v>
      </c>
    </row>
    <row spans="1:3" r="21">
      <c s="4" r="A21" t="s">
        <v>129</v>
      </c>
      <c s="6" r="B21" t="n">
        <v>-657</v>
      </c>
      <c s="6" r="C21" t="n">
        <v>963</v>
      </c>
    </row>
    <row spans="1:3" r="22">
      <c s="4" r="A22" t="s">
        <v>44</v>
      </c>
      <c s="6" r="B22" t="n">
        <v>6814</v>
      </c>
      <c s="6" r="C22" t="n">
        <v>-5784</v>
      </c>
    </row>
    <row spans="1:3" r="23">
      <c s="4" r="A23" t="s">
        <v>50</v>
      </c>
      <c s="6" r="B23" t="n">
        <v>53484</v>
      </c>
      <c s="6" r="C23" t="n">
        <v>22857</v>
      </c>
    </row>
    <row spans="1:3" r="24">
      <c s="4" r="A24" t="s">
        <v>59</v>
      </c>
      <c s="6" r="B24" t="n">
        <v>-29</v>
      </c>
      <c s="6" r="C24" t="n">
        <v>-95</v>
      </c>
    </row>
    <row spans="1:3" r="25">
      <c s="4" r="A25" t="s">
        <v>49</v>
      </c>
      <c s="6" r="B25" t="n">
        <v>-8700</v>
      </c>
      <c s="6" r="C25" t="n">
        <v>7885</v>
      </c>
    </row>
    <row spans="1:3" r="26">
      <c s="4" r="A26" t="s">
        <v>52</v>
      </c>
      <c s="6" r="B26" t="n">
        <v>22633</v>
      </c>
      <c s="6" r="C26" t="n">
        <v>6416</v>
      </c>
    </row>
    <row spans="1:3" r="27">
      <c s="4" r="A27" t="s">
        <v>51</v>
      </c>
      <c s="6" r="B27" t="n">
        <v>37792</v>
      </c>
      <c s="6" r="C27" t="n">
        <v>23120</v>
      </c>
    </row>
    <row spans="1:3" r="28">
      <c s="4" r="A28" t="s">
        <v>130</v>
      </c>
      <c s="6" r="B28" t="n">
        <v>-133488</v>
      </c>
      <c s="6" r="C28" t="n">
        <v>219470</v>
      </c>
    </row>
    <row spans="1:3" r="29">
      <c s="3" r="A29" t="s">
        <v>131</v>
      </c>
    </row>
    <row spans="1:3" r="30">
      <c s="4" r="A30" t="s">
        <v>132</v>
      </c>
      <c s="6" r="B30" t="n">
        <v>-107357</v>
      </c>
      <c s="6" r="C30" t="n">
        <v>-1172268</v>
      </c>
    </row>
    <row spans="1:3" r="31">
      <c s="4" r="A31" t="s">
        <v>133</v>
      </c>
      <c s="6" r="B31" t="n">
        <v>451208</v>
      </c>
      <c s="6" r="C31" t="n">
        <v>635995</v>
      </c>
    </row>
    <row spans="1:3" r="32">
      <c s="4" r="A32" t="s">
        <v>134</v>
      </c>
      <c s="6" r="B32" t="n">
        <v>-19874</v>
      </c>
      <c s="7" r="C32" t="n">
        <v>-5814</v>
      </c>
    </row>
    <row spans="1:3" r="33">
      <c s="4" r="A33" t="s">
        <v>135</v>
      </c>
      <c s="6" r="B33" t="n">
        <v>-54</v>
      </c>
      <c s="4" r="C33" t="s">
        <v>32</v>
      </c>
    </row>
    <row spans="1:3" r="34">
      <c s="4" r="A34" t="s">
        <v>136</v>
      </c>
      <c s="6" r="B34" t="n">
        <v>-121393</v>
      </c>
      <c s="7" r="C34" t="n">
        <v>-13582</v>
      </c>
    </row>
    <row spans="1:3" r="35">
      <c s="4" r="A35" t="s">
        <v>137</v>
      </c>
      <c s="6" r="B35" t="n">
        <v>123</v>
      </c>
      <c s="6" r="C35" t="n">
        <v>45</v>
      </c>
    </row>
    <row spans="1:3" r="36">
      <c s="4" r="A36" t="s">
        <v>138</v>
      </c>
      <c s="6" r="B36" t="n">
        <v>-20804</v>
      </c>
      <c s="6" r="C36" t="n">
        <v>-48249</v>
      </c>
    </row>
    <row spans="1:3" r="37">
      <c s="4" r="A37" t="s">
        <v>139</v>
      </c>
      <c s="6" r="B37" t="n">
        <v>181849</v>
      </c>
      <c s="6" r="C37" t="n">
        <v>-603873</v>
      </c>
    </row>
    <row spans="1:3" r="38">
      <c s="3" r="A38" t="s">
        <v>140</v>
      </c>
    </row>
    <row spans="1:3" r="39">
      <c s="4" r="A39" t="s">
        <v>141</v>
      </c>
      <c s="6" r="B39" t="n">
        <v>3811</v>
      </c>
      <c s="6" r="C39" t="n">
        <v>12819</v>
      </c>
    </row>
    <row spans="1:3" r="40">
      <c s="4" r="A40" t="s">
        <v>142</v>
      </c>
      <c s="6" r="B40" t="n">
        <v>72750</v>
      </c>
    </row>
    <row spans="1:3" r="41">
      <c s="4" r="A41" t="s">
        <v>143</v>
      </c>
      <c s="7" r="B41" t="n">
        <v>100000</v>
      </c>
      <c s="6" r="C41" t="n">
        <v>50000</v>
      </c>
    </row>
    <row spans="1:3" r="42">
      <c s="4" r="A42" t="s">
        <v>144</v>
      </c>
      <c s="4" r="B42" t="s">
        <v>32</v>
      </c>
      <c s="7" r="C42" t="n">
        <v>-1144</v>
      </c>
    </row>
    <row spans="1:3" r="43">
      <c s="4" r="A43" t="s">
        <v>145</v>
      </c>
      <c s="7" r="B43" t="n">
        <v>718</v>
      </c>
      <c s="4" r="C43" t="s">
        <v>32</v>
      </c>
    </row>
    <row spans="1:3" r="44">
      <c s="4" r="A44" t="s">
        <v>146</v>
      </c>
      <c s="6" r="B44" t="n">
        <v>100000</v>
      </c>
      <c s="4" r="C44" t="s">
        <v>32</v>
      </c>
    </row>
    <row spans="1:3" r="45">
      <c s="4" r="A45" t="s">
        <v>147</v>
      </c>
      <c s="6" r="B45" t="n">
        <v>-80750</v>
      </c>
      <c s="7" r="C45" t="n">
        <v>-90000</v>
      </c>
    </row>
    <row spans="1:3" r="46">
      <c s="4" r="A46" t="s">
        <v>148</v>
      </c>
      <c s="6" r="B46" t="n">
        <v>-15</v>
      </c>
      <c s="6" r="C46" t="n">
        <v>-244</v>
      </c>
    </row>
    <row spans="1:3" r="47">
      <c s="4" r="A47" t="s">
        <v>149</v>
      </c>
      <c s="6" r="B47" t="n">
        <v>-82751</v>
      </c>
      <c s="6" r="C47" t="n">
        <v>-82380</v>
      </c>
    </row>
    <row spans="1:3" r="48">
      <c s="4" r="A48" t="s">
        <v>150</v>
      </c>
      <c s="6" r="B48" t="n">
        <v>15156</v>
      </c>
      <c s="6" r="C48" t="n">
        <v>303805</v>
      </c>
    </row>
    <row spans="1:3" r="49">
      <c s="4" r="A49" t="s">
        <v>151</v>
      </c>
      <c s="6" r="B49" t="n">
        <v>128919</v>
      </c>
      <c s="6" r="C49" t="n">
        <v>192856</v>
      </c>
    </row>
    <row spans="1:3" r="50">
      <c s="4" r="A50" t="s">
        <v>152</v>
      </c>
      <c s="6" r="B50" t="n">
        <v>-15873</v>
      </c>
      <c s="6" r="C50" t="n">
        <v>-3219</v>
      </c>
    </row>
    <row spans="1:3" r="51">
      <c s="4" r="A51" t="s">
        <v>153</v>
      </c>
      <c s="6" r="B51" t="n">
        <v>161407</v>
      </c>
      <c s="6" r="C51" t="n">
        <v>-194766</v>
      </c>
    </row>
    <row spans="1:3" r="52">
      <c s="4" r="A52" t="s">
        <v>154</v>
      </c>
      <c s="6" r="B52" t="n">
        <v>354760</v>
      </c>
      <c s="6" r="C52" t="n">
        <v>581010</v>
      </c>
    </row>
    <row spans="1:3" r="53">
      <c s="4" r="A53" t="s">
        <v>155</v>
      </c>
      <c s="7" r="B53" t="n">
        <v>516167</v>
      </c>
      <c s="7" r="C53" t="n">
        <v>3862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439</v>
      </c>
      <c s="2" r="B1" t="s">
        <v>1</v>
      </c>
    </row>
    <row spans="1:3" r="2">
      <c s="2" r="B2" t="s">
        <v>2</v>
      </c>
      <c s="2" r="C2" t="s">
        <v>77</v>
      </c>
    </row>
    <row spans="1:3" r="3">
      <c s="3" r="A3" t="s">
        <v>430</v>
      </c>
    </row>
    <row spans="1:3" r="4">
      <c s="4" r="A4" t="s">
        <v>440</v>
      </c>
      <c s="7" r="B4" t="n">
        <v>10242</v>
      </c>
      <c s="7" r="C4" t="n">
        <v>8559</v>
      </c>
    </row>
    <row spans="1:3" r="5">
      <c s="4" r="A5" t="s">
        <v>441</v>
      </c>
    </row>
    <row spans="1:3" r="6">
      <c s="3" r="A6" t="s">
        <v>430</v>
      </c>
    </row>
    <row spans="1:3" r="7">
      <c s="4" r="A7" t="s">
        <v>442</v>
      </c>
      <c s="7" r="B7" t="n">
        <v>125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3</v>
      </c>
      <c s="2" r="B1" t="s">
        <v>2</v>
      </c>
      <c s="2" r="C1" t="s">
        <v>21</v>
      </c>
    </row>
    <row spans="1:3" r="2">
      <c s="3" r="A2" t="s">
        <v>30</v>
      </c>
    </row>
    <row spans="1:3" r="3">
      <c s="4" r="A3" t="s">
        <v>444</v>
      </c>
      <c s="7" r="B3" t="n">
        <v>-4252</v>
      </c>
      <c s="4" r="C3" t="s">
        <v>32</v>
      </c>
    </row>
    <row spans="1:3" r="4">
      <c s="4" r="A4" t="s">
        <v>445</v>
      </c>
      <c s="6" r="B4" t="n">
        <v>244293</v>
      </c>
      <c s="7" r="C4" t="n">
        <v>79641</v>
      </c>
    </row>
    <row spans="1:3" r="5">
      <c s="3" r="A5" t="s">
        <v>446</v>
      </c>
    </row>
    <row spans="1:3" r="6">
      <c s="4" r="A6" t="s">
        <v>444</v>
      </c>
      <c s="6" r="B6" t="n">
        <v>-878</v>
      </c>
      <c s="4" r="C6" t="s">
        <v>32</v>
      </c>
    </row>
    <row spans="1:3" r="7">
      <c s="4" r="A7" t="s">
        <v>447</v>
      </c>
      <c s="6" r="B7" t="n">
        <v>40970</v>
      </c>
      <c s="7" r="C7" t="n">
        <v>2009</v>
      </c>
    </row>
    <row spans="1:3" r="8">
      <c s="4" r="A8" t="s">
        <v>448</v>
      </c>
    </row>
    <row spans="1:3" r="9">
      <c s="3" r="A9" t="s">
        <v>30</v>
      </c>
    </row>
    <row spans="1:3" r="10">
      <c s="4" r="A10" t="s">
        <v>449</v>
      </c>
      <c s="6" r="B10" t="n">
        <v>35873</v>
      </c>
      <c s="6" r="C10" t="n">
        <v>29356</v>
      </c>
    </row>
    <row spans="1:3" r="11">
      <c s="3" r="A11" t="s">
        <v>446</v>
      </c>
    </row>
    <row spans="1:3" r="12">
      <c s="4" r="A12" t="s">
        <v>449</v>
      </c>
      <c s="6" r="B12" t="n">
        <v>1583</v>
      </c>
      <c s="6" r="C12" t="n">
        <v>41</v>
      </c>
    </row>
    <row spans="1:3" r="13">
      <c s="4" r="A13" t="s">
        <v>450</v>
      </c>
    </row>
    <row spans="1:3" r="14">
      <c s="3" r="A14" t="s">
        <v>30</v>
      </c>
    </row>
    <row spans="1:3" r="15">
      <c s="4" r="A15" t="s">
        <v>449</v>
      </c>
      <c s="6" r="B15" t="n">
        <v>16108</v>
      </c>
      <c s="6" r="C15" t="n">
        <v>17413</v>
      </c>
    </row>
    <row spans="1:3" r="16">
      <c s="4" r="A16" t="s">
        <v>451</v>
      </c>
    </row>
    <row spans="1:3" r="17">
      <c s="3" r="A17" t="s">
        <v>30</v>
      </c>
    </row>
    <row spans="1:3" r="18">
      <c s="4" r="A18" t="s">
        <v>449</v>
      </c>
      <c s="6" r="B18" t="n">
        <v>19765</v>
      </c>
      <c s="6" r="C18" t="n">
        <v>11943</v>
      </c>
    </row>
    <row spans="1:3" r="19">
      <c s="3" r="A19" t="s">
        <v>446</v>
      </c>
    </row>
    <row spans="1:3" r="20">
      <c s="4" r="A20" t="s">
        <v>449</v>
      </c>
      <c s="6" r="B20" t="n">
        <v>1583</v>
      </c>
      <c s="6" r="C20" t="n">
        <v>41</v>
      </c>
    </row>
    <row spans="1:3" r="21">
      <c s="4" r="A21" t="s">
        <v>452</v>
      </c>
    </row>
    <row spans="1:3" r="22">
      <c s="3" r="A22" t="s">
        <v>30</v>
      </c>
    </row>
    <row spans="1:3" r="23">
      <c s="4" r="A23" t="s">
        <v>449</v>
      </c>
      <c s="6" r="B23" t="n">
        <v>212672</v>
      </c>
      <c s="6" r="C23" t="n">
        <v>50285</v>
      </c>
    </row>
    <row spans="1:3" r="24">
      <c s="3" r="A24" t="s">
        <v>446</v>
      </c>
    </row>
    <row spans="1:3" r="25">
      <c s="4" r="A25" t="s">
        <v>449</v>
      </c>
      <c s="7" r="B25" t="n">
        <v>40265</v>
      </c>
      <c s="7" r="C25" t="n">
        <v>196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3</v>
      </c>
      <c s="2" r="B1" t="s">
        <v>1</v>
      </c>
    </row>
    <row spans="1:3" r="2">
      <c s="2" r="B2" t="s">
        <v>2</v>
      </c>
      <c s="2" r="C2" t="s">
        <v>77</v>
      </c>
    </row>
    <row spans="1:3" r="3">
      <c s="3" r="A3" t="s">
        <v>408</v>
      </c>
    </row>
    <row spans="1:3" r="4">
      <c s="4" r="A4" t="s">
        <v>409</v>
      </c>
      <c s="4" r="B4" t="s">
        <v>32</v>
      </c>
      <c s="4" r="C4" t="s">
        <v>32</v>
      </c>
    </row>
    <row spans="1:3" r="5">
      <c s="4" r="A5" t="s">
        <v>410</v>
      </c>
      <c s="7" r="B5" t="n">
        <v>5130</v>
      </c>
      <c s="4" r="C5" t="s">
        <v>32</v>
      </c>
    </row>
    <row spans="1:3" r="6">
      <c s="4" r="A6" t="s">
        <v>454</v>
      </c>
      <c s="4" r="B6" t="s">
        <v>32</v>
      </c>
      <c s="4" r="C6" t="s">
        <v>32</v>
      </c>
    </row>
    <row spans="1:3" r="7">
      <c s="4" r="A7" t="s">
        <v>99</v>
      </c>
      <c s="4" r="B7" t="s">
        <v>32</v>
      </c>
      <c s="4" r="C7" t="s">
        <v>32</v>
      </c>
    </row>
    <row spans="1:3" r="8">
      <c s="4" r="A8" t="s">
        <v>412</v>
      </c>
      <c s="7" r="B8" t="n">
        <v>5130</v>
      </c>
      <c s="4" r="C8" t="s">
        <v>3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s="1" r="A1" t="s">
        <v>455</v>
      </c>
      <c s="2" r="B1" t="s">
        <v>1</v>
      </c>
      <c s="2" r="C1" t="s">
        <v>456</v>
      </c>
    </row>
    <row spans="1:3" r="2">
      <c s="2" r="B2" t="s">
        <v>2</v>
      </c>
      <c s="2" r="C2" t="s">
        <v>21</v>
      </c>
    </row>
    <row spans="1:3" r="3">
      <c s="3" r="A3" t="s">
        <v>457</v>
      </c>
    </row>
    <row spans="1:3" r="4">
      <c s="4" r="A4" t="s">
        <v>458</v>
      </c>
      <c s="6" r="B4" t="n">
        <v>0</v>
      </c>
    </row>
    <row spans="1:3" r="5">
      <c s="4" r="A5" t="s">
        <v>459</v>
      </c>
      <c s="7" r="B5" t="n">
        <v>0</v>
      </c>
    </row>
    <row spans="1:3" r="6">
      <c s="4" r="A6" t="s">
        <v>460</v>
      </c>
      <c s="4" r="B6" t="s">
        <v>461</v>
      </c>
    </row>
    <row spans="1:3" r="7">
      <c s="4" r="A7" t="s">
        <v>462</v>
      </c>
    </row>
    <row spans="1:3" r="8">
      <c s="3" r="A8" t="s">
        <v>457</v>
      </c>
    </row>
    <row spans="1:3" r="9">
      <c s="4" r="A9" t="s">
        <v>463</v>
      </c>
      <c s="7" r="B9" t="n">
        <v>31502</v>
      </c>
    </row>
    <row spans="1:3" r="10">
      <c s="4" r="A10" t="s">
        <v>464</v>
      </c>
    </row>
    <row spans="1:3" r="11">
      <c s="3" r="A11" t="s">
        <v>457</v>
      </c>
    </row>
    <row spans="1:3" r="12">
      <c s="4" r="A12" t="s">
        <v>463</v>
      </c>
      <c s="7" r="B12" t="n">
        <v>28768</v>
      </c>
    </row>
    <row spans="1:3" r="13">
      <c s="4" r="A13" t="s">
        <v>465</v>
      </c>
    </row>
    <row spans="1:3" r="14">
      <c s="3" r="A14" t="s">
        <v>457</v>
      </c>
    </row>
    <row spans="1:3" r="15">
      <c s="4" r="A15" t="s">
        <v>466</v>
      </c>
      <c s="4" r="B15" t="s">
        <v>467</v>
      </c>
    </row>
    <row spans="1:3" r="16">
      <c s="4" r="A16" t="s">
        <v>468</v>
      </c>
    </row>
    <row spans="1:3" r="17">
      <c s="3" r="A17" t="s">
        <v>457</v>
      </c>
    </row>
    <row spans="1:3" r="18">
      <c s="4" r="A18" t="s">
        <v>469</v>
      </c>
      <c s="4" r="B18" t="s">
        <v>470</v>
      </c>
      <c s="4" r="C18" t="s">
        <v>471</v>
      </c>
    </row>
    <row spans="1:3" r="19">
      <c s="4" r="A19" t="s">
        <v>466</v>
      </c>
      <c s="4" r="C19" t="s">
        <v>472</v>
      </c>
    </row>
    <row spans="1:3" r="20">
      <c s="4" r="A20" t="s">
        <v>473</v>
      </c>
      <c s="4" r="B20" t="s">
        <v>474</v>
      </c>
      <c s="4" r="C20" t="s">
        <v>475</v>
      </c>
    </row>
    <row spans="1:3" r="21">
      <c s="4" r="A21" t="s">
        <v>476</v>
      </c>
    </row>
    <row spans="1:3" r="22">
      <c s="3" r="A22" t="s">
        <v>457</v>
      </c>
    </row>
    <row spans="1:3" r="23">
      <c s="4" r="A23" t="s">
        <v>469</v>
      </c>
      <c s="4" r="B23" t="s">
        <v>477</v>
      </c>
      <c s="4" r="C23" t="s">
        <v>477</v>
      </c>
    </row>
    <row spans="1:3" r="24">
      <c s="4" r="A24" t="s">
        <v>466</v>
      </c>
      <c s="4" r="C24" t="s">
        <v>478</v>
      </c>
    </row>
    <row spans="1:3" r="25">
      <c s="4" r="A25" t="s">
        <v>473</v>
      </c>
      <c s="4" r="B25" t="s">
        <v>479</v>
      </c>
      <c s="4" r="C25" t="s">
        <v>480</v>
      </c>
    </row>
    <row spans="1:3" r="26">
      <c s="4" r="A26" t="s">
        <v>481</v>
      </c>
    </row>
    <row spans="1:3" r="27">
      <c s="3" r="A27" t="s">
        <v>457</v>
      </c>
    </row>
    <row spans="1:3" r="28">
      <c s="4" r="A28" t="s">
        <v>482</v>
      </c>
      <c s="7" r="B28" t="n">
        <v>31502</v>
      </c>
    </row>
    <row spans="1:3" r="29">
      <c s="4" r="A29" t="s">
        <v>483</v>
      </c>
      <c s="7" r="B29" t="n">
        <v>0</v>
      </c>
    </row>
    <row spans="1:3" r="30">
      <c s="4" r="A30" t="s">
        <v>484</v>
      </c>
    </row>
    <row spans="1:3" r="31">
      <c s="3" r="A31" t="s">
        <v>457</v>
      </c>
    </row>
    <row spans="1:3" r="32">
      <c s="4" r="A32" t="s">
        <v>469</v>
      </c>
      <c s="4" r="B32" t="s">
        <v>485</v>
      </c>
      <c s="4" r="C32" t="s">
        <v>485</v>
      </c>
    </row>
    <row spans="1:3" r="33">
      <c s="4" r="A33" t="s">
        <v>466</v>
      </c>
      <c s="4" r="B33" t="s">
        <v>486</v>
      </c>
      <c s="4" r="C33" t="s">
        <v>486</v>
      </c>
    </row>
    <row spans="1:3" r="34">
      <c s="4" r="A34" t="s">
        <v>473</v>
      </c>
      <c s="4" r="B34" t="s">
        <v>487</v>
      </c>
      <c s="4" r="C34" t="s">
        <v>488</v>
      </c>
    </row>
    <row spans="1:3" r="35">
      <c s="4" r="A35" t="s">
        <v>489</v>
      </c>
    </row>
    <row spans="1:3" r="36">
      <c s="3" r="A36" t="s">
        <v>457</v>
      </c>
    </row>
    <row spans="1:3" r="37">
      <c s="4" r="A37" t="s">
        <v>469</v>
      </c>
      <c s="4" r="B37" t="s">
        <v>397</v>
      </c>
      <c s="4" r="C37" t="s">
        <v>490</v>
      </c>
    </row>
    <row spans="1:3" r="38">
      <c s="4" r="A38" t="s">
        <v>466</v>
      </c>
      <c s="4" r="B38" t="s">
        <v>491</v>
      </c>
      <c s="4" r="C38" t="s">
        <v>492</v>
      </c>
    </row>
    <row spans="1:3" r="39">
      <c s="4" r="A39" t="s">
        <v>473</v>
      </c>
      <c s="4" r="B39" t="s">
        <v>493</v>
      </c>
      <c s="4" r="C39" t="s">
        <v>494</v>
      </c>
    </row>
    <row spans="1:3" r="40">
      <c s="4" r="A40" t="s">
        <v>495</v>
      </c>
    </row>
    <row spans="1:3" r="41">
      <c s="3" r="A41" t="s">
        <v>457</v>
      </c>
    </row>
    <row spans="1:3" r="42">
      <c s="4" r="A42" t="s">
        <v>469</v>
      </c>
      <c s="4" r="B42" t="s">
        <v>485</v>
      </c>
      <c s="4" r="C42" t="s">
        <v>485</v>
      </c>
    </row>
    <row spans="1:3" r="43">
      <c s="4" r="A43" t="s">
        <v>466</v>
      </c>
      <c s="4" r="B43" t="s">
        <v>496</v>
      </c>
      <c s="4" r="C43" t="s">
        <v>496</v>
      </c>
    </row>
    <row spans="1:3" r="44">
      <c s="4" r="A44" t="s">
        <v>497</v>
      </c>
    </row>
    <row spans="1:3" r="45">
      <c s="3" r="A45" t="s">
        <v>457</v>
      </c>
    </row>
    <row spans="1:3" r="46">
      <c s="4" r="A46" t="s">
        <v>469</v>
      </c>
      <c s="4" r="B46" t="s">
        <v>397</v>
      </c>
      <c s="4" r="C46" t="s">
        <v>397</v>
      </c>
    </row>
    <row spans="1:3" r="47">
      <c s="4" r="A47" t="s">
        <v>466</v>
      </c>
      <c s="4" r="B47" t="s">
        <v>498</v>
      </c>
      <c s="4" r="C47" t="s">
        <v>4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6"/>
    <col customWidth="1" max="2" min="2" width="23"/>
    <col customWidth="1" max="3" min="3" width="21"/>
  </cols>
  <sheetData>
    <row spans="1:3" r="1">
      <c s="1" r="A1" t="s">
        <v>499</v>
      </c>
      <c s="2" r="B1" t="s">
        <v>500</v>
      </c>
      <c s="2" r="C1" t="s">
        <v>501</v>
      </c>
    </row>
    <row spans="1:3" r="2">
      <c s="3" r="A2" t="s">
        <v>502</v>
      </c>
    </row>
    <row spans="1:3" r="3">
      <c s="4" r="A3" t="s">
        <v>503</v>
      </c>
      <c s="7" r="B3" t="n">
        <v>102648</v>
      </c>
      <c s="7" r="C3" t="n">
        <v>86515</v>
      </c>
    </row>
    <row spans="1:3" r="4">
      <c s="4" r="A4" t="s">
        <v>504</v>
      </c>
      <c s="6" r="B4" t="n">
        <v>46628</v>
      </c>
    </row>
    <row spans="1:3" r="5">
      <c s="4" r="A5" t="s">
        <v>434</v>
      </c>
    </row>
    <row spans="1:3" r="6">
      <c s="3" r="A6" t="s">
        <v>502</v>
      </c>
    </row>
    <row spans="1:3" r="7">
      <c s="4" r="A7" t="s">
        <v>503</v>
      </c>
      <c s="7" r="B7" t="n">
        <v>98158</v>
      </c>
      <c s="6" r="C7" t="n">
        <v>85722</v>
      </c>
    </row>
    <row spans="1:3" r="8">
      <c s="4" r="A8" t="s">
        <v>505</v>
      </c>
    </row>
    <row spans="1:3" r="9">
      <c s="3" r="A9" t="s">
        <v>502</v>
      </c>
    </row>
    <row spans="1:3" r="10">
      <c s="4" r="A10" t="s">
        <v>503</v>
      </c>
      <c s="4" r="B10" t="s">
        <v>32</v>
      </c>
      <c s="7" r="C10" t="n">
        <v>793</v>
      </c>
    </row>
    <row spans="1:3" r="11">
      <c s="4" r="A11" t="s">
        <v>506</v>
      </c>
    </row>
    <row spans="1:3" r="12">
      <c s="3" r="A12" t="s">
        <v>502</v>
      </c>
    </row>
    <row spans="1:3" r="13">
      <c s="4" r="A13" t="s">
        <v>503</v>
      </c>
      <c s="7" r="B13" t="n">
        <v>4490</v>
      </c>
      <c s="4" r="C13" t="s">
        <v>32</v>
      </c>
    </row>
    <row spans="1:3" r="14">
      <c s="4" r="A14" t="s">
        <v>507</v>
      </c>
    </row>
    <row spans="1:3" r="15">
      <c s="3" r="A15" t="s">
        <v>502</v>
      </c>
    </row>
    <row spans="1:3" r="16">
      <c s="4" r="A16" t="s">
        <v>503</v>
      </c>
      <c s="6" r="B16" t="n">
        <v>82458</v>
      </c>
    </row>
    <row spans="1:3" r="17">
      <c s="4" r="A17" t="s">
        <v>508</v>
      </c>
    </row>
    <row spans="1:3" r="18">
      <c s="3" r="A18" t="s">
        <v>502</v>
      </c>
    </row>
    <row spans="1:3" r="19">
      <c s="4" r="A19" t="s">
        <v>503</v>
      </c>
      <c s="6" r="B19" t="n">
        <v>1432</v>
      </c>
    </row>
    <row spans="1:3" r="20">
      <c s="4" r="A20" t="s">
        <v>509</v>
      </c>
    </row>
    <row spans="1:3" r="21">
      <c s="3" r="A21" t="s">
        <v>502</v>
      </c>
    </row>
    <row spans="1:3" r="22">
      <c s="4" r="A22" t="s">
        <v>503</v>
      </c>
      <c s="7" r="B22" t="n">
        <v>1426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0</v>
      </c>
      <c s="2" r="B1" t="s">
        <v>2</v>
      </c>
      <c s="2" r="C1" t="s">
        <v>21</v>
      </c>
    </row>
    <row spans="1:3" r="2">
      <c s="3" r="A2" t="s">
        <v>213</v>
      </c>
    </row>
    <row spans="1:3" r="3">
      <c s="4" r="A3" t="s">
        <v>421</v>
      </c>
      <c s="7" r="B3" t="n">
        <v>6249</v>
      </c>
      <c s="7" r="C3" t="n">
        <v>2261</v>
      </c>
    </row>
    <row spans="1:3" r="4">
      <c s="4" r="A4" t="s">
        <v>511</v>
      </c>
      <c s="7" r="B4" t="n">
        <v>4027</v>
      </c>
      <c s="6" r="C4" t="n">
        <v>6434</v>
      </c>
    </row>
    <row spans="1:3" r="5">
      <c s="4" r="A5" t="s">
        <v>417</v>
      </c>
      <c s="4" r="B5" t="s">
        <v>32</v>
      </c>
      <c s="6" r="C5" t="n">
        <v>7861</v>
      </c>
    </row>
    <row spans="1:3" r="6">
      <c s="4" r="A6" t="s">
        <v>44</v>
      </c>
      <c s="7" r="B6" t="n">
        <v>10276</v>
      </c>
      <c s="7" r="C6" t="n">
        <v>1655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2</v>
      </c>
      <c s="2" r="B1" t="s">
        <v>2</v>
      </c>
      <c s="2" r="C1" t="s">
        <v>21</v>
      </c>
    </row>
    <row spans="1:3" r="2">
      <c s="3" r="A2" t="s">
        <v>216</v>
      </c>
    </row>
    <row spans="1:3" r="3">
      <c s="4" r="A3" t="s">
        <v>48</v>
      </c>
      <c s="7" r="B3" t="n">
        <v>172750</v>
      </c>
      <c s="7" r="C3" t="n">
        <v>80750</v>
      </c>
    </row>
    <row spans="1:3" r="4">
      <c s="4" r="A4" t="s">
        <v>56</v>
      </c>
      <c s="4" r="B4" t="s">
        <v>32</v>
      </c>
      <c s="7" r="C4" t="n">
        <v>1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s="1" r="A1" t="s">
        <v>513</v>
      </c>
      <c s="2" r="B1" t="s">
        <v>1</v>
      </c>
    </row>
    <row spans="1:4" r="2">
      <c s="2" r="B2" t="s">
        <v>2</v>
      </c>
      <c s="2" r="C2" t="s">
        <v>77</v>
      </c>
      <c s="2" r="D2" t="s">
        <v>21</v>
      </c>
    </row>
    <row spans="1:4" r="3">
      <c s="3" r="A3" t="s">
        <v>514</v>
      </c>
    </row>
    <row spans="1:4" r="4">
      <c s="4" r="A4" t="s">
        <v>515</v>
      </c>
      <c s="7" r="B4" t="n">
        <v>90500</v>
      </c>
    </row>
    <row spans="1:4" r="5">
      <c s="4" r="A5" t="s">
        <v>516</v>
      </c>
      <c s="7" r="B5" t="n">
        <v>184719</v>
      </c>
      <c s="7" r="D5" t="n">
        <v>97988</v>
      </c>
    </row>
    <row spans="1:4" r="6">
      <c s="4" r="A6" t="s">
        <v>517</v>
      </c>
      <c s="4" r="B6" t="s">
        <v>32</v>
      </c>
      <c s="6" r="D6" t="n">
        <v>109495</v>
      </c>
    </row>
    <row spans="1:4" r="7">
      <c s="4" r="A7" t="s">
        <v>518</v>
      </c>
      <c s="4" r="B7" t="s">
        <v>32</v>
      </c>
      <c s="6" r="D7" t="n">
        <v>100000</v>
      </c>
    </row>
    <row spans="1:4" r="8">
      <c s="4" r="A8" t="s">
        <v>519</v>
      </c>
      <c s="7" r="B8" t="n">
        <v>80750</v>
      </c>
      <c s="7" r="C8" t="n">
        <v>90000</v>
      </c>
    </row>
    <row spans="1:4" r="9">
      <c s="4" r="A9" t="s">
        <v>520</v>
      </c>
      <c s="6" r="B9" t="n">
        <v>85000</v>
      </c>
    </row>
    <row spans="1:4" r="10">
      <c s="4" r="A10" t="s">
        <v>521</v>
      </c>
    </row>
    <row spans="1:4" r="11">
      <c s="3" r="A11" t="s">
        <v>514</v>
      </c>
    </row>
    <row spans="1:4" r="12">
      <c s="4" r="A12" t="s">
        <v>522</v>
      </c>
      <c s="7" r="B12" t="n">
        <v>72750</v>
      </c>
    </row>
    <row spans="1:4" r="13">
      <c s="4" r="A13" t="s">
        <v>523</v>
      </c>
      <c s="4" r="B13" t="s">
        <v>32</v>
      </c>
      <c s="6" r="D13" t="n">
        <v>59999</v>
      </c>
    </row>
    <row spans="1:4" r="14">
      <c s="4" r="A14" t="s">
        <v>524</v>
      </c>
    </row>
    <row spans="1:4" r="15">
      <c s="3" r="A15" t="s">
        <v>514</v>
      </c>
    </row>
    <row spans="1:4" r="16">
      <c s="4" r="A16" t="s">
        <v>525</v>
      </c>
      <c s="4" r="B16" t="s">
        <v>526</v>
      </c>
    </row>
    <row spans="1:4" r="17">
      <c s="4" r="A17" t="s">
        <v>527</v>
      </c>
    </row>
    <row spans="1:4" r="18">
      <c s="3" r="A18" t="s">
        <v>514</v>
      </c>
    </row>
    <row spans="1:4" r="19">
      <c s="4" r="A19" t="s">
        <v>525</v>
      </c>
      <c s="4" r="B19" t="s">
        <v>528</v>
      </c>
    </row>
    <row spans="1:4" r="20">
      <c s="4" r="A20" t="s">
        <v>529</v>
      </c>
    </row>
    <row spans="1:4" r="21">
      <c s="3" r="A21" t="s">
        <v>514</v>
      </c>
    </row>
    <row spans="1:4" r="22">
      <c s="4" r="A22" t="s">
        <v>517</v>
      </c>
      <c s="6" r="D22" t="n">
        <v>108599</v>
      </c>
    </row>
    <row spans="1:4" r="23">
      <c s="4" r="A23" t="s">
        <v>525</v>
      </c>
      <c s="4" r="B23" t="s">
        <v>530</v>
      </c>
    </row>
    <row spans="1:4" r="24">
      <c s="4" r="A24" t="s">
        <v>518</v>
      </c>
      <c s="6" r="D24" t="n">
        <v>100000</v>
      </c>
    </row>
    <row spans="1:4" r="25">
      <c s="4" r="A25" t="s">
        <v>531</v>
      </c>
    </row>
    <row spans="1:4" r="26">
      <c s="3" r="A26" t="s">
        <v>514</v>
      </c>
    </row>
    <row spans="1:4" r="27">
      <c s="4" r="A27" t="s">
        <v>522</v>
      </c>
      <c s="7" r="B27" t="n">
        <v>172750</v>
      </c>
      <c s="6" r="D27" t="n">
        <v>80750</v>
      </c>
    </row>
    <row spans="1:4" r="28">
      <c s="4" r="A28" t="s">
        <v>532</v>
      </c>
    </row>
    <row spans="1:4" r="29">
      <c s="3" r="A29" t="s">
        <v>514</v>
      </c>
    </row>
    <row spans="1:4" r="30">
      <c s="4" r="A30" t="s">
        <v>515</v>
      </c>
      <c s="7" r="B30" t="n">
        <v>199099</v>
      </c>
      <c s="7" r="D30" t="n">
        <v>85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3</v>
      </c>
      <c s="2" r="B1" t="s">
        <v>2</v>
      </c>
      <c s="2" r="C1" t="s">
        <v>21</v>
      </c>
    </row>
    <row spans="1:3" r="2">
      <c s="3" r="A2" t="s">
        <v>219</v>
      </c>
    </row>
    <row spans="1:3" r="3">
      <c s="4" r="A3" t="s">
        <v>534</v>
      </c>
      <c s="7" r="B3" t="n">
        <v>27533</v>
      </c>
      <c s="7" r="C3" t="n">
        <v>22404</v>
      </c>
    </row>
    <row spans="1:3" r="4">
      <c s="4" r="A4" t="s">
        <v>535</v>
      </c>
      <c s="6" r="B4" t="n">
        <v>47052</v>
      </c>
      <c s="6" r="C4" t="n">
        <v>45705</v>
      </c>
    </row>
    <row spans="1:3" r="5">
      <c s="4" r="A5" t="s">
        <v>536</v>
      </c>
      <c s="6" r="B5" t="n">
        <v>112652</v>
      </c>
      <c s="6" r="C5" t="n">
        <v>75483</v>
      </c>
    </row>
    <row spans="1:3" r="6">
      <c s="4" r="A6" t="s">
        <v>537</v>
      </c>
      <c s="6" r="B6" t="n">
        <v>1051</v>
      </c>
      <c s="6" r="C6" t="n">
        <v>2391</v>
      </c>
    </row>
    <row spans="1:3" r="7">
      <c s="4" r="A7" t="s">
        <v>538</v>
      </c>
      <c s="6" r="B7" t="n">
        <v>78374</v>
      </c>
      <c s="6" r="C7" t="n">
        <v>61463</v>
      </c>
    </row>
    <row spans="1:3" r="8">
      <c s="4" r="A8" t="s">
        <v>539</v>
      </c>
      <c s="6" r="B8" t="n">
        <v>3628</v>
      </c>
      <c s="6" r="C8" t="n">
        <v>1221</v>
      </c>
    </row>
    <row spans="1:3" r="9">
      <c s="4" r="A9" t="s">
        <v>540</v>
      </c>
      <c s="6" r="B9" t="n">
        <v>969</v>
      </c>
      <c s="7" r="C9" t="n">
        <v>759</v>
      </c>
    </row>
    <row spans="1:3" r="10">
      <c s="4" r="A10" t="s">
        <v>541</v>
      </c>
      <c s="6" r="B10" t="n">
        <v>15482</v>
      </c>
      <c s="4" r="C10" t="s">
        <v>32</v>
      </c>
    </row>
    <row spans="1:3" r="11">
      <c s="4" r="A11" t="s">
        <v>542</v>
      </c>
      <c s="6" r="B11" t="n">
        <v>9884</v>
      </c>
      <c s="4" r="C11" t="s">
        <v>32</v>
      </c>
    </row>
    <row spans="1:3" r="12">
      <c s="4" r="A12" t="s">
        <v>543</v>
      </c>
      <c s="6" r="B12" t="n">
        <v>6027</v>
      </c>
      <c s="4" r="C12" t="s">
        <v>32</v>
      </c>
    </row>
    <row spans="1:3" r="13">
      <c s="4" r="A13" t="s">
        <v>419</v>
      </c>
      <c s="6" r="B13" t="n">
        <v>15466</v>
      </c>
      <c s="7" r="C13" t="n">
        <v>12475</v>
      </c>
    </row>
    <row spans="1:3" r="14">
      <c s="4" r="A14" t="s">
        <v>50</v>
      </c>
      <c s="7" r="B14" t="n">
        <v>318118</v>
      </c>
      <c s="7" r="C14" t="n">
        <v>22190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s="1" r="A1" t="s">
        <v>544</v>
      </c>
      <c s="2" r="B1" t="s">
        <v>2</v>
      </c>
      <c s="2" r="C1" t="s">
        <v>545</v>
      </c>
      <c s="2" r="D1" t="s">
        <v>21</v>
      </c>
      <c s="2" r="E1" t="s">
        <v>546</v>
      </c>
    </row>
    <row spans="1:5" r="2">
      <c s="3" r="A2" t="s">
        <v>222</v>
      </c>
    </row>
    <row spans="1:5" r="3">
      <c s="4" r="A3" t="s">
        <v>547</v>
      </c>
      <c s="7" r="C3" t="n">
        <v>82751</v>
      </c>
      <c s="7" r="E3" t="n">
        <v>82380</v>
      </c>
    </row>
    <row spans="1:5" r="4">
      <c s="4" r="A4" t="s">
        <v>548</v>
      </c>
      <c s="7" r="B4" t="n">
        <v>0</v>
      </c>
      <c s="7" r="D4"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N31"/>
  <sheetViews>
    <sheetView workbookViewId="0">
      <selection activeCell="A1" sqref="A1"/>
    </sheetView>
  </sheetViews>
  <sheetFormatPr baseColWidth="10" defaultRowHeight="15"/>
  <cols>
    <col customWidth="1" max="1" min="1" width="73"/>
    <col customWidth="1" max="2" min="2" width="51"/>
    <col customWidth="1" max="3" min="3" width="4"/>
    <col customWidth="1" max="4" min="4" width="24"/>
    <col customWidth="1" max="5" min="5" width="24"/>
    <col customWidth="1" max="6" min="6" width="25"/>
    <col customWidth="1" max="7" min="7" width="48"/>
    <col customWidth="1" max="8" min="8" width="48"/>
    <col customWidth="1" max="9" min="9" width="36"/>
    <col customWidth="1" max="10" min="10" width="50"/>
    <col customWidth="1" max="11" min="11" width="58"/>
    <col customWidth="1" max="12" min="12" width="16"/>
    <col customWidth="1" max="13" min="13" width="27"/>
    <col customWidth="1" max="14" min="14" width="33"/>
  </cols>
  <sheetData>
    <row spans="1:14" r="1">
      <c s="1" r="A1" t="s">
        <v>156</v>
      </c>
      <c s="2" r="B1" t="s">
        <v>157</v>
      </c>
      <c s="2" r="D1" t="s">
        <v>70</v>
      </c>
      <c s="2" r="E1" t="s">
        <v>72</v>
      </c>
      <c s="2" r="F1" t="s">
        <v>158</v>
      </c>
      <c s="2" r="G1" t="s">
        <v>159</v>
      </c>
      <c s="2" r="H1" t="s">
        <v>160</v>
      </c>
      <c s="2" r="I1" t="s">
        <v>161</v>
      </c>
      <c s="2" r="J1" t="s">
        <v>162</v>
      </c>
      <c s="2" r="K1" t="s">
        <v>163</v>
      </c>
      <c s="2" r="L1" t="s">
        <v>164</v>
      </c>
      <c s="2" r="M1" t="s">
        <v>165</v>
      </c>
      <c s="2" r="N1" t="s">
        <v>166</v>
      </c>
    </row>
    <row spans="1:14" r="2">
      <c s="4" r="A2" t="s">
        <v>167</v>
      </c>
      <c s="7" r="B2" t="n">
        <v>443467</v>
      </c>
      <c s="7" r="F2" t="n">
        <v>10500</v>
      </c>
      <c s="7" r="I2" t="n">
        <v>89071</v>
      </c>
      <c s="7" r="J2" t="n">
        <v>43381</v>
      </c>
      <c s="7" r="L2" t="n">
        <v>43381</v>
      </c>
      <c s="7" r="M2" t="n">
        <v>300515</v>
      </c>
    </row>
    <row spans="1:14" r="3">
      <c s="4" r="A3" t="s">
        <v>168</v>
      </c>
      <c s="6" r="G3" t="n">
        <v>57440895</v>
      </c>
      <c s="6" r="H3" t="n">
        <v>24336650</v>
      </c>
    </row>
    <row spans="1:14" r="4">
      <c s="4" r="A4" t="s">
        <v>169</v>
      </c>
      <c s="6" r="B4" t="n">
        <v>170715</v>
      </c>
      <c s="4" r="F4" t="s">
        <v>32</v>
      </c>
      <c s="4" r="I4" t="s">
        <v>32</v>
      </c>
      <c s="4" r="J4" t="s">
        <v>32</v>
      </c>
      <c s="4" r="K4" t="s">
        <v>32</v>
      </c>
      <c s="4" r="L4" t="s">
        <v>32</v>
      </c>
      <c s="7" r="M4" t="n">
        <v>170715</v>
      </c>
      <c s="4" r="N4" t="s">
        <v>32</v>
      </c>
    </row>
    <row spans="1:14" r="5">
      <c s="3" r="A5" t="s">
        <v>170</v>
      </c>
    </row>
    <row spans="1:14" r="6">
      <c s="4" r="A6" t="s">
        <v>99</v>
      </c>
      <c s="6" r="B6" t="n">
        <v>-10231</v>
      </c>
      <c s="4" r="F6" t="s">
        <v>32</v>
      </c>
      <c s="4" r="I6" t="s">
        <v>32</v>
      </c>
      <c s="7" r="J6" t="n">
        <v>-10231</v>
      </c>
      <c s="4" r="K6" t="s">
        <v>32</v>
      </c>
      <c s="7" r="L6" t="n">
        <v>-10231</v>
      </c>
      <c s="4" r="M6" t="s">
        <v>32</v>
      </c>
      <c s="4" r="N6" t="s">
        <v>32</v>
      </c>
    </row>
    <row spans="1:14" r="7">
      <c s="4" r="A7" t="s">
        <v>171</v>
      </c>
      <c s="6" r="B7" t="n">
        <v>14653</v>
      </c>
      <c s="4" r="F7" t="s">
        <v>32</v>
      </c>
      <c s="4" r="I7" t="s">
        <v>32</v>
      </c>
      <c s="4" r="J7" t="s">
        <v>32</v>
      </c>
      <c s="7" r="K7" t="n">
        <v>14653</v>
      </c>
      <c s="7" r="L7" t="n">
        <v>14653</v>
      </c>
      <c s="4" r="M7" t="s">
        <v>32</v>
      </c>
      <c s="4" r="N7" t="s">
        <v>32</v>
      </c>
    </row>
    <row spans="1:14" r="8">
      <c s="4" r="A8" t="s">
        <v>172</v>
      </c>
      <c s="6" r="B8" t="n">
        <v>129</v>
      </c>
      <c s="4" r="F8" t="s">
        <v>32</v>
      </c>
      <c s="7" r="I8" t="n">
        <v>129</v>
      </c>
      <c s="4" r="J8" t="s">
        <v>32</v>
      </c>
      <c s="4" r="K8" t="s">
        <v>32</v>
      </c>
      <c s="4" r="L8" t="s">
        <v>32</v>
      </c>
      <c s="4" r="M8" t="s">
        <v>32</v>
      </c>
      <c s="4" r="N8" t="s">
        <v>32</v>
      </c>
    </row>
    <row spans="1:14" r="9">
      <c s="4" r="A9" t="s">
        <v>119</v>
      </c>
      <c s="6" r="B9" t="n">
        <v>4498</v>
      </c>
      <c s="4" r="F9" t="s">
        <v>32</v>
      </c>
      <c s="6" r="I9" t="n">
        <v>4498</v>
      </c>
      <c s="4" r="J9" t="s">
        <v>32</v>
      </c>
      <c s="4" r="K9" t="s">
        <v>32</v>
      </c>
      <c s="4" r="L9" t="s">
        <v>32</v>
      </c>
      <c s="4" r="M9" t="s">
        <v>32</v>
      </c>
      <c s="4" r="N9" t="s">
        <v>32</v>
      </c>
    </row>
    <row spans="1:14" r="10">
      <c s="4" r="A10" t="s">
        <v>173</v>
      </c>
      <c s="6" r="B10" t="n">
        <v>5708</v>
      </c>
      <c s="7" r="F10" t="n">
        <v>119</v>
      </c>
      <c s="7" r="I10" t="n">
        <v>5589</v>
      </c>
      <c s="4" r="J10" t="s">
        <v>32</v>
      </c>
      <c s="4" r="K10" t="s">
        <v>32</v>
      </c>
      <c s="4" r="L10" t="s">
        <v>32</v>
      </c>
      <c s="4" r="M10" t="s">
        <v>32</v>
      </c>
      <c s="4" r="N10" t="s">
        <v>32</v>
      </c>
    </row>
    <row spans="1:14" r="11">
      <c s="4" r="A11" t="s">
        <v>174</v>
      </c>
      <c s="6" r="G11" t="n">
        <v>781456</v>
      </c>
      <c s="4" r="H11" t="s">
        <v>32</v>
      </c>
    </row>
    <row spans="1:14" r="12">
      <c s="4" r="A12" t="s">
        <v>175</v>
      </c>
      <c s="6" r="B12" t="n">
        <v>-82380</v>
      </c>
      <c s="7" r="D12" t="n">
        <v>-58043</v>
      </c>
      <c s="7" r="E12" t="n">
        <v>-24337</v>
      </c>
      <c s="4" r="F12" t="s">
        <v>32</v>
      </c>
      <c s="4" r="I12" t="s">
        <v>32</v>
      </c>
      <c s="4" r="J12" t="s">
        <v>32</v>
      </c>
      <c s="4" r="K12" t="s">
        <v>32</v>
      </c>
      <c s="4" r="L12" t="s">
        <v>32</v>
      </c>
      <c s="7" r="M12" t="n">
        <v>-82380</v>
      </c>
      <c s="4" r="N12" t="s">
        <v>32</v>
      </c>
    </row>
    <row spans="1:14" r="13">
      <c s="4" r="A13" t="s">
        <v>176</v>
      </c>
      <c s="6" r="B13" t="n">
        <v>546559</v>
      </c>
      <c s="7" r="F13" t="n">
        <v>10619</v>
      </c>
      <c s="7" r="I13" t="n">
        <v>99287</v>
      </c>
      <c s="7" r="J13" t="n">
        <v>33150</v>
      </c>
      <c s="7" r="K13" t="n">
        <v>14653</v>
      </c>
      <c s="7" r="L13" t="n">
        <v>47803</v>
      </c>
      <c s="6" r="M13" t="n">
        <v>388850</v>
      </c>
      <c s="4" r="N13" t="s">
        <v>32</v>
      </c>
    </row>
    <row spans="1:14" r="14">
      <c s="4" r="A14" t="s">
        <v>177</v>
      </c>
      <c s="6" r="G14" t="n">
        <v>58222351</v>
      </c>
      <c s="6" r="H14" t="n">
        <v>24336650</v>
      </c>
    </row>
    <row spans="1:14" r="15">
      <c s="4" r="A15" t="s">
        <v>178</v>
      </c>
      <c s="6" r="B15" t="n">
        <v>632689</v>
      </c>
      <c s="7" r="F15" t="n">
        <v>10619</v>
      </c>
      <c s="7" r="I15" t="n">
        <v>101072</v>
      </c>
      <c s="7" r="J15" t="n">
        <v>39058</v>
      </c>
      <c s="7" r="K15" t="n">
        <v>10508</v>
      </c>
      <c s="7" r="L15" t="n">
        <v>49566</v>
      </c>
      <c s="6" r="M15" t="n">
        <v>471352</v>
      </c>
      <c s="7" r="N15" t="n">
        <v>80</v>
      </c>
    </row>
    <row spans="1:14" r="16">
      <c s="4" r="A16" t="s">
        <v>179</v>
      </c>
      <c s="6" r="G16" t="n">
        <v>58364924</v>
      </c>
      <c s="6" r="H16" t="n">
        <v>24336650</v>
      </c>
    </row>
    <row spans="1:14" r="17">
      <c s="4" r="A17" t="s">
        <v>169</v>
      </c>
      <c s="6" r="B17" t="n">
        <v>23645</v>
      </c>
      <c s="4" r="F17" t="s">
        <v>32</v>
      </c>
      <c s="4" r="I17" t="s">
        <v>32</v>
      </c>
      <c s="4" r="J17" t="s">
        <v>32</v>
      </c>
      <c s="4" r="K17" t="s">
        <v>32</v>
      </c>
      <c s="4" r="L17" t="s">
        <v>32</v>
      </c>
      <c s="7" r="M17" t="n">
        <v>23678</v>
      </c>
      <c s="7" r="N17" t="n">
        <v>-33</v>
      </c>
    </row>
    <row spans="1:14" r="18">
      <c s="3" r="A18" t="s">
        <v>170</v>
      </c>
    </row>
    <row spans="1:14" r="19">
      <c s="4" r="A19" t="s">
        <v>99</v>
      </c>
      <c s="6" r="B19" t="n">
        <v>-34251</v>
      </c>
      <c s="4" r="F19" t="s">
        <v>32</v>
      </c>
      <c s="4" r="I19" t="s">
        <v>32</v>
      </c>
      <c s="7" r="J19" t="n">
        <v>-34251</v>
      </c>
      <c s="4" r="K19" t="s">
        <v>32</v>
      </c>
      <c s="7" r="L19" t="n">
        <v>-34251</v>
      </c>
    </row>
    <row spans="1:14" r="20">
      <c s="4" r="A20" t="s">
        <v>171</v>
      </c>
      <c s="6" r="B20" t="n">
        <v>-8614</v>
      </c>
      <c s="4" r="F20" t="s">
        <v>32</v>
      </c>
      <c s="4" r="I20" t="s">
        <v>32</v>
      </c>
      <c s="4" r="J20" t="s">
        <v>32</v>
      </c>
      <c s="7" r="K20" t="n">
        <v>-8614</v>
      </c>
      <c s="7" r="L20" t="n">
        <v>-8614</v>
      </c>
      <c s="4" r="M20" t="s">
        <v>32</v>
      </c>
      <c s="4" r="N20" t="s">
        <v>32</v>
      </c>
    </row>
    <row spans="1:14" r="21">
      <c s="4" r="A21" t="s">
        <v>180</v>
      </c>
      <c s="6" r="B21" t="n">
        <v>718</v>
      </c>
      <c s="7" r="N21" t="n">
        <v>718</v>
      </c>
    </row>
    <row spans="1:14" r="22">
      <c s="4" r="A22" t="s">
        <v>181</v>
      </c>
      <c s="6" r="B22" t="n">
        <v>100107</v>
      </c>
      <c s="7" r="F22" t="n">
        <v>441</v>
      </c>
      <c s="7" r="I22" t="n">
        <v>99666</v>
      </c>
      <c s="4" r="J22" t="s">
        <v>32</v>
      </c>
      <c s="4" r="K22" t="s">
        <v>32</v>
      </c>
      <c s="4" r="L22" t="s">
        <v>32</v>
      </c>
      <c s="4" r="M22" t="s">
        <v>32</v>
      </c>
      <c s="4" r="N22" t="s">
        <v>32</v>
      </c>
    </row>
    <row spans="1:14" r="23">
      <c s="4" r="A23" t="s">
        <v>182</v>
      </c>
      <c s="6" r="G23" t="n">
        <v>3418803</v>
      </c>
      <c s="4" r="H23" t="s">
        <v>32</v>
      </c>
    </row>
    <row spans="1:14" r="24">
      <c s="4" r="A24" t="s">
        <v>119</v>
      </c>
      <c s="6" r="B24" t="n">
        <v>3151</v>
      </c>
      <c s="4" r="F24" t="s">
        <v>32</v>
      </c>
      <c s="6" r="I24" t="n">
        <v>3151</v>
      </c>
      <c s="4" r="J24" t="s">
        <v>32</v>
      </c>
      <c s="4" r="K24" t="s">
        <v>32</v>
      </c>
      <c s="4" r="L24" t="s">
        <v>32</v>
      </c>
      <c s="4" r="M24" t="s">
        <v>32</v>
      </c>
      <c s="4" r="N24" t="s">
        <v>32</v>
      </c>
    </row>
    <row spans="1:14" r="25">
      <c s="4" r="A25" t="s">
        <v>173</v>
      </c>
      <c s="7" r="B25" t="n">
        <v>3222</v>
      </c>
      <c s="7" r="F25" t="n">
        <v>37</v>
      </c>
      <c s="7" r="I25" t="n">
        <v>3185</v>
      </c>
      <c s="4" r="J25" t="s">
        <v>32</v>
      </c>
      <c s="4" r="K25" t="s">
        <v>32</v>
      </c>
      <c s="4" r="L25" t="s">
        <v>32</v>
      </c>
      <c s="4" r="M25" t="s">
        <v>32</v>
      </c>
      <c s="4" r="N25" t="s">
        <v>32</v>
      </c>
    </row>
    <row spans="1:14" r="26">
      <c s="4" r="A26" t="s">
        <v>174</v>
      </c>
      <c s="6" r="B26" t="n">
        <v>287463</v>
      </c>
      <c s="4" r="C26" t="s">
        <v>183</v>
      </c>
      <c s="6" r="G26" t="n">
        <v>287463</v>
      </c>
    </row>
    <row spans="1:14" r="27">
      <c s="4" r="A27" t="s">
        <v>175</v>
      </c>
      <c s="7" r="B27" t="n">
        <v>-82751</v>
      </c>
      <c s="7" r="D27" t="n">
        <v>-58414</v>
      </c>
      <c s="7" r="E27" t="n">
        <v>-24337</v>
      </c>
      <c s="4" r="F27" t="s">
        <v>32</v>
      </c>
      <c s="4" r="I27" t="s">
        <v>32</v>
      </c>
      <c s="4" r="J27" t="s">
        <v>32</v>
      </c>
      <c s="4" r="K27" t="s">
        <v>32</v>
      </c>
      <c s="4" r="L27" t="s">
        <v>32</v>
      </c>
      <c s="7" r="M27" t="n">
        <v>-82751</v>
      </c>
      <c s="4" r="N27" t="s">
        <v>32</v>
      </c>
    </row>
    <row spans="1:14" r="28">
      <c s="4" r="A28" t="s">
        <v>184</v>
      </c>
      <c s="7" r="B28" t="n">
        <v>637916</v>
      </c>
      <c s="7" r="F28" t="n">
        <v>11097</v>
      </c>
      <c s="7" r="I28" t="n">
        <v>207074</v>
      </c>
      <c s="7" r="J28" t="n">
        <v>4807</v>
      </c>
      <c s="7" r="K28" t="n">
        <v>1894</v>
      </c>
      <c s="7" r="L28" t="n">
        <v>6701</v>
      </c>
      <c s="7" r="M28" t="n">
        <v>412279</v>
      </c>
      <c s="7" r="N28" t="n">
        <v>765</v>
      </c>
    </row>
    <row spans="1:14" r="29">
      <c s="4" r="A29" t="s">
        <v>185</v>
      </c>
      <c s="6" r="G29" t="n">
        <v>62071190</v>
      </c>
      <c s="6" r="H29" t="n">
        <v>24336650</v>
      </c>
    </row>
    <row spans="1:14" r="30">
      <c r="A30" t="n"/>
    </row>
    <row spans="1:14" r="31">
      <c s="4" r="A31" t="s">
        <v>183</v>
      </c>
      <c s="4" r="B31" t="s">
        <v>186</v>
      </c>
    </row>
  </sheetData>
  <mergeCells count="3">
    <mergeCell ref="B1:C1"/>
    <mergeCell ref="A30:N30"/>
    <mergeCell ref="B31:N3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spans="1:2" r="1">
      <c s="1" r="A1" t="s">
        <v>549</v>
      </c>
      <c s="2" r="B1" t="s">
        <v>550</v>
      </c>
    </row>
    <row spans="1:2" r="2">
      <c s="3" r="A2" t="s">
        <v>225</v>
      </c>
    </row>
    <row spans="1:2" r="3">
      <c s="4" r="A3" t="s">
        <v>551</v>
      </c>
      <c s="7" r="B3" t="n">
        <v>100408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52</v>
      </c>
      <c s="2" r="B1" t="s">
        <v>1</v>
      </c>
    </row>
    <row spans="1:4" r="2">
      <c s="2" r="B2" t="s">
        <v>2</v>
      </c>
      <c s="2" r="C2" t="s">
        <v>77</v>
      </c>
      <c s="2" r="D2" t="s">
        <v>21</v>
      </c>
    </row>
    <row spans="1:4" r="3">
      <c s="3" r="A3" t="s">
        <v>553</v>
      </c>
    </row>
    <row spans="1:4" r="4">
      <c s="4" r="A4" t="s">
        <v>554</v>
      </c>
      <c s="7" r="B4" t="n">
        <v>112652</v>
      </c>
    </row>
    <row spans="1:4" r="5">
      <c s="4" r="A5" t="s">
        <v>555</v>
      </c>
      <c s="6" r="B5" t="n">
        <v>112652</v>
      </c>
      <c s="7" r="D5" t="n">
        <v>75483</v>
      </c>
    </row>
    <row spans="1:4" r="6">
      <c s="4" r="A6" t="s">
        <v>556</v>
      </c>
      <c s="7" r="B6" t="n">
        <v>28716</v>
      </c>
      <c s="6" r="D6" t="n">
        <v>59294</v>
      </c>
    </row>
    <row spans="1:4" r="7">
      <c s="4" r="A7" t="s">
        <v>557</v>
      </c>
      <c s="4" r="B7" t="s">
        <v>558</v>
      </c>
    </row>
    <row spans="1:4" r="8">
      <c s="4" r="A8" t="s">
        <v>556</v>
      </c>
      <c s="7" r="B8" t="n">
        <v>34626</v>
      </c>
      <c s="6" r="D8" t="n">
        <v>35905</v>
      </c>
    </row>
    <row spans="1:4" r="9">
      <c s="4" r="A9" t="s">
        <v>559</v>
      </c>
      <c s="6" r="B9" t="n">
        <v>-13436</v>
      </c>
      <c s="7" r="C9" t="n">
        <v>58043</v>
      </c>
    </row>
    <row spans="1:4" r="10">
      <c s="4" r="A10" t="s">
        <v>560</v>
      </c>
      <c s="6" r="B10" t="n">
        <v>7406</v>
      </c>
      <c s="6" r="C10" t="n">
        <v>3968</v>
      </c>
    </row>
    <row spans="1:4" r="11">
      <c s="4" r="A11" t="s">
        <v>561</v>
      </c>
      <c s="6" r="B11" t="n">
        <v>6671</v>
      </c>
      <c s="6" r="C11" t="n">
        <v>11867</v>
      </c>
    </row>
    <row spans="1:4" r="12">
      <c s="4" r="A12" t="s">
        <v>562</v>
      </c>
      <c s="6" r="B12" t="n">
        <v>-31734</v>
      </c>
      <c s="7" r="C12" t="n">
        <v>19552</v>
      </c>
    </row>
    <row spans="1:4" r="13">
      <c s="4" r="A13" t="s">
        <v>335</v>
      </c>
    </row>
    <row spans="1:4" r="14">
      <c s="3" r="A14" t="s">
        <v>553</v>
      </c>
    </row>
    <row spans="1:4" r="15">
      <c s="4" r="A15" t="s">
        <v>563</v>
      </c>
      <c s="6" r="B15" t="n">
        <v>547036</v>
      </c>
      <c s="6" r="D15" t="n">
        <v>100824</v>
      </c>
    </row>
    <row spans="1:4" r="16">
      <c s="4" r="A16" t="s">
        <v>564</v>
      </c>
      <c s="7" r="B16" t="n">
        <v>54704</v>
      </c>
      <c s="7" r="D16" t="n">
        <v>1008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51"/>
    <col customWidth="1" max="3" min="3" width="14"/>
    <col customWidth="1" max="4" min="4" width="14"/>
    <col customWidth="1" max="5" min="5" width="25"/>
  </cols>
  <sheetData>
    <row spans="1:5" r="1">
      <c s="1" r="A1" t="s">
        <v>565</v>
      </c>
      <c s="2" r="C1" t="s">
        <v>566</v>
      </c>
      <c s="2" r="D1" t="s">
        <v>567</v>
      </c>
      <c s="2" r="E1" t="s">
        <v>2</v>
      </c>
    </row>
    <row spans="1:5" r="2">
      <c s="3" r="A2" t="s">
        <v>568</v>
      </c>
    </row>
    <row spans="1:5" r="3">
      <c s="4" r="A3" t="s">
        <v>569</v>
      </c>
      <c s="7" r="E3" t="n">
        <v>12155</v>
      </c>
    </row>
    <row spans="1:5" r="4">
      <c s="4" r="A4" t="s">
        <v>570</v>
      </c>
      <c s="4" r="B4" t="s">
        <v>183</v>
      </c>
      <c s="6" r="E4" t="n">
        <v>2263092</v>
      </c>
    </row>
    <row spans="1:5" r="5">
      <c s="4" r="A5" t="s">
        <v>571</v>
      </c>
      <c s="8" r="E5" t="n">
        <v>11.21</v>
      </c>
    </row>
    <row spans="1:5" r="6">
      <c s="4" r="A6" t="s">
        <v>572</v>
      </c>
      <c s="8" r="E6" t="n">
        <v>6.13</v>
      </c>
    </row>
    <row spans="1:5" r="7">
      <c s="4" r="A7" t="s">
        <v>573</v>
      </c>
      <c s="4" r="E7" t="s">
        <v>574</v>
      </c>
    </row>
    <row spans="1:5" r="8">
      <c s="4" r="A8" t="s">
        <v>575</v>
      </c>
    </row>
    <row spans="1:5" r="9">
      <c s="3" r="A9" t="s">
        <v>568</v>
      </c>
    </row>
    <row spans="1:5" r="10">
      <c s="4" r="A10" t="s">
        <v>576</v>
      </c>
      <c s="6" r="D10" t="n">
        <v>11090460</v>
      </c>
    </row>
    <row spans="1:5" r="11">
      <c s="4" r="A11" t="s">
        <v>577</v>
      </c>
      <c s="7" r="D11" t="n">
        <v>6</v>
      </c>
    </row>
    <row spans="1:5" r="12">
      <c s="4" r="A12" t="s">
        <v>578</v>
      </c>
      <c s="4" r="D12" t="s">
        <v>579</v>
      </c>
    </row>
    <row spans="1:5" r="13">
      <c s="4" r="A13" t="s">
        <v>580</v>
      </c>
      <c s="4" r="D13" t="s">
        <v>331</v>
      </c>
    </row>
    <row spans="1:5" r="14">
      <c s="4" r="A14" t="s">
        <v>581</v>
      </c>
      <c s="4" r="D14" t="s">
        <v>582</v>
      </c>
    </row>
    <row spans="1:5" r="15">
      <c s="4" r="A15" t="s">
        <v>583</v>
      </c>
    </row>
    <row spans="1:5" r="16">
      <c s="3" r="A16" t="s">
        <v>568</v>
      </c>
    </row>
    <row spans="1:5" r="17">
      <c s="4" r="A17" t="s">
        <v>570</v>
      </c>
      <c s="6" r="D17" t="n">
        <v>2218092</v>
      </c>
    </row>
    <row spans="1:5" r="18">
      <c s="4" r="A18" t="s">
        <v>571</v>
      </c>
      <c s="7" r="D18" t="n">
        <v>30</v>
      </c>
    </row>
    <row spans="1:5" r="19">
      <c s="4" r="A19" t="s">
        <v>584</v>
      </c>
    </row>
    <row spans="1:5" r="20">
      <c s="3" r="A20" t="s">
        <v>568</v>
      </c>
    </row>
    <row spans="1:5" r="21">
      <c s="4" r="A21" t="s">
        <v>576</v>
      </c>
      <c s="6" r="C21" t="n">
        <v>225000</v>
      </c>
    </row>
    <row spans="1:5" r="22">
      <c s="4" r="A22" t="s">
        <v>577</v>
      </c>
      <c s="9" r="C22" t="n">
        <v>5.8</v>
      </c>
    </row>
    <row spans="1:5" r="23">
      <c s="4" r="A23" t="s">
        <v>578</v>
      </c>
      <c s="4" r="C23" t="s">
        <v>579</v>
      </c>
    </row>
    <row spans="1:5" r="24">
      <c s="4" r="A24" t="s">
        <v>580</v>
      </c>
      <c s="4" r="C24" t="s">
        <v>331</v>
      </c>
    </row>
    <row spans="1:5" r="25">
      <c s="4" r="A25" t="s">
        <v>585</v>
      </c>
    </row>
    <row spans="1:5" r="26">
      <c s="3" r="A26" t="s">
        <v>568</v>
      </c>
    </row>
    <row spans="1:5" r="27">
      <c s="4" r="A27" t="s">
        <v>570</v>
      </c>
      <c s="6" r="C27" t="n">
        <v>45000</v>
      </c>
    </row>
    <row spans="1:5" r="28">
      <c s="4" r="A28" t="s">
        <v>571</v>
      </c>
      <c s="7" r="C28" t="n">
        <v>29</v>
      </c>
    </row>
    <row spans="1:5" r="29">
      <c r="A29" t="n"/>
    </row>
    <row spans="1:5" r="30">
      <c s="4" r="A30" t="s">
        <v>183</v>
      </c>
      <c s="4" r="B30" t="s">
        <v>186</v>
      </c>
    </row>
  </sheetData>
  <mergeCells count="3">
    <mergeCell ref="A1:B1"/>
    <mergeCell ref="A29:D29"/>
    <mergeCell ref="B30:D3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51"/>
    <col customWidth="1" max="3" min="3" width="24"/>
    <col customWidth="1" max="4" min="4" width="26"/>
  </cols>
  <sheetData>
    <row spans="1:4" r="1">
      <c s="1" r="A1" t="s">
        <v>586</v>
      </c>
      <c s="2" r="C1" t="s">
        <v>1</v>
      </c>
      <c s="2" r="D1" t="s">
        <v>456</v>
      </c>
    </row>
    <row spans="1:4" r="2">
      <c s="2" r="C2" t="s">
        <v>2</v>
      </c>
      <c s="2" r="D2" t="s">
        <v>21</v>
      </c>
    </row>
    <row spans="1:4" r="3">
      <c s="3" r="A3" t="s">
        <v>587</v>
      </c>
    </row>
    <row spans="1:4" r="4">
      <c s="4" r="A4" t="s">
        <v>588</v>
      </c>
      <c s="4" r="B4" t="s">
        <v>183</v>
      </c>
      <c s="6" r="C4" t="n">
        <v>6816422</v>
      </c>
    </row>
    <row spans="1:4" r="5">
      <c s="4" r="A5" t="s">
        <v>589</v>
      </c>
      <c s="4" r="B5" t="s">
        <v>183</v>
      </c>
      <c s="6" r="C5" t="n">
        <v>2263092</v>
      </c>
    </row>
    <row spans="1:4" r="6">
      <c s="4" r="A6" t="s">
        <v>590</v>
      </c>
      <c s="4" r="B6" t="s">
        <v>183</v>
      </c>
      <c s="6" r="C6" t="n">
        <v>-225196</v>
      </c>
    </row>
    <row spans="1:4" r="7">
      <c s="4" r="A7" t="s">
        <v>591</v>
      </c>
      <c s="4" r="B7" t="s">
        <v>183</v>
      </c>
      <c s="6" r="C7" t="n">
        <v>-5200</v>
      </c>
    </row>
    <row spans="1:4" r="8">
      <c s="4" r="A8" t="s">
        <v>592</v>
      </c>
      <c s="4" r="B8" t="s">
        <v>183</v>
      </c>
      <c s="6" r="C8" t="n">
        <v>-287463</v>
      </c>
    </row>
    <row spans="1:4" r="9">
      <c s="4" r="A9" t="s">
        <v>593</v>
      </c>
      <c s="4" r="B9" t="s">
        <v>183</v>
      </c>
      <c s="6" r="C9" t="n">
        <v>8516655</v>
      </c>
      <c s="6" r="D9" t="n">
        <v>6816422</v>
      </c>
    </row>
    <row spans="1:4" r="10">
      <c s="4" r="A10" t="s">
        <v>594</v>
      </c>
      <c s="4" r="B10" t="s">
        <v>183</v>
      </c>
      <c s="6" r="C10" t="n">
        <v>8516655</v>
      </c>
    </row>
    <row spans="1:4" r="11">
      <c s="4" r="A11" t="s">
        <v>595</v>
      </c>
      <c s="4" r="B11" t="s">
        <v>183</v>
      </c>
      <c s="6" r="C11" t="n">
        <v>5942619</v>
      </c>
    </row>
    <row spans="1:4" r="12">
      <c s="3" r="A12" t="s">
        <v>596</v>
      </c>
    </row>
    <row spans="1:4" r="13">
      <c s="4" r="A13" t="s">
        <v>588</v>
      </c>
      <c s="8" r="C13" t="n">
        <v>8.66</v>
      </c>
    </row>
    <row spans="1:4" r="14">
      <c s="4" r="A14" t="s">
        <v>589</v>
      </c>
      <c s="10" r="C14" t="n">
        <v>29.98</v>
      </c>
    </row>
    <row spans="1:4" r="15">
      <c s="4" r="A15" t="s">
        <v>590</v>
      </c>
      <c s="10" r="C15" t="n">
        <v>21.25</v>
      </c>
    </row>
    <row spans="1:4" r="16">
      <c s="4" r="A16" t="s">
        <v>591</v>
      </c>
      <c s="10" r="C16" t="n">
        <v>12.05</v>
      </c>
    </row>
    <row spans="1:4" r="17">
      <c s="4" r="A17" t="s">
        <v>592</v>
      </c>
      <c s="10" r="C17" t="n">
        <v>11.21</v>
      </c>
    </row>
    <row spans="1:4" r="18">
      <c s="4" r="A18" t="s">
        <v>593</v>
      </c>
      <c s="10" r="C18" t="n">
        <v>13.87</v>
      </c>
      <c s="8" r="D18" t="n">
        <v>8.66</v>
      </c>
    </row>
    <row spans="1:4" r="19">
      <c s="4" r="A19" t="s">
        <v>594</v>
      </c>
      <c s="10" r="C19" t="n">
        <v>13.87</v>
      </c>
    </row>
    <row spans="1:4" r="20">
      <c s="4" r="A20" t="s">
        <v>595</v>
      </c>
      <c s="10" r="C20" t="n">
        <v>8.130000000000001</v>
      </c>
    </row>
    <row spans="1:4" r="21">
      <c s="3" r="A21" t="s">
        <v>597</v>
      </c>
    </row>
    <row spans="1:4" r="22">
      <c s="4" r="A22" t="s">
        <v>588</v>
      </c>
      <c s="10" r="C22" t="n">
        <v>3.64</v>
      </c>
    </row>
    <row spans="1:4" r="23">
      <c s="4" r="A23" t="s">
        <v>589</v>
      </c>
      <c s="10" r="C23" t="n">
        <v>6.13</v>
      </c>
    </row>
    <row spans="1:4" r="24">
      <c s="4" r="A24" t="s">
        <v>590</v>
      </c>
      <c s="10" r="C24" t="n">
        <v>5.08</v>
      </c>
    </row>
    <row spans="1:4" r="25">
      <c s="4" r="A25" t="s">
        <v>591</v>
      </c>
      <c s="10" r="C25" t="n">
        <v>4.58</v>
      </c>
    </row>
    <row spans="1:4" r="26">
      <c s="4" r="A26" t="s">
        <v>592</v>
      </c>
      <c s="10" r="C26" t="n">
        <v>4.67</v>
      </c>
    </row>
    <row spans="1:4" r="27">
      <c s="4" r="A27" t="s">
        <v>593</v>
      </c>
      <c s="10" r="C27" t="n">
        <v>4.23</v>
      </c>
      <c s="8" r="D27" t="n">
        <v>3.64</v>
      </c>
    </row>
    <row spans="1:4" r="28">
      <c s="4" r="A28" t="s">
        <v>594</v>
      </c>
      <c s="10" r="C28" t="n">
        <v>4.23</v>
      </c>
    </row>
    <row spans="1:4" r="29">
      <c s="4" r="A29" t="s">
        <v>595</v>
      </c>
      <c s="8" r="C29" t="n">
        <v>3.54</v>
      </c>
    </row>
    <row spans="1:4" r="30">
      <c s="3" r="A30" t="s">
        <v>598</v>
      </c>
    </row>
    <row spans="1:4" r="31">
      <c s="4" r="A31" t="s">
        <v>599</v>
      </c>
      <c s="4" r="C31" t="s">
        <v>600</v>
      </c>
      <c s="4" r="D31" t="s">
        <v>601</v>
      </c>
    </row>
    <row spans="1:4" r="32">
      <c s="4" r="A32" t="s">
        <v>602</v>
      </c>
      <c s="4" r="C32" t="s">
        <v>600</v>
      </c>
    </row>
    <row spans="1:4" r="33">
      <c s="4" r="A33" t="s">
        <v>603</v>
      </c>
      <c s="4" r="C33" t="s">
        <v>604</v>
      </c>
    </row>
    <row spans="1:4" r="34">
      <c s="3" r="A34" t="s">
        <v>605</v>
      </c>
    </row>
    <row spans="1:4" r="35">
      <c s="4" r="A35" t="s">
        <v>588</v>
      </c>
      <c s="7" r="C35" t="n">
        <v>192859</v>
      </c>
    </row>
    <row spans="1:4" r="36">
      <c s="4" r="A36" t="s">
        <v>593</v>
      </c>
      <c s="6" r="C36" t="n">
        <v>163750</v>
      </c>
      <c s="7" r="D36" t="n">
        <v>192859</v>
      </c>
    </row>
    <row spans="1:4" r="37">
      <c s="4" r="A37" t="s">
        <v>594</v>
      </c>
      <c s="6" r="C37" t="n">
        <v>163750</v>
      </c>
    </row>
    <row spans="1:4" r="38">
      <c s="4" r="A38" t="s">
        <v>595</v>
      </c>
      <c s="7" r="C38" t="n">
        <v>147822</v>
      </c>
    </row>
    <row spans="1:4" r="39">
      <c r="A39" t="n"/>
    </row>
    <row spans="1:4" r="40">
      <c s="4" r="A40" t="s">
        <v>183</v>
      </c>
      <c s="4" r="B40" t="s">
        <v>186</v>
      </c>
    </row>
  </sheetData>
  <mergeCells count="3">
    <mergeCell ref="A1:B2"/>
    <mergeCell ref="A39:C39"/>
    <mergeCell ref="B40:C4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6</v>
      </c>
      <c s="2" r="B1" t="s">
        <v>1</v>
      </c>
    </row>
    <row spans="1:3" r="2">
      <c s="2" r="B2" t="s">
        <v>2</v>
      </c>
      <c s="2" r="C2" t="s">
        <v>77</v>
      </c>
    </row>
    <row spans="1:3" r="3">
      <c s="3" r="A3" t="s">
        <v>607</v>
      </c>
    </row>
    <row spans="1:3" r="4">
      <c s="4" r="A4" t="s">
        <v>608</v>
      </c>
      <c s="7" r="B4" t="n">
        <v>3150</v>
      </c>
      <c s="7" r="C4" t="n">
        <v>4499</v>
      </c>
    </row>
    <row spans="1:3" r="5">
      <c s="4" r="A5" t="s">
        <v>609</v>
      </c>
    </row>
    <row spans="1:3" r="6">
      <c s="3" r="A6" t="s">
        <v>607</v>
      </c>
    </row>
    <row spans="1:3" r="7">
      <c s="4" r="A7" t="s">
        <v>608</v>
      </c>
      <c s="6" r="B7" t="n">
        <v>390</v>
      </c>
      <c s="6" r="C7" t="n">
        <v>721</v>
      </c>
    </row>
    <row spans="1:3" r="8">
      <c s="4" r="A8" t="s">
        <v>610</v>
      </c>
    </row>
    <row spans="1:3" r="9">
      <c s="3" r="A9" t="s">
        <v>607</v>
      </c>
    </row>
    <row spans="1:3" r="10">
      <c s="4" r="A10" t="s">
        <v>608</v>
      </c>
      <c s="6" r="B10" t="n">
        <v>438</v>
      </c>
      <c s="6" r="C10" t="n">
        <v>1027</v>
      </c>
    </row>
    <row spans="1:3" r="11">
      <c s="4" r="A11" t="s">
        <v>611</v>
      </c>
    </row>
    <row spans="1:3" r="12">
      <c s="3" r="A12" t="s">
        <v>607</v>
      </c>
    </row>
    <row spans="1:3" r="13">
      <c s="4" r="A13" t="s">
        <v>608</v>
      </c>
      <c s="7" r="B13" t="n">
        <v>2322</v>
      </c>
      <c s="7" r="C13" t="n">
        <v>275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s="1" r="A1" t="s">
        <v>612</v>
      </c>
      <c s="2" r="B1" t="s">
        <v>1</v>
      </c>
    </row>
    <row spans="1:2" r="2">
      <c s="2" r="B2" t="s">
        <v>2</v>
      </c>
    </row>
    <row spans="1:2" r="3">
      <c s="4" r="A3" t="s">
        <v>613</v>
      </c>
    </row>
    <row spans="1:2" r="4">
      <c s="3" r="A4" t="s">
        <v>614</v>
      </c>
    </row>
    <row spans="1:2" r="5">
      <c s="4" r="A5" t="s">
        <v>615</v>
      </c>
      <c s="4" r="B5" t="s">
        <v>616</v>
      </c>
    </row>
    <row spans="1:2" r="6">
      <c s="4" r="A6" t="s">
        <v>617</v>
      </c>
    </row>
    <row spans="1:2" r="7">
      <c s="3" r="A7" t="s">
        <v>614</v>
      </c>
    </row>
    <row spans="1:2" r="8">
      <c s="4" r="A8" t="s">
        <v>615</v>
      </c>
      <c s="4" r="B8" t="s">
        <v>618</v>
      </c>
    </row>
    <row spans="1:2" r="9">
      <c s="4" r="A9" t="s">
        <v>619</v>
      </c>
    </row>
    <row spans="1:2" r="10">
      <c s="3" r="A10" t="s">
        <v>614</v>
      </c>
    </row>
    <row spans="1:2" r="11">
      <c s="4" r="A11" t="s">
        <v>615</v>
      </c>
      <c s="4" r="B11" t="s">
        <v>620</v>
      </c>
    </row>
    <row spans="1:2" r="12">
      <c s="4" r="A12" t="s">
        <v>621</v>
      </c>
    </row>
    <row spans="1:2" r="13">
      <c s="3" r="A13" t="s">
        <v>614</v>
      </c>
    </row>
    <row spans="1:2" r="14">
      <c s="4" r="A14" t="s">
        <v>615</v>
      </c>
      <c s="4" r="B14" t="s">
        <v>622</v>
      </c>
    </row>
    <row spans="1:2" r="15">
      <c s="4" r="A15" t="s">
        <v>623</v>
      </c>
    </row>
    <row spans="1:2" r="16">
      <c s="3" r="A16" t="s">
        <v>614</v>
      </c>
    </row>
    <row spans="1:2" r="17">
      <c s="4" r="A17" t="s">
        <v>615</v>
      </c>
      <c s="4" r="B17" t="s">
        <v>622</v>
      </c>
    </row>
    <row spans="1:2" r="18">
      <c s="4" r="A18" t="s">
        <v>624</v>
      </c>
    </row>
    <row spans="1:2" r="19">
      <c s="3" r="A19" t="s">
        <v>614</v>
      </c>
    </row>
    <row spans="1:2" r="20">
      <c s="4" r="A20" t="s">
        <v>615</v>
      </c>
      <c s="4" r="B20" t="s">
        <v>622</v>
      </c>
    </row>
    <row spans="1:2" r="21">
      <c s="4" r="A21" t="s">
        <v>625</v>
      </c>
    </row>
    <row spans="1:2" r="22">
      <c s="3" r="A22" t="s">
        <v>614</v>
      </c>
    </row>
    <row spans="1:2" r="23">
      <c s="4" r="A23" t="s">
        <v>615</v>
      </c>
      <c s="4" r="B23" t="s">
        <v>622</v>
      </c>
    </row>
    <row spans="1:2" r="24">
      <c s="4" r="A24" t="s">
        <v>626</v>
      </c>
    </row>
    <row spans="1:2" r="25">
      <c s="3" r="A25" t="s">
        <v>614</v>
      </c>
    </row>
    <row spans="1:2" r="26">
      <c s="4" r="A26" t="s">
        <v>615</v>
      </c>
      <c s="4" r="B26" t="s">
        <v>6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27</v>
      </c>
      <c s="2" r="B1" t="s">
        <v>1</v>
      </c>
    </row>
    <row spans="1:3" r="2">
      <c s="2" r="B2" t="s">
        <v>2</v>
      </c>
      <c s="2" r="C2" t="s">
        <v>77</v>
      </c>
    </row>
    <row spans="1:3" r="3">
      <c s="3" r="A3" t="s">
        <v>614</v>
      </c>
    </row>
    <row spans="1:3" r="4">
      <c s="4" r="A4" t="s">
        <v>628</v>
      </c>
      <c s="7" r="B4" t="n">
        <v>131</v>
      </c>
      <c s="7" r="C4" t="n">
        <v>131</v>
      </c>
    </row>
    <row spans="1:3" r="5">
      <c s="4" r="A5" t="s">
        <v>629</v>
      </c>
    </row>
    <row spans="1:3" r="6">
      <c s="3" r="A6" t="s">
        <v>614</v>
      </c>
    </row>
    <row spans="1:3" r="7">
      <c s="4" r="A7" t="s">
        <v>630</v>
      </c>
      <c s="6" r="B7" t="n">
        <v>297</v>
      </c>
      <c s="6" r="C7" t="n">
        <v>553</v>
      </c>
    </row>
    <row spans="1:3" r="8">
      <c s="4" r="A8" t="s">
        <v>613</v>
      </c>
    </row>
    <row spans="1:3" r="9">
      <c s="3" r="A9" t="s">
        <v>614</v>
      </c>
    </row>
    <row spans="1:3" r="10">
      <c s="4" r="A10" t="s">
        <v>628</v>
      </c>
      <c s="7" r="B10" t="n">
        <v>131</v>
      </c>
      <c s="6" r="C10" t="n">
        <v>131</v>
      </c>
    </row>
    <row spans="1:3" r="11">
      <c s="4" r="A11" t="s">
        <v>631</v>
      </c>
    </row>
    <row spans="1:3" r="12">
      <c s="3" r="A12" t="s">
        <v>614</v>
      </c>
    </row>
    <row spans="1:3" r="13">
      <c s="4" r="A13" t="s">
        <v>630</v>
      </c>
      <c s="4" r="B13" t="s">
        <v>32</v>
      </c>
      <c s="6" r="C13" t="n">
        <v>7</v>
      </c>
    </row>
    <row spans="1:3" r="14">
      <c s="4" r="A14" t="s">
        <v>632</v>
      </c>
    </row>
    <row spans="1:3" r="15">
      <c s="3" r="A15" t="s">
        <v>614</v>
      </c>
    </row>
    <row spans="1:3" r="16">
      <c s="4" r="A16" t="s">
        <v>630</v>
      </c>
      <c s="7" r="B16" t="n">
        <v>35</v>
      </c>
      <c s="7" r="C16" t="n">
        <v>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21"/>
    <col customWidth="1" max="6" min="6" width="21"/>
    <col customWidth="1" max="7" min="7" width="17"/>
  </cols>
  <sheetData>
    <row spans="1:7" r="1">
      <c s="1" r="A1" t="s">
        <v>633</v>
      </c>
      <c s="2" r="B1" t="s">
        <v>634</v>
      </c>
      <c s="2" r="E1" t="s">
        <v>1</v>
      </c>
    </row>
    <row spans="1:7" r="2">
      <c s="2" r="B2" t="s">
        <v>635</v>
      </c>
      <c s="2" r="C2" t="s">
        <v>636</v>
      </c>
      <c s="2" r="D2" t="s">
        <v>637</v>
      </c>
      <c s="2" r="E2" t="s">
        <v>550</v>
      </c>
      <c s="2" r="F2" t="s">
        <v>638</v>
      </c>
      <c s="2" r="G2" t="s">
        <v>639</v>
      </c>
    </row>
    <row spans="1:7" r="3">
      <c s="3" r="A3" t="s">
        <v>640</v>
      </c>
    </row>
    <row spans="1:7" r="4">
      <c s="4" r="A4" t="s">
        <v>641</v>
      </c>
      <c s="6" r="G4" t="n">
        <v>220</v>
      </c>
    </row>
    <row spans="1:7" r="5">
      <c s="4" r="A5" t="s">
        <v>621</v>
      </c>
    </row>
    <row spans="1:7" r="6">
      <c s="3" r="A6" t="s">
        <v>640</v>
      </c>
    </row>
    <row spans="1:7" r="7">
      <c s="4" r="A7" t="s">
        <v>642</v>
      </c>
      <c s="4" r="C7" t="s">
        <v>331</v>
      </c>
    </row>
    <row spans="1:7" r="8">
      <c s="4" r="A8" t="s">
        <v>643</v>
      </c>
    </row>
    <row spans="1:7" r="9">
      <c s="3" r="A9" t="s">
        <v>640</v>
      </c>
    </row>
    <row spans="1:7" r="10">
      <c s="4" r="A10" t="s">
        <v>630</v>
      </c>
      <c s="7" r="E10" t="n">
        <v>297</v>
      </c>
      <c s="7" r="F10" t="n">
        <v>553</v>
      </c>
    </row>
    <row spans="1:7" r="11">
      <c s="4" r="A11" t="s">
        <v>644</v>
      </c>
    </row>
    <row spans="1:7" r="12">
      <c s="3" r="A12" t="s">
        <v>640</v>
      </c>
    </row>
    <row spans="1:7" r="13">
      <c s="4" r="A13" t="s">
        <v>630</v>
      </c>
      <c s="4" r="E13" t="s">
        <v>32</v>
      </c>
      <c s="6" r="F13" t="n">
        <v>7</v>
      </c>
    </row>
    <row spans="1:7" r="14">
      <c s="4" r="A14" t="s">
        <v>645</v>
      </c>
    </row>
    <row spans="1:7" r="15">
      <c s="3" r="A15" t="s">
        <v>640</v>
      </c>
    </row>
    <row spans="1:7" r="16">
      <c s="4" r="A16" t="s">
        <v>630</v>
      </c>
      <c s="7" r="E16" t="n">
        <v>35</v>
      </c>
      <c s="6" r="F16" t="n">
        <v>3</v>
      </c>
    </row>
    <row spans="1:7" r="17">
      <c s="4" r="A17" t="s">
        <v>646</v>
      </c>
    </row>
    <row spans="1:7" r="18">
      <c s="3" r="A18" t="s">
        <v>640</v>
      </c>
    </row>
    <row spans="1:7" r="19">
      <c s="4" r="A19" t="s">
        <v>647</v>
      </c>
      <c s="4" r="B19" t="s">
        <v>648</v>
      </c>
    </row>
    <row spans="1:7" r="20">
      <c s="4" r="A20" t="s">
        <v>649</v>
      </c>
    </row>
    <row spans="1:7" r="21">
      <c s="3" r="A21" t="s">
        <v>640</v>
      </c>
    </row>
    <row spans="1:7" r="22">
      <c s="4" r="A22" t="s">
        <v>642</v>
      </c>
      <c s="4" r="D22" t="s">
        <v>331</v>
      </c>
    </row>
    <row spans="1:7" r="23">
      <c s="4" r="A23" t="s">
        <v>650</v>
      </c>
    </row>
    <row spans="1:7" r="24">
      <c s="3" r="A24" t="s">
        <v>640</v>
      </c>
    </row>
    <row spans="1:7" r="25">
      <c s="4" r="A25" t="s">
        <v>651</v>
      </c>
      <c s="7" r="E25" t="n">
        <v>131</v>
      </c>
      <c s="7" r="F25" t="n">
        <v>131</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2</v>
      </c>
      <c s="2" r="B1" t="s">
        <v>2</v>
      </c>
      <c s="2" r="C1" t="s">
        <v>21</v>
      </c>
    </row>
    <row spans="1:3" r="2">
      <c s="4" r="A2" t="s">
        <v>621</v>
      </c>
    </row>
    <row spans="1:3" r="3">
      <c s="3" r="A3" t="s">
        <v>614</v>
      </c>
    </row>
    <row spans="1:3" r="4">
      <c s="4" r="A4" t="s">
        <v>653</v>
      </c>
      <c s="7" r="B4" t="n">
        <v>365</v>
      </c>
      <c s="7" r="C4" t="n">
        <v>-66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654</v>
      </c>
      <c s="2" r="B1" t="s">
        <v>550</v>
      </c>
    </row>
    <row spans="1:2" r="2">
      <c s="3" r="A2" t="s">
        <v>237</v>
      </c>
    </row>
    <row spans="1:2" r="3">
      <c s="4" r="A3" t="s">
        <v>655</v>
      </c>
      <c s="7" r="B3" t="n">
        <v>81521</v>
      </c>
    </row>
    <row spans="1:2" r="4">
      <c s="4" r="A4" t="s">
        <v>656</v>
      </c>
      <c s="6" r="B4" t="n">
        <v>46954</v>
      </c>
    </row>
    <row spans="1:2" r="5">
      <c s="4" r="A5" t="s">
        <v>657</v>
      </c>
      <c s="6" r="B5" t="n">
        <v>22599</v>
      </c>
    </row>
    <row spans="1:2" r="6">
      <c s="4" r="A6" t="s">
        <v>658</v>
      </c>
      <c s="6" r="B6" t="n">
        <v>5296</v>
      </c>
    </row>
    <row spans="1:2" r="7">
      <c s="4" r="A7" t="s">
        <v>659</v>
      </c>
      <c s="6" r="B7" t="n">
        <v>4440</v>
      </c>
    </row>
    <row spans="1:2" r="8">
      <c s="4" r="A8" t="s">
        <v>660</v>
      </c>
      <c s="7" r="B8" t="n">
        <v>16081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7</v>
      </c>
      <c s="2" r="B1" t="s">
        <v>1</v>
      </c>
    </row>
    <row spans="1:3" r="2">
      <c s="2" r="B2" t="s">
        <v>2</v>
      </c>
      <c s="2" r="C2" t="s">
        <v>77</v>
      </c>
    </row>
    <row spans="1:3" r="3">
      <c s="4" r="A3" t="s">
        <v>175</v>
      </c>
      <c s="7" r="B3" t="n">
        <v>82751</v>
      </c>
      <c s="7" r="C3" t="n">
        <v>82380</v>
      </c>
    </row>
    <row spans="1:3" r="4">
      <c s="4" r="A4" t="s">
        <v>70</v>
      </c>
    </row>
    <row spans="1:3" r="5">
      <c s="4" r="A5" t="s">
        <v>188</v>
      </c>
      <c s="7" r="B5" t="n">
        <v>1</v>
      </c>
      <c s="7" r="C5" t="n">
        <v>1</v>
      </c>
    </row>
    <row spans="1:3" r="6">
      <c s="4" r="A6" t="s">
        <v>175</v>
      </c>
      <c s="7" r="B6" t="n">
        <v>58414</v>
      </c>
      <c s="7" r="C6" t="n">
        <v>58043</v>
      </c>
    </row>
    <row spans="1:3" r="7">
      <c s="4" r="A7" t="s">
        <v>72</v>
      </c>
    </row>
    <row spans="1:3" r="8">
      <c s="4" r="A8" t="s">
        <v>188</v>
      </c>
      <c s="7" r="B8" t="n">
        <v>1</v>
      </c>
      <c s="7" r="C8" t="n">
        <v>1</v>
      </c>
    </row>
    <row spans="1:3" r="9">
      <c s="4" r="A9" t="s">
        <v>175</v>
      </c>
      <c s="7" r="B9" t="n">
        <v>24337</v>
      </c>
      <c s="7" r="C9" t="n">
        <v>2433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spans="1:2" r="1">
      <c s="1" r="A1" t="s">
        <v>661</v>
      </c>
      <c s="2" r="B1" t="s">
        <v>550</v>
      </c>
    </row>
    <row spans="1:2" r="2">
      <c s="3" r="A2" t="s">
        <v>237</v>
      </c>
    </row>
    <row spans="1:2" r="3">
      <c s="4" r="A3" t="s">
        <v>554</v>
      </c>
      <c s="7" r="B3" t="n">
        <v>11265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51"/>
    <col customWidth="1" max="3" min="3" width="15"/>
    <col customWidth="1" max="4" min="4" width="14"/>
    <col customWidth="1" max="5" min="5" width="14"/>
  </cols>
  <sheetData>
    <row spans="1:5" r="1">
      <c s="1" r="A1" t="s">
        <v>662</v>
      </c>
      <c s="2" r="C1" t="s">
        <v>1</v>
      </c>
    </row>
    <row spans="1:5" r="2">
      <c s="2" r="C2" t="s">
        <v>2</v>
      </c>
      <c s="2" r="D2" t="s">
        <v>77</v>
      </c>
      <c s="2" r="E2" t="s">
        <v>21</v>
      </c>
    </row>
    <row spans="1:5" r="3">
      <c s="3" r="A3" t="s">
        <v>663</v>
      </c>
    </row>
    <row spans="1:5" r="4">
      <c s="4" r="A4" t="s">
        <v>664</v>
      </c>
      <c s="6" r="C4" t="n">
        <v>82937184</v>
      </c>
      <c s="6" r="D4" t="n">
        <v>82009366</v>
      </c>
    </row>
    <row spans="1:5" r="5">
      <c s="4" r="A5" t="s">
        <v>665</v>
      </c>
      <c s="6" r="C5" t="n">
        <v>82937184</v>
      </c>
      <c s="6" r="D5" t="n">
        <v>82009366</v>
      </c>
    </row>
    <row spans="1:5" r="6">
      <c s="4" r="A6" t="s">
        <v>666</v>
      </c>
      <c s="8" r="C6" t="n">
        <v>0.29</v>
      </c>
      <c s="8" r="D6" t="n">
        <v>2.08</v>
      </c>
    </row>
    <row spans="1:5" r="7">
      <c s="3" r="A7" t="s">
        <v>663</v>
      </c>
    </row>
    <row spans="1:5" r="8">
      <c s="4" r="A8" t="s">
        <v>664</v>
      </c>
      <c s="6" r="C8" t="n">
        <v>82937184</v>
      </c>
      <c s="6" r="D8" t="n">
        <v>82009366</v>
      </c>
    </row>
    <row spans="1:5" r="9">
      <c s="4" r="A9" t="s">
        <v>667</v>
      </c>
      <c s="4" r="B9" t="s">
        <v>183</v>
      </c>
      <c s="6" r="C9" t="n">
        <v>8516655</v>
      </c>
      <c s="6" r="E9" t="n">
        <v>6816422</v>
      </c>
    </row>
    <row spans="1:5" r="10">
      <c s="4" r="A10" t="s">
        <v>668</v>
      </c>
      <c s="6" r="C10" t="n">
        <v>88487723</v>
      </c>
      <c s="6" r="D10" t="n">
        <v>94343242</v>
      </c>
    </row>
    <row spans="1:5" r="11">
      <c s="4" r="A11" t="s">
        <v>669</v>
      </c>
      <c s="8" r="C11" t="n">
        <v>0.27</v>
      </c>
      <c s="8" r="D11" t="n">
        <v>1.84</v>
      </c>
    </row>
    <row spans="1:5" r="12">
      <c s="4" r="A12" t="s">
        <v>70</v>
      </c>
    </row>
    <row spans="1:5" r="13">
      <c s="3" r="A13" t="s">
        <v>670</v>
      </c>
    </row>
    <row spans="1:5" r="14">
      <c s="4" r="A14" t="s">
        <v>671</v>
      </c>
      <c s="7" r="C14" t="n">
        <v>16731</v>
      </c>
      <c s="7" r="D14" t="n">
        <v>178214</v>
      </c>
    </row>
    <row spans="1:5" r="15">
      <c s="3" r="A15" t="s">
        <v>663</v>
      </c>
    </row>
    <row spans="1:5" r="16">
      <c s="4" r="A16" t="s">
        <v>664</v>
      </c>
      <c s="6" r="C16" t="n">
        <v>58600534</v>
      </c>
      <c s="6" r="D16" t="n">
        <v>57826485</v>
      </c>
    </row>
    <row spans="1:5" r="17">
      <c s="4" r="A17" t="s">
        <v>665</v>
      </c>
      <c s="6" r="C17" t="n">
        <v>58600534</v>
      </c>
      <c s="6" r="D17" t="n">
        <v>57826485</v>
      </c>
    </row>
    <row spans="1:5" r="18">
      <c s="4" r="A18" t="s">
        <v>666</v>
      </c>
      <c s="8" r="C18" t="n">
        <v>0.29</v>
      </c>
      <c s="8" r="D18" t="n">
        <v>3.08</v>
      </c>
    </row>
    <row spans="1:5" r="19">
      <c s="3" r="A19" t="s">
        <v>670</v>
      </c>
    </row>
    <row spans="1:5" r="20">
      <c s="4" r="A20" t="s">
        <v>672</v>
      </c>
      <c s="7" r="C20" t="n">
        <v>16649</v>
      </c>
      <c s="7" r="D20" t="n">
        <v>177993</v>
      </c>
    </row>
    <row spans="1:5" r="21">
      <c s="4" r="A21" t="s">
        <v>673</v>
      </c>
      <c s="4" r="C21" t="s">
        <v>32</v>
      </c>
      <c s="6" r="D21" t="n">
        <v>11032</v>
      </c>
    </row>
    <row spans="1:5" r="22">
      <c s="4" r="A22" t="s">
        <v>674</v>
      </c>
      <c s="7" r="C22" t="n">
        <v>7030</v>
      </c>
      <c s="6" r="D22" t="n">
        <v>75224</v>
      </c>
    </row>
    <row spans="1:5" r="23">
      <c s="4" r="A23" t="s">
        <v>675</v>
      </c>
      <c s="7" r="C23" t="n">
        <v>23679</v>
      </c>
      <c s="7" r="D23" t="n">
        <v>264249</v>
      </c>
    </row>
    <row spans="1:5" r="24">
      <c s="3" r="A24" t="s">
        <v>663</v>
      </c>
    </row>
    <row spans="1:5" r="25">
      <c s="4" r="A25" t="s">
        <v>664</v>
      </c>
      <c s="6" r="C25" t="n">
        <v>58600534</v>
      </c>
      <c s="6" r="D25" t="n">
        <v>57826485</v>
      </c>
    </row>
    <row spans="1:5" r="26">
      <c s="4" r="A26" t="s">
        <v>676</v>
      </c>
      <c s="6" r="C26" t="n">
        <v>24336650</v>
      </c>
      <c s="6" r="D26" t="n">
        <v>24336650</v>
      </c>
    </row>
    <row spans="1:5" r="27">
      <c s="4" r="A27" t="s">
        <v>667</v>
      </c>
      <c s="6" r="C27" t="n">
        <v>5478715</v>
      </c>
      <c s="6" r="D27" t="n">
        <v>6106284</v>
      </c>
    </row>
    <row spans="1:5" r="28">
      <c s="4" r="A28" t="s">
        <v>57</v>
      </c>
      <c s="6" r="C28" t="n">
        <v>71824</v>
      </c>
      <c s="6" r="D28" t="n">
        <v>3939200</v>
      </c>
    </row>
    <row spans="1:5" r="29">
      <c s="4" r="A29" t="s">
        <v>668</v>
      </c>
      <c s="6" r="C29" t="n">
        <v>88487723</v>
      </c>
      <c s="6" r="D29" t="n">
        <v>92208619</v>
      </c>
    </row>
    <row spans="1:5" r="30">
      <c s="4" r="A30" t="s">
        <v>669</v>
      </c>
      <c s="8" r="C30" t="n">
        <v>0.27</v>
      </c>
      <c s="8" r="D30" t="n">
        <v>2.87</v>
      </c>
    </row>
    <row spans="1:5" r="31">
      <c s="4" r="A31" t="s">
        <v>72</v>
      </c>
    </row>
    <row spans="1:5" r="32">
      <c s="3" r="A32" t="s">
        <v>670</v>
      </c>
    </row>
    <row spans="1:5" r="33">
      <c s="4" r="A33" t="s">
        <v>671</v>
      </c>
      <c s="7" r="C33" t="n">
        <v>6948</v>
      </c>
      <c s="7" r="D33" t="n">
        <v>75003</v>
      </c>
    </row>
    <row spans="1:5" r="34">
      <c s="3" r="A34" t="s">
        <v>663</v>
      </c>
    </row>
    <row spans="1:5" r="35">
      <c s="4" r="A35" t="s">
        <v>664</v>
      </c>
      <c s="6" r="C35" t="n">
        <v>24336650</v>
      </c>
      <c s="6" r="D35" t="n">
        <v>24336650</v>
      </c>
    </row>
    <row spans="1:5" r="36">
      <c s="4" r="A36" t="s">
        <v>665</v>
      </c>
      <c s="6" r="C36" t="n">
        <v>24336650</v>
      </c>
      <c s="6" r="D36" t="n">
        <v>24336650</v>
      </c>
    </row>
    <row spans="1:5" r="37">
      <c s="4" r="A37" t="s">
        <v>666</v>
      </c>
      <c s="8" r="C37" t="n">
        <v>0.29</v>
      </c>
      <c s="8" r="D37" t="n">
        <v>3.08</v>
      </c>
    </row>
    <row spans="1:5" r="38">
      <c s="3" r="A38" t="s">
        <v>670</v>
      </c>
    </row>
    <row spans="1:5" r="39">
      <c s="4" r="A39" t="s">
        <v>672</v>
      </c>
      <c s="7" r="C39" t="n">
        <v>7030</v>
      </c>
      <c s="7" r="D39" t="n">
        <v>75224</v>
      </c>
    </row>
    <row spans="1:5" r="40">
      <c s="4" r="A40" t="s">
        <v>673</v>
      </c>
      <c s="4" r="C40" t="s">
        <v>32</v>
      </c>
      <c s="4" r="D40" t="s">
        <v>32</v>
      </c>
    </row>
    <row spans="1:5" r="41">
      <c s="4" r="A41" t="s">
        <v>674</v>
      </c>
      <c s="4" r="D41" t="s">
        <v>32</v>
      </c>
    </row>
    <row spans="1:5" r="42">
      <c s="4" r="A42" t="s">
        <v>675</v>
      </c>
      <c s="7" r="C42" t="n">
        <v>7030</v>
      </c>
      <c s="7" r="D42" t="n">
        <v>75224</v>
      </c>
    </row>
    <row spans="1:5" r="43">
      <c s="3" r="A43" t="s">
        <v>663</v>
      </c>
    </row>
    <row spans="1:5" r="44">
      <c s="4" r="A44" t="s">
        <v>664</v>
      </c>
      <c s="6" r="C44" t="n">
        <v>24336650</v>
      </c>
      <c s="6" r="D44" t="n">
        <v>24336650</v>
      </c>
    </row>
    <row spans="1:5" r="45">
      <c s="4" r="A45" t="s">
        <v>676</v>
      </c>
      <c s="4" r="C45" t="s">
        <v>32</v>
      </c>
      <c s="4" r="D45" t="s">
        <v>32</v>
      </c>
    </row>
    <row spans="1:5" r="46">
      <c s="4" r="A46" t="s">
        <v>667</v>
      </c>
      <c s="6" r="C46" t="n">
        <v>1912500</v>
      </c>
      <c s="6" r="D46" t="n">
        <v>1912500</v>
      </c>
    </row>
    <row spans="1:5" r="47">
      <c s="4" r="A47" t="s">
        <v>57</v>
      </c>
      <c s="4" r="C47" t="s">
        <v>32</v>
      </c>
      <c s="4" r="D47" t="s">
        <v>32</v>
      </c>
    </row>
    <row spans="1:5" r="48">
      <c s="4" r="A48" t="s">
        <v>668</v>
      </c>
      <c s="6" r="C48" t="n">
        <v>26249150</v>
      </c>
      <c s="6" r="D48" t="n">
        <v>26249150</v>
      </c>
    </row>
    <row spans="1:5" r="49">
      <c s="4" r="A49" t="s">
        <v>669</v>
      </c>
      <c s="8" r="C49" t="n">
        <v>0.27</v>
      </c>
      <c s="8" r="D49" t="n">
        <v>2.87</v>
      </c>
    </row>
    <row spans="1:5" r="50">
      <c r="A50" t="n"/>
    </row>
    <row spans="1:5" r="51">
      <c s="4" r="A51" t="s">
        <v>183</v>
      </c>
      <c s="4" r="B51" t="s">
        <v>186</v>
      </c>
    </row>
  </sheetData>
  <mergeCells count="4">
    <mergeCell ref="A1:B2"/>
    <mergeCell ref="C1:D1"/>
    <mergeCell ref="A50:D50"/>
    <mergeCell ref="B51:D5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677</v>
      </c>
      <c s="2" r="B1" t="s">
        <v>1</v>
      </c>
    </row>
    <row spans="1:3" r="2">
      <c s="2" r="B2" t="s">
        <v>2</v>
      </c>
      <c s="2" r="C2" t="s">
        <v>77</v>
      </c>
    </row>
    <row spans="1:3" r="3">
      <c s="4" r="A3" t="s">
        <v>678</v>
      </c>
    </row>
    <row spans="1:3" r="4">
      <c s="3" r="A4" t="s">
        <v>679</v>
      </c>
    </row>
    <row spans="1:3" r="5">
      <c s="4" r="A5" t="s">
        <v>680</v>
      </c>
      <c s="6" r="B5" t="n">
        <v>400000</v>
      </c>
      <c s="4" r="C5" t="s">
        <v>3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25"/>
    <col customWidth="1" max="3" min="3" width="21"/>
  </cols>
  <sheetData>
    <row spans="1:3" r="1">
      <c s="1" r="A1" t="s">
        <v>681</v>
      </c>
      <c s="2" r="B1" t="s">
        <v>1</v>
      </c>
    </row>
    <row spans="1:3" r="2">
      <c s="2" r="B2" t="s">
        <v>682</v>
      </c>
      <c s="2" r="C2" t="s">
        <v>501</v>
      </c>
    </row>
    <row spans="1:3" r="3">
      <c s="3" r="A3" t="s">
        <v>243</v>
      </c>
    </row>
    <row spans="1:3" r="4">
      <c s="4" r="A4" t="s">
        <v>683</v>
      </c>
      <c s="6" r="B4" t="n">
        <v>1</v>
      </c>
    </row>
    <row spans="1:3" r="5">
      <c s="4" r="A5" t="s">
        <v>684</v>
      </c>
    </row>
    <row spans="1:3" r="6">
      <c s="3" r="A6" t="s">
        <v>685</v>
      </c>
    </row>
    <row spans="1:3" r="7">
      <c s="4" r="A7" t="s">
        <v>686</v>
      </c>
      <c s="7" r="B7" t="n">
        <v>52974</v>
      </c>
      <c s="7" r="C7" t="n">
        <v>5443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87</v>
      </c>
      <c s="2" r="B1" t="s">
        <v>1</v>
      </c>
    </row>
    <row spans="1:3" r="2">
      <c s="2" r="B2" t="s">
        <v>2</v>
      </c>
      <c s="2" r="C2" t="s">
        <v>77</v>
      </c>
    </row>
    <row spans="1:3" r="3">
      <c s="3" r="A3" t="s">
        <v>688</v>
      </c>
    </row>
    <row spans="1:3" r="4">
      <c s="4" r="A4" t="s">
        <v>78</v>
      </c>
      <c s="7" r="B4" t="n">
        <v>582849</v>
      </c>
      <c s="7" r="C4" t="n">
        <v>479908</v>
      </c>
    </row>
    <row spans="1:3" r="5">
      <c s="4" r="A5" t="s">
        <v>109</v>
      </c>
    </row>
    <row spans="1:3" r="6">
      <c s="3" r="A6" t="s">
        <v>688</v>
      </c>
    </row>
    <row spans="1:3" r="7">
      <c s="4" r="A7" t="s">
        <v>78</v>
      </c>
      <c s="6" r="B7" t="n">
        <v>166827</v>
      </c>
      <c s="6" r="C7" t="n">
        <v>202257</v>
      </c>
    </row>
    <row spans="1:3" r="8">
      <c s="4" r="A8" t="s">
        <v>689</v>
      </c>
    </row>
    <row spans="1:3" r="9">
      <c s="3" r="A9" t="s">
        <v>688</v>
      </c>
    </row>
    <row spans="1:3" r="10">
      <c s="4" r="A10" t="s">
        <v>78</v>
      </c>
      <c s="6" r="B10" t="n">
        <v>142606</v>
      </c>
      <c s="6" r="C10" t="n">
        <v>176105</v>
      </c>
    </row>
    <row spans="1:3" r="11">
      <c s="4" r="A11" t="s">
        <v>690</v>
      </c>
    </row>
    <row spans="1:3" r="12">
      <c s="3" r="A12" t="s">
        <v>688</v>
      </c>
    </row>
    <row spans="1:3" r="13">
      <c s="4" r="A13" t="s">
        <v>78</v>
      </c>
      <c s="6" r="B13" t="n">
        <v>1008</v>
      </c>
      <c s="6" r="C13" t="n">
        <v>1197</v>
      </c>
    </row>
    <row spans="1:3" r="14">
      <c s="4" r="A14" t="s">
        <v>691</v>
      </c>
    </row>
    <row spans="1:3" r="15">
      <c s="3" r="A15" t="s">
        <v>688</v>
      </c>
    </row>
    <row spans="1:3" r="16">
      <c s="4" r="A16" t="s">
        <v>78</v>
      </c>
      <c s="6" r="B16" t="n">
        <v>23213</v>
      </c>
      <c s="6" r="C16" t="n">
        <v>24955</v>
      </c>
    </row>
    <row spans="1:3" r="17">
      <c s="4" r="A17" t="s">
        <v>110</v>
      </c>
    </row>
    <row spans="1:3" r="18">
      <c s="3" r="A18" t="s">
        <v>688</v>
      </c>
    </row>
    <row spans="1:3" r="19">
      <c s="4" r="A19" t="s">
        <v>78</v>
      </c>
      <c s="6" r="B19" t="n">
        <v>300949</v>
      </c>
      <c s="6" r="C19" t="n">
        <v>145600</v>
      </c>
    </row>
    <row spans="1:3" r="20">
      <c s="4" r="A20" t="s">
        <v>692</v>
      </c>
    </row>
    <row spans="1:3" r="21">
      <c s="3" r="A21" t="s">
        <v>688</v>
      </c>
    </row>
    <row spans="1:3" r="22">
      <c s="4" r="A22" t="s">
        <v>78</v>
      </c>
      <c s="6" r="B22" t="n">
        <v>231172</v>
      </c>
      <c s="6" r="C22" t="n">
        <v>145415</v>
      </c>
    </row>
    <row spans="1:3" r="23">
      <c s="4" r="A23" t="s">
        <v>693</v>
      </c>
    </row>
    <row spans="1:3" r="24">
      <c s="3" r="A24" t="s">
        <v>688</v>
      </c>
    </row>
    <row spans="1:3" r="25">
      <c s="4" r="A25" t="s">
        <v>78</v>
      </c>
      <c s="6" r="B25" t="n">
        <v>43010</v>
      </c>
      <c s="6" r="C25" t="n">
        <v>128</v>
      </c>
    </row>
    <row spans="1:3" r="26">
      <c s="4" r="A26" t="s">
        <v>694</v>
      </c>
    </row>
    <row spans="1:3" r="27">
      <c s="3" r="A27" t="s">
        <v>688</v>
      </c>
    </row>
    <row spans="1:3" r="28">
      <c s="4" r="A28" t="s">
        <v>78</v>
      </c>
      <c s="6" r="B28" t="n">
        <v>26692</v>
      </c>
      <c s="6" r="C28" t="n">
        <v>57</v>
      </c>
    </row>
    <row spans="1:3" r="29">
      <c s="4" r="A29" t="s">
        <v>695</v>
      </c>
    </row>
    <row spans="1:3" r="30">
      <c s="3" r="A30" t="s">
        <v>688</v>
      </c>
    </row>
    <row spans="1:3" r="31">
      <c s="4" r="A31" t="s">
        <v>78</v>
      </c>
      <c s="6" r="B31" t="n">
        <v>75</v>
      </c>
    </row>
    <row spans="1:3" r="32">
      <c s="4" r="A32" t="s">
        <v>111</v>
      </c>
    </row>
    <row spans="1:3" r="33">
      <c s="3" r="A33" t="s">
        <v>688</v>
      </c>
    </row>
    <row spans="1:3" r="34">
      <c s="4" r="A34" t="s">
        <v>78</v>
      </c>
      <c s="6" r="B34" t="n">
        <v>85661</v>
      </c>
      <c s="6" r="C34" t="n">
        <v>120497</v>
      </c>
    </row>
    <row spans="1:3" r="35">
      <c s="4" r="A35" t="s">
        <v>696</v>
      </c>
    </row>
    <row spans="1:3" r="36">
      <c s="3" r="A36" t="s">
        <v>688</v>
      </c>
    </row>
    <row spans="1:3" r="37">
      <c s="4" r="A37" t="s">
        <v>78</v>
      </c>
      <c s="6" r="B37" t="n">
        <v>68132</v>
      </c>
      <c s="6" r="C37" t="n">
        <v>104210</v>
      </c>
    </row>
    <row spans="1:3" r="38">
      <c s="4" r="A38" t="s">
        <v>697</v>
      </c>
    </row>
    <row spans="1:3" r="39">
      <c s="3" r="A39" t="s">
        <v>688</v>
      </c>
    </row>
    <row spans="1:3" r="40">
      <c s="4" r="A40" t="s">
        <v>78</v>
      </c>
      <c s="6" r="B40" t="n">
        <v>16351</v>
      </c>
      <c s="6" r="C40" t="n">
        <v>14019</v>
      </c>
    </row>
    <row spans="1:3" r="41">
      <c s="4" r="A41" t="s">
        <v>698</v>
      </c>
    </row>
    <row spans="1:3" r="42">
      <c s="3" r="A42" t="s">
        <v>688</v>
      </c>
    </row>
    <row spans="1:3" r="43">
      <c s="4" r="A43" t="s">
        <v>78</v>
      </c>
      <c s="7" r="B43" t="n">
        <v>1178</v>
      </c>
      <c s="7" r="C43" t="n">
        <v>226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21"/>
    <col customWidth="1" max="5" min="5" width="21"/>
    <col customWidth="1" max="6" min="6" width="21"/>
  </cols>
  <sheetData>
    <row spans="1:6" r="1">
      <c s="1" r="A1" t="s">
        <v>699</v>
      </c>
      <c s="2" r="B1" t="s">
        <v>700</v>
      </c>
      <c s="2" r="C1" t="s">
        <v>701</v>
      </c>
      <c s="2" r="D1" t="s">
        <v>638</v>
      </c>
      <c s="2" r="E1" t="s">
        <v>501</v>
      </c>
      <c s="2" r="F1" t="s">
        <v>702</v>
      </c>
    </row>
    <row spans="1:6" r="2">
      <c s="3" r="A2" t="s">
        <v>514</v>
      </c>
    </row>
    <row spans="1:6" r="3">
      <c s="4" r="A3" t="s">
        <v>703</v>
      </c>
      <c s="7" r="C3" t="n">
        <v>100000000</v>
      </c>
      <c s="4" r="D3" t="s">
        <v>32</v>
      </c>
    </row>
    <row spans="1:6" r="4">
      <c s="4" r="A4" t="s">
        <v>704</v>
      </c>
      <c s="6" r="C4" t="n">
        <v>100000000</v>
      </c>
      <c s="7" r="D4" t="n">
        <v>50000000</v>
      </c>
    </row>
    <row spans="1:6" r="5">
      <c s="4" r="A5" t="s">
        <v>705</v>
      </c>
      <c s="6" r="C5" t="n">
        <v>4027000</v>
      </c>
      <c s="7" r="E5" t="n">
        <v>6434000</v>
      </c>
    </row>
    <row spans="1:6" r="6">
      <c s="4" r="A6" t="s">
        <v>706</v>
      </c>
      <c s="7" r="C6" t="n">
        <v>682000</v>
      </c>
      <c s="6" r="D6" t="n">
        <v>1581000</v>
      </c>
    </row>
    <row spans="1:6" r="7">
      <c s="4" r="A7" t="s">
        <v>707</v>
      </c>
    </row>
    <row spans="1:6" r="8">
      <c s="3" r="A8" t="s">
        <v>514</v>
      </c>
    </row>
    <row spans="1:6" r="9">
      <c s="4" r="A9" t="s">
        <v>708</v>
      </c>
      <c s="4" r="C9" t="s">
        <v>530</v>
      </c>
    </row>
    <row spans="1:6" r="10">
      <c s="4" r="A10" t="s">
        <v>709</v>
      </c>
    </row>
    <row spans="1:6" r="11">
      <c s="3" r="A11" t="s">
        <v>514</v>
      </c>
    </row>
    <row spans="1:6" r="12">
      <c s="4" r="A12" t="s">
        <v>710</v>
      </c>
      <c s="4" r="C12" t="s">
        <v>711</v>
      </c>
    </row>
    <row spans="1:6" r="13">
      <c s="4" r="A13" t="s">
        <v>712</v>
      </c>
    </row>
    <row spans="1:6" r="14">
      <c s="3" r="A14" t="s">
        <v>514</v>
      </c>
    </row>
    <row spans="1:6" r="15">
      <c s="4" r="A15" t="s">
        <v>710</v>
      </c>
      <c s="4" r="C15" t="s">
        <v>713</v>
      </c>
    </row>
    <row spans="1:6" r="16">
      <c s="4" r="A16" t="s">
        <v>714</v>
      </c>
    </row>
    <row spans="1:6" r="17">
      <c s="3" r="A17" t="s">
        <v>514</v>
      </c>
    </row>
    <row spans="1:6" r="18">
      <c s="4" r="A18" t="s">
        <v>715</v>
      </c>
      <c s="6" r="B18" t="n">
        <v>3418803</v>
      </c>
    </row>
    <row spans="1:6" r="19">
      <c s="4" r="A19" t="s">
        <v>703</v>
      </c>
      <c s="7" r="B19" t="n">
        <v>100000000</v>
      </c>
    </row>
    <row spans="1:6" r="20">
      <c s="4" r="A20" t="s">
        <v>716</v>
      </c>
    </row>
    <row spans="1:6" r="21">
      <c s="3" r="A21" t="s">
        <v>514</v>
      </c>
    </row>
    <row spans="1:6" r="22">
      <c s="4" r="A22" t="s">
        <v>717</v>
      </c>
      <c s="7" r="F22" t="n">
        <v>350000000</v>
      </c>
    </row>
    <row spans="1:6" r="23">
      <c s="4" r="A23" t="s">
        <v>718</v>
      </c>
      <c s="4" r="C23" t="s">
        <v>719</v>
      </c>
    </row>
    <row spans="1:6" r="24">
      <c s="4" r="A24" t="s">
        <v>720</v>
      </c>
      <c s="4" r="C24" t="s">
        <v>721</v>
      </c>
    </row>
    <row spans="1:6" r="25">
      <c s="4" r="A25" t="s">
        <v>722</v>
      </c>
      <c s="4" r="C25" t="s">
        <v>723</v>
      </c>
    </row>
    <row spans="1:6" r="26">
      <c s="4" r="A26" t="s">
        <v>724</v>
      </c>
      <c s="11" r="C26" t="n">
        <v>49.2402</v>
      </c>
    </row>
    <row spans="1:6" r="27">
      <c s="4" r="A27" t="s">
        <v>725</v>
      </c>
      <c s="7" r="C27" t="n">
        <v>1000000</v>
      </c>
    </row>
    <row spans="1:6" r="28">
      <c s="4" r="A28" t="s">
        <v>726</v>
      </c>
      <c s="8" r="C28" t="n">
        <v>20.31</v>
      </c>
    </row>
    <row spans="1:6" r="29">
      <c s="4" r="A29" t="s">
        <v>727</v>
      </c>
      <c s="4" r="C29" t="s">
        <v>728</v>
      </c>
    </row>
    <row spans="1:6" r="30">
      <c s="4" r="A30" t="s">
        <v>729</v>
      </c>
      <c s="4" r="C30" t="s">
        <v>730</v>
      </c>
    </row>
    <row spans="1:6" r="31">
      <c s="4" r="A31" t="s">
        <v>731</v>
      </c>
      <c s="4" r="C31" t="s">
        <v>728</v>
      </c>
    </row>
    <row spans="1:6" r="32">
      <c s="4" r="A32" t="s">
        <v>704</v>
      </c>
      <c s="7" r="C32" t="n">
        <v>390455000</v>
      </c>
    </row>
    <row spans="1:6" r="33">
      <c s="4" r="A33" t="s">
        <v>705</v>
      </c>
      <c s="7" r="C33" t="n">
        <v>9545000</v>
      </c>
    </row>
    <row spans="1:6" r="34">
      <c s="4" r="A34" t="s">
        <v>732</v>
      </c>
      <c s="4" r="C34" t="s">
        <v>733</v>
      </c>
    </row>
    <row spans="1:6" r="35">
      <c s="4" r="A35" t="s">
        <v>734</v>
      </c>
      <c s="7" r="C35" t="n">
        <v>8397000</v>
      </c>
      <c s="6" r="D35" t="n">
        <v>8275000</v>
      </c>
    </row>
    <row spans="1:6" r="36">
      <c s="4" r="A36" t="s">
        <v>735</v>
      </c>
      <c s="6" r="C36" t="n">
        <v>6000000</v>
      </c>
      <c s="6" r="D36" t="n">
        <v>6000000</v>
      </c>
    </row>
    <row spans="1:6" r="37">
      <c s="4" r="A37" t="s">
        <v>706</v>
      </c>
      <c s="6" r="C37" t="n">
        <v>2397000</v>
      </c>
      <c s="7" r="D37" t="n">
        <v>2275000</v>
      </c>
    </row>
    <row spans="1:6" r="38">
      <c s="4" r="A38" t="s">
        <v>736</v>
      </c>
    </row>
    <row spans="1:6" r="39">
      <c s="3" r="A39" t="s">
        <v>514</v>
      </c>
    </row>
    <row spans="1:6" r="40">
      <c s="4" r="A40" t="s">
        <v>717</v>
      </c>
      <c s="7" r="C40" t="n">
        <v>50000000</v>
      </c>
    </row>
    <row spans="1:6" r="41">
      <c s="4" r="A41" t="s">
        <v>737</v>
      </c>
    </row>
    <row spans="1:6" r="42">
      <c s="3" r="A42" t="s">
        <v>514</v>
      </c>
    </row>
    <row spans="1:6" r="43">
      <c s="4" r="A43" t="s">
        <v>720</v>
      </c>
      <c s="4" r="C43" t="s">
        <v>738</v>
      </c>
    </row>
    <row spans="1:6" r="44">
      <c s="4" r="A44" t="s">
        <v>722</v>
      </c>
      <c s="4" r="C44" t="s">
        <v>739</v>
      </c>
    </row>
    <row spans="1:6" r="45">
      <c s="4" r="A45" t="s">
        <v>740</v>
      </c>
    </row>
    <row spans="1:6" r="46">
      <c s="3" r="A46" t="s">
        <v>514</v>
      </c>
    </row>
    <row spans="1:6" r="47">
      <c s="4" r="A47" t="s">
        <v>724</v>
      </c>
      <c s="11" r="C47" t="n">
        <v>27.9086</v>
      </c>
    </row>
    <row spans="1:6" r="48">
      <c s="4" r="A48" t="s">
        <v>725</v>
      </c>
      <c s="7" r="C48" t="n">
        <v>1000000</v>
      </c>
    </row>
    <row spans="1:6" r="49">
      <c s="4" r="A49" t="s">
        <v>726</v>
      </c>
      <c s="8" r="C49" t="n">
        <v>35.83</v>
      </c>
    </row>
    <row spans="1:6" r="50">
      <c s="4" r="A50" t="s">
        <v>727</v>
      </c>
      <c s="4" r="C50" t="s">
        <v>728</v>
      </c>
    </row>
    <row spans="1:6" r="51">
      <c s="4" r="A51" t="s">
        <v>704</v>
      </c>
      <c s="7" r="C51" t="n">
        <v>200000000</v>
      </c>
    </row>
    <row spans="1:6" r="52">
      <c s="4" r="A52" t="s">
        <v>741</v>
      </c>
    </row>
    <row spans="1:6" r="53">
      <c s="3" r="A53" t="s">
        <v>514</v>
      </c>
    </row>
    <row spans="1:6" r="54">
      <c s="4" r="A54" t="s">
        <v>720</v>
      </c>
      <c s="4" r="B54" t="s">
        <v>742</v>
      </c>
    </row>
    <row spans="1:6" r="55">
      <c s="4" r="A55" t="s">
        <v>722</v>
      </c>
      <c s="4" r="B55" t="s">
        <v>723</v>
      </c>
    </row>
    <row spans="1:6" r="56">
      <c s="4" r="A56" t="s">
        <v>704</v>
      </c>
      <c s="7" r="B56" t="n">
        <v>1000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3"/>
    <col customWidth="1" max="5" min="5" width="27"/>
    <col customWidth="1" max="6" min="6" width="27"/>
    <col customWidth="1" max="7" min="7" width="21"/>
    <col customWidth="1" max="8" min="8" width="21"/>
  </cols>
  <sheetData>
    <row spans="1:8" r="1">
      <c s="1" r="A1" t="s">
        <v>743</v>
      </c>
      <c s="2" r="B1" t="s">
        <v>744</v>
      </c>
      <c s="2" r="C1" t="s">
        <v>745</v>
      </c>
      <c s="2" r="D1" t="s">
        <v>746</v>
      </c>
      <c s="2" r="E1" t="s">
        <v>747</v>
      </c>
      <c s="2" r="F1" t="s">
        <v>700</v>
      </c>
      <c s="2" r="G1" t="s">
        <v>550</v>
      </c>
      <c s="2" r="H1" t="s">
        <v>638</v>
      </c>
    </row>
    <row spans="1:8" r="2">
      <c s="3" r="A2" t="s">
        <v>748</v>
      </c>
    </row>
    <row spans="1:8" r="3">
      <c s="4" r="A3" t="s">
        <v>703</v>
      </c>
      <c s="7" r="G3" t="n">
        <v>100000</v>
      </c>
      <c s="4" r="H3" t="s">
        <v>32</v>
      </c>
    </row>
    <row spans="1:8" r="4">
      <c s="4" r="A4" t="s">
        <v>704</v>
      </c>
      <c s="6" r="G4" t="n">
        <v>100000</v>
      </c>
      <c s="7" r="H4" t="n">
        <v>50000</v>
      </c>
    </row>
    <row spans="1:8" r="5">
      <c s="4" r="A5" t="s">
        <v>740</v>
      </c>
    </row>
    <row spans="1:8" r="6">
      <c s="3" r="A6" t="s">
        <v>748</v>
      </c>
    </row>
    <row spans="1:8" r="7">
      <c s="4" r="A7" t="s">
        <v>704</v>
      </c>
      <c s="7" r="G7" t="n">
        <v>200000</v>
      </c>
    </row>
    <row spans="1:8" r="8">
      <c s="4" r="A8" t="s">
        <v>709</v>
      </c>
    </row>
    <row spans="1:8" r="9">
      <c s="3" r="A9" t="s">
        <v>748</v>
      </c>
    </row>
    <row spans="1:8" r="10">
      <c s="4" r="A10" t="s">
        <v>710</v>
      </c>
      <c s="4" r="G10" t="s">
        <v>711</v>
      </c>
    </row>
    <row spans="1:8" r="11">
      <c s="4" r="A11" t="s">
        <v>712</v>
      </c>
    </row>
    <row spans="1:8" r="12">
      <c s="3" r="A12" t="s">
        <v>748</v>
      </c>
    </row>
    <row spans="1:8" r="13">
      <c s="4" r="A13" t="s">
        <v>710</v>
      </c>
      <c s="4" r="G13" t="s">
        <v>713</v>
      </c>
    </row>
    <row spans="1:8" r="14">
      <c s="4" r="A14" t="s">
        <v>749</v>
      </c>
    </row>
    <row spans="1:8" r="15">
      <c s="3" r="A15" t="s">
        <v>748</v>
      </c>
    </row>
    <row spans="1:8" r="16">
      <c s="4" r="A16" t="s">
        <v>704</v>
      </c>
      <c s="7" r="F16" t="n">
        <v>100000</v>
      </c>
    </row>
    <row spans="1:8" r="17">
      <c s="4" r="A17" t="s">
        <v>714</v>
      </c>
    </row>
    <row spans="1:8" r="18">
      <c s="3" r="A18" t="s">
        <v>748</v>
      </c>
    </row>
    <row spans="1:8" r="19">
      <c s="4" r="A19" t="s">
        <v>715</v>
      </c>
      <c s="6" r="F19" t="n">
        <v>3418803</v>
      </c>
    </row>
    <row spans="1:8" r="20">
      <c s="4" r="A20" t="s">
        <v>703</v>
      </c>
      <c s="7" r="F20" t="n">
        <v>100000</v>
      </c>
    </row>
    <row spans="1:8" r="21">
      <c s="4" r="A21" t="s">
        <v>750</v>
      </c>
    </row>
    <row spans="1:8" r="22">
      <c s="3" r="A22" t="s">
        <v>748</v>
      </c>
    </row>
    <row spans="1:8" r="23">
      <c s="4" r="A23" t="s">
        <v>751</v>
      </c>
      <c s="7" r="D23" t="n">
        <v>243000</v>
      </c>
    </row>
    <row spans="1:8" r="24">
      <c s="4" r="A24" t="s">
        <v>752</v>
      </c>
      <c s="6" r="D24" t="n">
        <v>70000</v>
      </c>
    </row>
    <row spans="1:8" r="25">
      <c s="4" r="A25" t="s">
        <v>753</v>
      </c>
    </row>
    <row spans="1:8" r="26">
      <c s="3" r="A26" t="s">
        <v>748</v>
      </c>
    </row>
    <row spans="1:8" r="27">
      <c s="4" r="A27" t="s">
        <v>754</v>
      </c>
      <c s="4" r="B27" t="s">
        <v>471</v>
      </c>
    </row>
    <row spans="1:8" r="28">
      <c s="4" r="A28" t="s">
        <v>755</v>
      </c>
    </row>
    <row spans="1:8" r="29">
      <c s="3" r="A29" t="s">
        <v>748</v>
      </c>
    </row>
    <row spans="1:8" r="30">
      <c s="4" r="A30" t="s">
        <v>704</v>
      </c>
      <c s="7" r="C30" t="n">
        <v>200000</v>
      </c>
    </row>
    <row spans="1:8" r="31">
      <c s="4" r="A31" t="s">
        <v>756</v>
      </c>
    </row>
    <row spans="1:8" r="32">
      <c s="3" r="A32" t="s">
        <v>748</v>
      </c>
    </row>
    <row spans="1:8" r="33">
      <c s="4" r="A33" t="s">
        <v>757</v>
      </c>
      <c s="6" r="E33" t="n">
        <v>1672240</v>
      </c>
    </row>
    <row spans="1:8" r="34">
      <c s="4" r="A34" t="s">
        <v>758</v>
      </c>
      <c s="7" r="E34" t="n">
        <v>5000</v>
      </c>
    </row>
    <row spans="1:8" r="35">
      <c s="4" r="A35" t="s">
        <v>759</v>
      </c>
    </row>
    <row spans="1:8" r="36">
      <c s="3" r="A36" t="s">
        <v>748</v>
      </c>
    </row>
    <row spans="1:8" r="37">
      <c s="4" r="A37" t="s">
        <v>710</v>
      </c>
      <c s="4" r="B37" t="s">
        <v>760</v>
      </c>
    </row>
    <row spans="1:8" r="38">
      <c s="4" r="A38" t="s">
        <v>761</v>
      </c>
    </row>
    <row spans="1:8" r="39">
      <c s="3" r="A39" t="s">
        <v>748</v>
      </c>
    </row>
    <row spans="1:8" r="40">
      <c s="4" r="A40" t="s">
        <v>703</v>
      </c>
      <c s="7" r="C40" t="n">
        <v>246770</v>
      </c>
    </row>
    <row spans="1:8" r="41">
      <c s="4" r="A41" t="s">
        <v>762</v>
      </c>
    </row>
    <row spans="1:8" r="42">
      <c s="3" r="A42" t="s">
        <v>748</v>
      </c>
    </row>
    <row spans="1:8" r="43">
      <c s="4" r="A43" t="s">
        <v>715</v>
      </c>
      <c s="6" r="C43" t="n">
        <v>2599042</v>
      </c>
    </row>
    <row spans="1:8" r="44">
      <c s="4" r="A44" t="s">
        <v>763</v>
      </c>
    </row>
    <row spans="1:8" r="45">
      <c s="3" r="A45" t="s">
        <v>748</v>
      </c>
    </row>
    <row spans="1:8" r="46">
      <c s="4" r="A46" t="s">
        <v>715</v>
      </c>
      <c s="6" r="C46" t="n">
        <v>583753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COMP</vt:lpstr>
      <vt:lpstr>CONSOLIDATED STATEMENTS OF COM5</vt:lpstr>
      <vt:lpstr>CONSOLIDATED STATEMENTS OF CASH</vt:lpstr>
      <vt:lpstr>CONSOLIDATED STATEMENTS OF SHAR</vt:lpstr>
      <vt:lpstr>CONSOLIDATED STATEMENTS OF SHA8</vt:lpstr>
      <vt:lpstr>SUMMARY OF SIGNIFICANT ACCOUNTI</vt:lpstr>
      <vt:lpstr>INVESTMENTS</vt:lpstr>
      <vt:lpstr>ACCOUNTS RECEIVABLE</vt:lpstr>
      <vt:lpstr>PREPAYMENTS AND OTHER CURRENT A</vt:lpstr>
      <vt:lpstr>PREPAYMENT FOR BUSINESS ACQUISI</vt:lpstr>
      <vt:lpstr>PROPERTY AND EQUIPMENT, NET</vt:lpstr>
      <vt:lpstr>LOANS RECEIVABLE</vt:lpstr>
      <vt:lpstr>DEPOSIT FOR NON-CURRENT ASSETS</vt:lpstr>
      <vt:lpstr>OTHER NON-CURRENT ASSETS</vt:lpstr>
      <vt:lpstr>SHORT-TERM AND LONG-TERM LOANS</vt:lpstr>
      <vt:lpstr>ACCRUED EXPENSES AND OTHER LIAB</vt:lpstr>
      <vt:lpstr>DIVIDEND PAYABLE</vt:lpstr>
      <vt:lpstr>RESTRICTED NET ASSETS</vt:lpstr>
      <vt:lpstr>TAXATION</vt:lpstr>
      <vt:lpstr>SHARE-BASED PAYMENTS</vt:lpstr>
      <vt:lpstr>RELATED PARTY TRANSACTIONS</vt:lpstr>
      <vt:lpstr>COMMITMENTS AND CONTINGENCIES</vt:lpstr>
      <vt:lpstr>EARNINGS PER SHARE</vt:lpstr>
      <vt:lpstr>SEGMENT REPORTING</vt:lpstr>
      <vt:lpstr>CONVERTIBLE SENIOR NOTES</vt:lpstr>
      <vt:lpstr>SUBSEQUENT EVENTS</vt:lpstr>
      <vt:lpstr>SUMMARY OF SIGNIFICANT ACCOUN30</vt:lpstr>
      <vt:lpstr>SUMMARY OF SIGNIFICANT ACCOUN31</vt:lpstr>
      <vt:lpstr>INVESTMENTS (Tables)</vt:lpstr>
      <vt:lpstr>ACCOUNTS RECEIVABLE (Tables)</vt:lpstr>
      <vt:lpstr>PREPAYMENTS AND OTHER CURRENT34</vt:lpstr>
      <vt:lpstr>PROPERTY AND EQUIPMENT, NET (Ta</vt:lpstr>
      <vt:lpstr>LOANS RECEIVABLE (Tables)</vt:lpstr>
      <vt:lpstr>DEPOSIT FOR NON-CURRENT ASSETS </vt:lpstr>
      <vt:lpstr>OTHER NON-CURRENT ASSETS (Table</vt:lpstr>
      <vt:lpstr>SHORT-TERM AND LONG-TERM LOANS </vt:lpstr>
      <vt:lpstr>ACCRUED EXPENSES AND OTHER LI40</vt:lpstr>
      <vt:lpstr>SHARE-BASED PAYMENTS (Tables)</vt:lpstr>
      <vt:lpstr>RELATED PARTY TRANSACTIONS (Tab</vt:lpstr>
      <vt:lpstr>COMMITMENTS AND CONTINGENCIES (</vt:lpstr>
      <vt:lpstr>EARNINGS PER SHARE (Tables)</vt:lpstr>
      <vt:lpstr>SEGMENT REPORTING (Tables)</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INVESTMENTS (Short-Term Investm</vt:lpstr>
      <vt:lpstr>INVESTMENTS (Narrative) (Detail</vt:lpstr>
      <vt:lpstr>INVESTMENTS (Summary of Availab</vt:lpstr>
      <vt:lpstr>ACCOUNTS RECEIVABLE (Schedule o</vt:lpstr>
      <vt:lpstr>ACCOUNTS RECEIVABLE (Schedule56</vt:lpstr>
      <vt:lpstr>PREPAYMENTS AND OTHER CURRENT57</vt:lpstr>
      <vt:lpstr>PREPAYMENT FOR BUSINESS ACQUI58</vt:lpstr>
      <vt:lpstr>PROPERTY AND EQUIPMENT, NET (Sc</vt:lpstr>
      <vt:lpstr>PROPERTY AND EQUIPMENT, NET (Na</vt:lpstr>
      <vt:lpstr>LOANS RECEIVABLE (Summary of Lo</vt:lpstr>
      <vt:lpstr>LOANS RECEIVABLE (Scheduled Of </vt:lpstr>
      <vt:lpstr>LOANS RECEIVABLE (Narrative) (D</vt:lpstr>
      <vt:lpstr>DEPOSIT FOR NON-CURRENT ASSET64</vt:lpstr>
      <vt:lpstr>OTHER NON-CURRENT ASSETS (Sched</vt:lpstr>
      <vt:lpstr>SHORT-TERM AND LONG-TERM LOAN66</vt:lpstr>
      <vt:lpstr>SHORT-TERM AND LONG-TERM LOAN67</vt:lpstr>
      <vt:lpstr>ACCRUED EXPENSES AND OTHER LI68</vt:lpstr>
      <vt:lpstr>DIVIDEND PAYABLE (Details)</vt:lpstr>
      <vt:lpstr>RESTRICTED NET ASSETS (Details)</vt:lpstr>
      <vt:lpstr>TAXATION (Narrative) (Details)</vt:lpstr>
      <vt:lpstr>SHARE-BASED PAYMENTS - (Narrati</vt:lpstr>
      <vt:lpstr>SHARE-BASED PAYMENTS - (Summary</vt:lpstr>
      <vt:lpstr>SHARE-BASED PAYMENTS - (Schedul</vt:lpstr>
      <vt:lpstr>RELATED PARTY TRANSACTIONS (Sum</vt:lpstr>
      <vt:lpstr>RELATED PARTY TRANSACTIONS (Sch</vt:lpstr>
      <vt:lpstr>RELATED PARTY TRANSACTIONS - (N</vt:lpstr>
      <vt:lpstr>RELATED PARTY TRANSACTIONS (S78</vt:lpstr>
      <vt:lpstr>COMMITMENTS AND CONTINGENCIES79</vt:lpstr>
      <vt:lpstr>COMMITMENTS AND CONTINGENCIES80</vt:lpstr>
      <vt:lpstr>EARNINGS PER SHARE (Schedule of</vt:lpstr>
      <vt:lpstr>EARNINGS PER SHARE (Narrative) </vt:lpstr>
      <vt:lpstr>SEGMENT REPORTING (Narrative) (</vt:lpstr>
      <vt:lpstr>SEGMENT REPORTING (Summary of G</vt:lpstr>
      <vt:lpstr>CONVERTIBLE SENIOR NOTES (Detai</vt:lpstr>
      <vt:lpstr>SUBSEQUENT EVENTS -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8T16:51:14Z</dcterms:created>
  <dcterms:modified xmlns:dcterms="http://purl.org/dc/terms/" xmlns:xsi="http://www.w3.org/2001/XMLSchema-instance" xsi:type="dcterms:W3CDTF">2015-12-18T16:51:14Z</dcterms:modified>
  <dc:title xmlns:dc="http://purl.org/dc/elements/1.1/">Untitled</dc:title>
  <dc:description xmlns:dc="http://purl.org/dc/elements/1.1/"/>
  <dc:subject xmlns:dc="http://purl.org/dc/elements/1.1/"/>
  <cp:keywords/>
  <cp:category/>
</cp:coreProperties>
</file>